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Acquisitions"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Debt and Lease Obligations" sheetId="17" state="visible" r:id="rId17"/>
    <sheet xmlns:r="http://schemas.openxmlformats.org/officeDocument/2006/relationships" name="Related Party Transactions" sheetId="18" state="visible" r:id="rId18"/>
    <sheet xmlns:r="http://schemas.openxmlformats.org/officeDocument/2006/relationships" name="Business and Economic Collabora" sheetId="19" state="visible" r:id="rId19"/>
    <sheet xmlns:r="http://schemas.openxmlformats.org/officeDocument/2006/relationships" name="Stock-Based Compensation" sheetId="20" state="visible" r:id="rId20"/>
    <sheet xmlns:r="http://schemas.openxmlformats.org/officeDocument/2006/relationships" name="Net Loss per Share Attributable" sheetId="21" state="visible" r:id="rId21"/>
    <sheet xmlns:r="http://schemas.openxmlformats.org/officeDocument/2006/relationships" name="Accumulated Other Comprehensive" sheetId="22" state="visible" r:id="rId22"/>
    <sheet xmlns:r="http://schemas.openxmlformats.org/officeDocument/2006/relationships" name="Business Segment, Geographic, a" sheetId="23" state="visible" r:id="rId23"/>
    <sheet xmlns:r="http://schemas.openxmlformats.org/officeDocument/2006/relationships" name="Revenue Recognition" sheetId="24" state="visible" r:id="rId24"/>
    <sheet xmlns:r="http://schemas.openxmlformats.org/officeDocument/2006/relationships" name="Selected Quarterly Financial Da"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_2" sheetId="33" state="visible" r:id="rId33"/>
    <sheet xmlns:r="http://schemas.openxmlformats.org/officeDocument/2006/relationships" name="Fair Value Measurements (Tables" sheetId="34" state="visible" r:id="rId34"/>
    <sheet xmlns:r="http://schemas.openxmlformats.org/officeDocument/2006/relationships" name="Accrued Expenses (Tables)" sheetId="35" state="visible" r:id="rId35"/>
    <sheet xmlns:r="http://schemas.openxmlformats.org/officeDocument/2006/relationships" name="Income Taxes (Tables)" sheetId="36" state="visible" r:id="rId36"/>
    <sheet xmlns:r="http://schemas.openxmlformats.org/officeDocument/2006/relationships" name="Debt and Lease Obligations (Tab" sheetId="37" state="visible" r:id="rId37"/>
    <sheet xmlns:r="http://schemas.openxmlformats.org/officeDocument/2006/relationships" name="Stock-Based Compensation (Table" sheetId="38" state="visible" r:id="rId38"/>
    <sheet xmlns:r="http://schemas.openxmlformats.org/officeDocument/2006/relationships" name="Net Loss per Share Attributab_2" sheetId="39" state="visible" r:id="rId39"/>
    <sheet xmlns:r="http://schemas.openxmlformats.org/officeDocument/2006/relationships" name="Accumulated Other Comprehensi_2" sheetId="40" state="visible" r:id="rId40"/>
    <sheet xmlns:r="http://schemas.openxmlformats.org/officeDocument/2006/relationships" name="Business Segment, Geographic,_2" sheetId="41" state="visible" r:id="rId41"/>
    <sheet xmlns:r="http://schemas.openxmlformats.org/officeDocument/2006/relationships" name="Revenue Recognition (Tables)" sheetId="42" state="visible" r:id="rId42"/>
    <sheet xmlns:r="http://schemas.openxmlformats.org/officeDocument/2006/relationships" name="Selected Quarterly Financial _2" sheetId="43" state="visible" r:id="rId43"/>
    <sheet xmlns:r="http://schemas.openxmlformats.org/officeDocument/2006/relationships" name="Commitments and Contingencies (" sheetId="44" state="visible" r:id="rId44"/>
    <sheet xmlns:r="http://schemas.openxmlformats.org/officeDocument/2006/relationships" name="Company and Nature of Business "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Inventories - Schedule of Inven"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Fair Value Measurements - Addit" sheetId="55" state="visible" r:id="rId55"/>
    <sheet xmlns:r="http://schemas.openxmlformats.org/officeDocument/2006/relationships" name="Fair Value Measurements - Sched" sheetId="56" state="visible" r:id="rId56"/>
    <sheet xmlns:r="http://schemas.openxmlformats.org/officeDocument/2006/relationships" name="Acquisitions - Additional Infor" sheetId="57" state="visible" r:id="rId57"/>
    <sheet xmlns:r="http://schemas.openxmlformats.org/officeDocument/2006/relationships" name="Accrued Expenses - Schedule of " sheetId="58" state="visible" r:id="rId58"/>
    <sheet xmlns:r="http://schemas.openxmlformats.org/officeDocument/2006/relationships" name="Accrued Expenses - Additional I" sheetId="59" state="visible" r:id="rId59"/>
    <sheet xmlns:r="http://schemas.openxmlformats.org/officeDocument/2006/relationships" name="Income Taxes - Additional Infor" sheetId="60" state="visible" r:id="rId60"/>
    <sheet xmlns:r="http://schemas.openxmlformats.org/officeDocument/2006/relationships" name="Income Taxes - Components of Lo" sheetId="61" state="visible" r:id="rId61"/>
    <sheet xmlns:r="http://schemas.openxmlformats.org/officeDocument/2006/relationships" name="Income Taxes - Components of th" sheetId="62" state="visible" r:id="rId62"/>
    <sheet xmlns:r="http://schemas.openxmlformats.org/officeDocument/2006/relationships" name="Income Taxes - Schedule of Inco" sheetId="63" state="visible" r:id="rId63"/>
    <sheet xmlns:r="http://schemas.openxmlformats.org/officeDocument/2006/relationships" name="Income Taxes - Schedule of Net " sheetId="64" state="visible" r:id="rId64"/>
    <sheet xmlns:r="http://schemas.openxmlformats.org/officeDocument/2006/relationships" name="Debt and Lease Obligations - Su" sheetId="65" state="visible" r:id="rId65"/>
    <sheet xmlns:r="http://schemas.openxmlformats.org/officeDocument/2006/relationships" name="Debt and Lease Obligations - _2" sheetId="66" state="visible" r:id="rId66"/>
    <sheet xmlns:r="http://schemas.openxmlformats.org/officeDocument/2006/relationships" name="Debt and Lease Obligations - Ad" sheetId="67" state="visible" r:id="rId67"/>
    <sheet xmlns:r="http://schemas.openxmlformats.org/officeDocument/2006/relationships" name="Debt and Lease Obligations - _3" sheetId="68" state="visible" r:id="rId68"/>
    <sheet xmlns:r="http://schemas.openxmlformats.org/officeDocument/2006/relationships" name="Debt and Lease Obligations - Sc" sheetId="69" state="visible" r:id="rId69"/>
    <sheet xmlns:r="http://schemas.openxmlformats.org/officeDocument/2006/relationships" name="Debt and Lease Obligations - _4" sheetId="70" state="visible" r:id="rId70"/>
    <sheet xmlns:r="http://schemas.openxmlformats.org/officeDocument/2006/relationships" name="Debt and Lease Obligations - _5" sheetId="71" state="visible" r:id="rId71"/>
    <sheet xmlns:r="http://schemas.openxmlformats.org/officeDocument/2006/relationships" name="Related Party Transactions - Ad" sheetId="72" state="visible" r:id="rId72"/>
    <sheet xmlns:r="http://schemas.openxmlformats.org/officeDocument/2006/relationships" name="Business and Economic Collabo_2" sheetId="73" state="visible" r:id="rId73"/>
    <sheet xmlns:r="http://schemas.openxmlformats.org/officeDocument/2006/relationships" name="Stock-Based Compensation - Addi" sheetId="74" state="visible" r:id="rId74"/>
    <sheet xmlns:r="http://schemas.openxmlformats.org/officeDocument/2006/relationships" name="Stock-Based Compensation - Sche" sheetId="75" state="visible" r:id="rId75"/>
    <sheet xmlns:r="http://schemas.openxmlformats.org/officeDocument/2006/relationships" name="Stock-Based Compensation - Sc_2" sheetId="76" state="visible" r:id="rId76"/>
    <sheet xmlns:r="http://schemas.openxmlformats.org/officeDocument/2006/relationships" name="Stock-Based Compensation - Sc_3" sheetId="77" state="visible" r:id="rId77"/>
    <sheet xmlns:r="http://schemas.openxmlformats.org/officeDocument/2006/relationships" name="Net Loss per Share Attributab_3" sheetId="78" state="visible" r:id="rId78"/>
    <sheet xmlns:r="http://schemas.openxmlformats.org/officeDocument/2006/relationships" name="Accumulated Other Comprehensi_3" sheetId="79" state="visible" r:id="rId79"/>
    <sheet xmlns:r="http://schemas.openxmlformats.org/officeDocument/2006/relationships" name="Business Segment, Geographic,_3" sheetId="80" state="visible" r:id="rId80"/>
    <sheet xmlns:r="http://schemas.openxmlformats.org/officeDocument/2006/relationships" name="Business Segment, Geographic,_4" sheetId="81" state="visible" r:id="rId81"/>
    <sheet xmlns:r="http://schemas.openxmlformats.org/officeDocument/2006/relationships" name="Business Segment, Geographic,_5" sheetId="82" state="visible" r:id="rId82"/>
    <sheet xmlns:r="http://schemas.openxmlformats.org/officeDocument/2006/relationships" name="Business Segment, Geographic,_6" sheetId="83" state="visible" r:id="rId83"/>
    <sheet xmlns:r="http://schemas.openxmlformats.org/officeDocument/2006/relationships" name="Business Segment, Geographic,_7" sheetId="84" state="visible" r:id="rId84"/>
    <sheet xmlns:r="http://schemas.openxmlformats.org/officeDocument/2006/relationships" name="Business Segment, Geographic,_8" sheetId="85" state="visible" r:id="rId85"/>
    <sheet xmlns:r="http://schemas.openxmlformats.org/officeDocument/2006/relationships" name="Business Segment, Geographic,_9" sheetId="86" state="visible" r:id="rId86"/>
    <sheet xmlns:r="http://schemas.openxmlformats.org/officeDocument/2006/relationships" name="Business Segment, Geographic_10" sheetId="87" state="visible" r:id="rId87"/>
    <sheet xmlns:r="http://schemas.openxmlformats.org/officeDocument/2006/relationships" name="Revenue Recognition - Additiona" sheetId="88" state="visible" r:id="rId88"/>
    <sheet xmlns:r="http://schemas.openxmlformats.org/officeDocument/2006/relationships" name="Revenue Recognition - Schedule " sheetId="89" state="visible" r:id="rId89"/>
    <sheet xmlns:r="http://schemas.openxmlformats.org/officeDocument/2006/relationships" name="Revenue Recognition - Summary o" sheetId="90" state="visible" r:id="rId90"/>
    <sheet xmlns:r="http://schemas.openxmlformats.org/officeDocument/2006/relationships" name="Revenue Recognition - Summary_2" sheetId="91" state="visible" r:id="rId91"/>
    <sheet xmlns:r="http://schemas.openxmlformats.org/officeDocument/2006/relationships" name="Selected Quarterly Financial _3"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Schedule II - Valuation and Q_2" sheetId="95" state="visible" r:id="rId95"/>
  </sheets>
  <definedNames/>
  <calcPr calcId="124519" fullCalcOnLoad="1"/>
</workbook>
</file>

<file path=xl/sharedStrings.xml><?xml version="1.0" encoding="utf-8"?>
<sst xmlns="http://schemas.openxmlformats.org/spreadsheetml/2006/main" uniqueCount="1089">
  <si>
    <t>Document and Entity Information - USD ($) $ in Millions</t>
  </si>
  <si>
    <t>12 Months Ended</t>
  </si>
  <si>
    <t>Dec. 31, 2019</t>
  </si>
  <si>
    <t>Feb. 28,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ATNX</t>
  </si>
  <si>
    <t>Entity Registrant Name</t>
  </si>
  <si>
    <t>ATHENEX, INC.</t>
  </si>
  <si>
    <t>Entity Central Index Key</t>
  </si>
  <si>
    <t>0001300699</t>
  </si>
  <si>
    <t>Current Fiscal Year End Date</t>
  </si>
  <si>
    <t>--12-31</t>
  </si>
  <si>
    <t>Entity Well-known Seasoned Issuer</t>
  </si>
  <si>
    <t>Yes</t>
  </si>
  <si>
    <t>Entity Current Reporting Status</t>
  </si>
  <si>
    <t>Entity Voluntary Filers</t>
  </si>
  <si>
    <t>No</t>
  </si>
  <si>
    <t>Entity Interactive Data Current</t>
  </si>
  <si>
    <t>Entity Filer Category</t>
  </si>
  <si>
    <t>Large Accelerated Filer</t>
  </si>
  <si>
    <t>Entity Shell Company</t>
  </si>
  <si>
    <t>Entity Emerging Growth Company</t>
  </si>
  <si>
    <t>Entity Small Business</t>
  </si>
  <si>
    <t>Entity Common Stock, Shares Outstanding</t>
  </si>
  <si>
    <t>Entity Public Float</t>
  </si>
  <si>
    <t>Entity Incorporation, State or Country Code</t>
  </si>
  <si>
    <t>DE</t>
  </si>
  <si>
    <t>Entity File Number</t>
  </si>
  <si>
    <t>001-38112</t>
  </si>
  <si>
    <t>Entity Tax Identification Number</t>
  </si>
  <si>
    <t>43-1985966</t>
  </si>
  <si>
    <t>Entity Address, Address Line One</t>
  </si>
  <si>
    <t>1001 Main Street</t>
  </si>
  <si>
    <t>Entity Address, Address Line Two</t>
  </si>
  <si>
    <t>Suite 600</t>
  </si>
  <si>
    <t>Entity Address, City or Town</t>
  </si>
  <si>
    <t>Buffalo</t>
  </si>
  <si>
    <t>Entity Address, State or Province</t>
  </si>
  <si>
    <t>NY</t>
  </si>
  <si>
    <t>Entity Address, Postal Zip Code</t>
  </si>
  <si>
    <t>14203</t>
  </si>
  <si>
    <t>City Area Code</t>
  </si>
  <si>
    <t>716</t>
  </si>
  <si>
    <t>Local Phone Number</t>
  </si>
  <si>
    <t>427-2950</t>
  </si>
  <si>
    <t>Title of 12(b) Security</t>
  </si>
  <si>
    <t>Common Stock, par value $0.001 per share</t>
  </si>
  <si>
    <t>Security Exchange Name</t>
  </si>
  <si>
    <t>NASDAQ</t>
  </si>
  <si>
    <t>Document Annual Report</t>
  </si>
  <si>
    <t>true</t>
  </si>
  <si>
    <t>Document Transition Report</t>
  </si>
  <si>
    <t>Documents Incorporated by Reference</t>
  </si>
  <si>
    <t>DOCUMENTS INCORPORATED BY REFERENCE Portions of the registrant’s definitive proxy statement for its 2020 annual meeting of stockholders currently scheduled to be held June 5, 2020 are incorporated by reference into Part III hereof.</t>
  </si>
  <si>
    <t>Consolidated Balance Sheets - USD ($) $ in Thousands</t>
  </si>
  <si>
    <t>Dec. 31, 2018</t>
  </si>
  <si>
    <t>Current assets:</t>
  </si>
  <si>
    <t>Cash and cash equivalents</t>
  </si>
  <si>
    <t>Short-term investments</t>
  </si>
  <si>
    <t>Accounts receivable, net of chargebacks and other deductions of $14,394 and $13,101, respectively, and allowance for doubtful accounts of $124 and $9, respectively</t>
  </si>
  <si>
    <t>Inventories</t>
  </si>
  <si>
    <t>Prepaid expenses and other current assets</t>
  </si>
  <si>
    <t>Total current assets</t>
  </si>
  <si>
    <t>Property and equipment, net</t>
  </si>
  <si>
    <t>Goodwill</t>
  </si>
  <si>
    <t>Intangible assets, net</t>
  </si>
  <si>
    <t>Operating lease right-of-use assets, net</t>
  </si>
  <si>
    <t>Deferred income tax asset</t>
  </si>
  <si>
    <t>Total assets</t>
  </si>
  <si>
    <t>Current liabilities:</t>
  </si>
  <si>
    <t>Accounts payable</t>
  </si>
  <si>
    <t>Accrued expenses</t>
  </si>
  <si>
    <t>Current portion of operating lease liabilities</t>
  </si>
  <si>
    <t>Current portion of long-term debt</t>
  </si>
  <si>
    <t>Total current liabilities</t>
  </si>
  <si>
    <t>Long-term liabilities:</t>
  </si>
  <si>
    <t>Long-term operating lease liabilities</t>
  </si>
  <si>
    <t>Long-term debt and finance lease obligations</t>
  </si>
  <si>
    <t>Other long-term liabilities</t>
  </si>
  <si>
    <t>Total liabilities</t>
  </si>
  <si>
    <t>Commitments and contingencies (Note 19)</t>
  </si>
  <si>
    <t xml:space="preserve"> </t>
  </si>
  <si>
    <t>Stockholders' equity:</t>
  </si>
  <si>
    <t>Common stock, par value $0.001 per share, 250,000,000 shares authorized at December 31, 2019 and 2018; 83,231,063 and 68,668,986 shares issued at December 31, 2019 and 2018, respectively; 81,558,143 and 66,996,066 shares outstanding at December 31, 2019 and 2018, respectively</t>
  </si>
  <si>
    <t>Additional paid-in capital</t>
  </si>
  <si>
    <t>Accumulated other comprehensive loss</t>
  </si>
  <si>
    <t>Accumulated deficit</t>
  </si>
  <si>
    <t>Less: treasury stock, at cost; 1,672,920 shares at December 31, 2019 and 2018</t>
  </si>
  <si>
    <t>Total Athenex, Inc. stockholders' equity</t>
  </si>
  <si>
    <t>Non-controlling interests</t>
  </si>
  <si>
    <t>Total stockholders' equity</t>
  </si>
  <si>
    <t>Total liabilities and stockholders' equity</t>
  </si>
  <si>
    <t>Consolidated Balance Sheets (Parenthetical) - USD ($) $ in Thousands</t>
  </si>
  <si>
    <t>Statement Of Financial Position [Abstract]</t>
  </si>
  <si>
    <t>Accounts receivable, chargebacks and other deductions (in dollars)</t>
  </si>
  <si>
    <t>Allowance for doubtful accounts (in dollars)</t>
  </si>
  <si>
    <t>Common stock, par value (in dollars per share)</t>
  </si>
  <si>
    <t>Common stock, shares authorized</t>
  </si>
  <si>
    <t>Common stock, shares issued</t>
  </si>
  <si>
    <t>Common Stock, shares outstanding</t>
  </si>
  <si>
    <t>Treasury stock, shares</t>
  </si>
  <si>
    <t>Consolidated Statements of Operations and Comprehensive Loss - USD ($) $ in Thousands</t>
  </si>
  <si>
    <t>Dec. 31, 2017</t>
  </si>
  <si>
    <t>Revenue:</t>
  </si>
  <si>
    <t>Total revenue</t>
  </si>
  <si>
    <t>Costs and operating expenses:</t>
  </si>
  <si>
    <t>Cost of sales</t>
  </si>
  <si>
    <t>Research and development expenses</t>
  </si>
  <si>
    <t>Selling, general, and administrative expenses</t>
  </si>
  <si>
    <t>Total costs and operating expenses</t>
  </si>
  <si>
    <t>Operating loss</t>
  </si>
  <si>
    <t>Interest income</t>
  </si>
  <si>
    <t>Interest expense</t>
  </si>
  <si>
    <t>Loss on derivative liability</t>
  </si>
  <si>
    <t>Loss before income tax expense</t>
  </si>
  <si>
    <t>Income tax expense</t>
  </si>
  <si>
    <t>Net loss</t>
  </si>
  <si>
    <t>Less: net loss attributable to non-controlling interests</t>
  </si>
  <si>
    <t>Net loss attributable to Athenex, Inc.</t>
  </si>
  <si>
    <t>Unrealized (loss) gain on investment, net of income taxes</t>
  </si>
  <si>
    <t>Foreign currency translation adjustment, net of income taxes</t>
  </si>
  <si>
    <t>Comprehensive loss</t>
  </si>
  <si>
    <t>Net loss per share attributable to Athenex, Inc. common stockholders, basic and diluted (Note 14)</t>
  </si>
  <si>
    <t>Weighted-average shares used in computing net loss per share attributable to Athenex, Inc. common stockholders, basic and diluted (Note 14)</t>
  </si>
  <si>
    <t>Product Sales, Net</t>
  </si>
  <si>
    <t>License and Other Revenue</t>
  </si>
  <si>
    <t>Consolidated Statements of Stockholders Equity - USD ($) $ in Thousands</t>
  </si>
  <si>
    <t>Total</t>
  </si>
  <si>
    <t>Common Stock</t>
  </si>
  <si>
    <t>Additional Paid-in Capital</t>
  </si>
  <si>
    <t>Accumulated Deficit</t>
  </si>
  <si>
    <t>Accumulated Other Comprehensive Loss</t>
  </si>
  <si>
    <t>Treasury Stock</t>
  </si>
  <si>
    <t>Total Athenex, Inc. Stockholders' Equity</t>
  </si>
  <si>
    <t>Non-Controlling Interests</t>
  </si>
  <si>
    <t>Beginning balance at Dec. 31, 2016</t>
  </si>
  <si>
    <t>Beginning balance, shares at Dec. 31, 2016</t>
  </si>
  <si>
    <t>Sale of common stock</t>
  </si>
  <si>
    <t>Sale of common stock, shares</t>
  </si>
  <si>
    <t>Conversion of bonds</t>
  </si>
  <si>
    <t>Conversion of bonds, shares</t>
  </si>
  <si>
    <t>Stock-based compensation cost</t>
  </si>
  <si>
    <t>Stock-based compensation cost, shares</t>
  </si>
  <si>
    <t>Research and development licensing fee satisfied with stock</t>
  </si>
  <si>
    <t>Research and development licensing fee satisfied with stock, shares</t>
  </si>
  <si>
    <t>Vesting of restricted stock</t>
  </si>
  <si>
    <t>Vesting of restricted stock, shares</t>
  </si>
  <si>
    <t>Stock options and warrants exercised</t>
  </si>
  <si>
    <t>Stock options and warrants exercised, shares</t>
  </si>
  <si>
    <t>Repurchase of common stock, shares</t>
  </si>
  <si>
    <t>Other comprehensive income (loss), net of tax</t>
  </si>
  <si>
    <t>Ending balance at Dec. 31, 2017</t>
  </si>
  <si>
    <t>Ending balance, shares at Dec. 31, 2017</t>
  </si>
  <si>
    <t>Issuance of warrant</t>
  </si>
  <si>
    <t>Ending balance at Dec. 31, 2018</t>
  </si>
  <si>
    <t>Ending balance, shares at Dec. 31, 2018</t>
  </si>
  <si>
    <t>Equity consideration in connection with acquisition</t>
  </si>
  <si>
    <t>Restricted stock expense</t>
  </si>
  <si>
    <t>Restricted stock expense, shares</t>
  </si>
  <si>
    <t>Stock options exercised</t>
  </si>
  <si>
    <t>Stock options exercised, shares</t>
  </si>
  <si>
    <t>Ending balance at Dec. 31, 2019</t>
  </si>
  <si>
    <t>Ending balance, shares at Dec. 31, 2019</t>
  </si>
  <si>
    <t>Consolidated Statements of Stockholders Equity (Parenthetical) - USD ($) $ in Thousands</t>
  </si>
  <si>
    <t>Statement Of Stockholders Equity [Abstract]</t>
  </si>
  <si>
    <t>Stock issuance costs and discounts</t>
  </si>
  <si>
    <t>Stock issuance costs</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Amortization of debt discount</t>
  </si>
  <si>
    <t>Deferred rent expense</t>
  </si>
  <si>
    <t>Net loss on disposal of assets and impairment charges</t>
  </si>
  <si>
    <t>Research and development license fees settled with convertible bond and stock</t>
  </si>
  <si>
    <t>Interest incurred on converted bonds</t>
  </si>
  <si>
    <t>Deferred income taxes</t>
  </si>
  <si>
    <t>Changes in operating assets and liabilities, net of effect of acquisition:</t>
  </si>
  <si>
    <t>Receivables, net</t>
  </si>
  <si>
    <t>Prepaid expenses and other assets</t>
  </si>
  <si>
    <t>Accounts payable and accrued expenses</t>
  </si>
  <si>
    <t>Net cash used in operating activities</t>
  </si>
  <si>
    <t>Cash flows from investing activities:</t>
  </si>
  <si>
    <t>Purchase of property and equipment</t>
  </si>
  <si>
    <t>Receipts of refundable deposit</t>
  </si>
  <si>
    <t>Payments for licenses</t>
  </si>
  <si>
    <t>Acquisition activity</t>
  </si>
  <si>
    <t>Purchases of short-term investments</t>
  </si>
  <si>
    <t>Sale of short-term investments</t>
  </si>
  <si>
    <t>Net cash provided by (used in) investing activities</t>
  </si>
  <si>
    <t>Cash flows from financing activities:</t>
  </si>
  <si>
    <t>Proceeds from sale of stock</t>
  </si>
  <si>
    <t>Proceeds from issuance of convertible bonds</t>
  </si>
  <si>
    <t>Proceeds from issuance of debt</t>
  </si>
  <si>
    <t>Costs incurred related to the sale of stock</t>
  </si>
  <si>
    <t>Costs incurred related to the issuance of debt</t>
  </si>
  <si>
    <t>Proceeds from exercise of stock options</t>
  </si>
  <si>
    <t>Investment from non-controlling interest</t>
  </si>
  <si>
    <t>Repayment of finance lease obligations and long-term debt</t>
  </si>
  <si>
    <t>Net cash provided by financing activities</t>
  </si>
  <si>
    <t>Net increase in cash and cash equivalents</t>
  </si>
  <si>
    <t>Cash and cash equivalents, beginning of period</t>
  </si>
  <si>
    <t>Effect of exchange rate changes on cash and cash equivalents</t>
  </si>
  <si>
    <t>Cash and cash equivalents, end of period</t>
  </si>
  <si>
    <t>Supplemental cash flow disclosures</t>
  </si>
  <si>
    <t>Interest paid</t>
  </si>
  <si>
    <t>Income taxes paid</t>
  </si>
  <si>
    <t>Non-cash investing and financing activities:</t>
  </si>
  <si>
    <t>Accrued purchases of property and equipment</t>
  </si>
  <si>
    <t>Cost of equity raise in accounts payable and accrued expenses</t>
  </si>
  <si>
    <t>Convertible bond issued in lieu of licensing cash payment</t>
  </si>
  <si>
    <t>Common stock issued in lieu of licensing cash payment</t>
  </si>
  <si>
    <t>Common stock issued upon the conversion of bonds and derivative liability</t>
  </si>
  <si>
    <t>Property and equipment financed under capital and finance leases</t>
  </si>
  <si>
    <t>Accrued purchases of licenses</t>
  </si>
  <si>
    <t>Company and Nature of Business</t>
  </si>
  <si>
    <t>Organization Consolidation And Presentation Of Financial Statements [Abstract]</t>
  </si>
  <si>
    <t>1.
Description of Business Athenex, Inc. (the “Company” or “Athenex”), originally under the name Kinex Pharmaceuticals LLC (“Kinex”), formed in November 2003, commenced operations on February 5, 2004, and operated as a limited liability company until it was incorporated in the State of Delaware under the name Kinex Pharmaceuticals, Inc. on December 31, 2012. The Company changed its name to Athenex, Inc. on August 26, 2015. Athenex is a global biopharmaceutical company dedicated to the discovery, development and commercialization of novel therapies for the treatment of cancer. The Company’s mission is to improve the lives of cancer patients by creating more effective, safer and tolerable treatments. The Company’s current clinical pipeline is derived from Orascovery, Src Kinase Inhibition, T-cell receptor-engineered T-cells (“TCR-T”), and Arginine Deprivation Therapy technology platforms. The Company has assembled a leadership team and has established global operations across the pharmaceutical value chain to execute its mission to become a global leader in bringing innovative cancer treatments to the market and improve health outcomes. The Company is primarily engaged in conducting research and development activities through corporate collaborators, in-licensing and out-licensing pharmaceutical compounds and technology, conducting preclinical and clinical testing, recruiting personnel, identifying and evaluating additional drug candidates for potential in-licensing or acquisition, and raising capital to support development and commercialization activities. The Company also conducts commercial sales of specialty products through its wholly owned subsidiary, Athenex Pharmaceutical Division (“APD”), and 503B products through its wholly owned subsidiary, Athenex Pharma Solutions (“APS”). Initial Public Offering On June 13, 2017, the Company’s Registration Statement on Form S-1 (File No. 333-217928) relating to the initial public offering (“IPO”) of its common stock was declared effective by the Securities and Exchange Commission (“SEC”). Pursuant to such Registration Statement, the Company sold an aggregate of 6,900,000 shares of its common stock at a price of $11.00 per share for cash proceeds of $64.2 million, net of underwriting discounts and commissions of $6.1 million and offering costs of $5.6 million. On June 14, 2017, the day of the IPO, convertible bonds with an aggregate principal value of $68.0 million, and a carrying value of $55.8 million, were converted into 7,727,273 shares of common stock. The IPO closed on June 19, 2017. On September 29, 2017, the remaining convertible bond with a principal value of $7.0 million was converted into 795,455 shares of common stock, at a 20% discount from the IPO price of $11 per share. Follow-On Offering In January 2018, the Company completed an underwritten public offering of 4,300,000 shares of its common stock. The Company granted the underwriters a 30-day option to purchase up to an additional 645,000 shares of common stock. In February 2018, the underwriters partially exercised their option, purchasing an additional 465,000 shares of common stock. All shares were offered by the Company at a price of $15.25 per share. The aggregate net proceeds were $68.1 million, net of underwriting discounts and commissions and offering expenses of $4.6 million. Debt and Equity Offering On July 3, 2018, the Company closed a privately placed debt and equity financing deal with Perceptive Advisors LLC and its affiliates (“Perceptive”) for gross proceeds of $100.0 million and received aggregate net proceeds of $97.1 million, net of fees and offering expenses. The Company entered into a 5-year senior secured loan for $50.0 million of this financing and issued 2,679,528 shares of its common stock at a purchase price of $18.66 per share for the remaining $50.0 million. The loan matures on the fifth anniversary from the closing date and bears interest at a floating per annum rate equal to London Interbank Offering Rates (“LIBOR”) (with a floor of 2.0%) plus 9.0%. The Company is required to make monthly interest-only payments with a bullet payment of the principal at maturity. The loan agreement contains specified financial maintenance covenants. The Company was in compliance with such covenants as of December 31, 2019 and 2018. In connection with the loan agreement, the Company granted Perceptive a warrant for the purchase of 425,000 shares of common stock at a purchase price of $18.66 per share. This was accounted for as a detachable warrant at its fair value and is recorded as an increase to additional paid-in-capital on the consolidated statement of stockholders’ equity for the year ended December 31, 2018. A corresponding debt discount was recorded as a reduction of the related debt in the consolidated balance sheet as of December 31, 2018. Private Placements On May 7, 2019, the Company closed a private placement with Perceptive Life Sciences Master Fund, Ltd., Avoro Capital Advisors (formerly known as venBio Select Fund LLC), OrbiMed Partners Master Fund Limited and the Biotech Growth Trust PLC (combined known as OrbiMed), (collectively, the “Investors”), pursuant to which the Company sold an aggregate of 10 million shares of its common stock to the Investors at a purchase price of $10.00 per share for aggregate net proceeds of $99.9 million, net of offering expenses of approximately $0.1 million. These shares were subsequently registered with the Securities and Exchange Commission (“SEC”) on July 23, 2019. On December 9, 2019, the Company closed a private placement with a group of institutional investors, led by Kingdon Capital Management, LLC (collectively, the “Institutional Investors”), pursuant to which the Company sold an aggregate of 3,945,750 shares of its common stock to the Institutional Investors at a purchase price of $15.30 per share for aggregate net proceeds of $59.4 million, net of offering expenses of approximately $1.0 million. These shares were subsequently registered with the SEC on January 28, 2020. Going Concern These consolidated financial statements have been prepared on a going concern basis, which implies the Company will continue to realize its assets and discharge its liabilities in the normal course of the business. The Company’s recurring losses from operations and negative cash flows from operations have raised substantial doubt regarding its ability to continue as a going concern. The consolidated financial statements do not include any adjustments relating to the recoverability and classification of recorded assets or the amounts and classification of liabilities that might result from the outcome of this uncertainty. The Company has incurred operating losses and negative cash flows from operations since its inception and, as a result, as of December 31, 2019 and 2018 had an accumulated deficit of $567.5 million and $443.7 million, respectively. As of December 31, 2019 the Company had approximately $160.8 million of cash, cash equivalents, and short-term investments. The Company believes that the existing cash, cash equivalents, and short-term investments will be sufficient to fund current operating plans into the first quarter of 2021, but will not be sufficient to fund current operating plans through one year after the date that these consolidated financial statements are issued. The Company has based these estimates on assumptions that may prove to be wrong, and it could spend the available financial resources much faster than expected and need to raise additional funds sooner than anticipated. Operations have been funded primarily through the sale of common stock and, to a lesser extent, from convertible bond financing and grant funding. The Company will require significant additional funds to conduct clinical trials and to fund its commercialization operations. There can be no assurance, however, that additional funding will be available on favorable terms, or at all. If adequate funds are not available, the Company may be required to delay, modify, or terminate its research and development programs or reduce its planned commercialization efforts. The Company believes that it will be able to obtain additional working capital through equity financings or other arrangements to fund operations, including additional public offerings; however, there can be no assurance that such additional financing, if available, can be obtained on terms acceptable to the Company. If the Company is unable to obtain such additional financing, it will need to reevaluate future operating plans. In addition, the Company’s plans to raise additional funds are subject to market conditions which are outside of its control, and therefore cannot be deemed to be probable; as such, those plans do not alleviate substantial doubt about its ability to continue as a going concern. The Company has a senior secured loan agreement with Perceptive which contains various covenants. A breach of any of these covenants could result in a default. If a default under this loan agreement is not cured or waived, the default could result in the acceleration of debt, which could require the Company to repay the debt in full prior to the date it is otherwise due. If the Company defaults, the lender may seek repayment through the Company’s subsidiary guarantors or by executing on the security interest granted pursuant to the loan agreement. The Company is subject to a number of risks similar to other biopharmaceutical companies, including, but not limited to, the lack of available capital, possible failure of preclinical testing or clinical trials, inability to obtain marketing approval of product candidates, competitors developing new technological innovations, unsuccessful commercialization strategy and launch plans for its proprietary drug candidates, market acceptance of the Company’s products, and protection of proprietary technology. If the Company does not successfully commercialize any of its product candidates, it will be unable to generate sufficient product revenue and might not, if ever, achieve profitability and positive cash flow.</t>
  </si>
  <si>
    <t>Summary of Significant Accounting Policies</t>
  </si>
  <si>
    <t>Accounting Policies [Abstract]</t>
  </si>
  <si>
    <t>2.
Basis of Presentation and Principles of Consolidation The accompanying consolidated financial statements have been prepared in conformity with accounting principles generally accepted in the United States of America (“GAAP”). The accompanying consolidated financial statements reflect the accounts and operations of the Company and those of its subsidiaries in which the Company has a controlling financial interest. Intercompany transactions and balances have been eliminated. Use of Estimates The preparation of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 of revenue and expenses during the reporting period. Such management estimates include those relating to assumptions used in clinical research accruals, chargebacks, measurement of acquired assets and assumed liabilities in business combinations, allowance for doubtful accounts, inventory reserves, the valuation of the derivative liability, income taxes, the estimated useful life and recoverability of long-lived assets, and the valuation of stock-based awards. Actual results could differ from those estimates. Functional Currency Assets and liabilities of subsidiaries that prepare financial statements in currencies other than the U.S. dollar are translated using rates of exchange as of the balance sheet date and the statements of operations and comprehensive loss are translated at the average rates of exchange for each reporting period. The Company recorded a foreign currency translation loss in accumulated other comprehensive loss of $0.1 million for the year ended December 31, 2019, a loss of $0.5 million for the year ended December 31, 2018 and a gain of $1.2 million for the year ended December 31, 2017. Cash, Cash Equivalents, and Marketable Securities The Company considers all highly liquid investments with an original maturity of three months or less at the date of purchase to be cash equivalents. The Company deposits its cash primarily in checking, money market accounts, as well as certificates of deposit. Funds held in foreign accounts that are subject to regulations governing transfers oversees are included within cash and cash equivalents. As of December 31, 2019 and 2018, the Company had $7.6 million and $3.2 million, respectively, at its Chinese subsidiaries, which were subject to Chinese funds transfer limitations. The Company generally does not enter into investments for trading or speculative purposes, rather to preserve its capital for the purpose of funding operations. Accounts Receivable, net Accounts receivable are recorded at the invoiced amount. On a periodic basis, the Company evaluates its accounts receivable and establishes an allowance for doubtful accounts, based upon a history of past write-offs, the age of the receivables, and current credit conditions. Inventories Inventories for clinical trials are stated at the lower of cost and net realizable value, with approximate cost being determined on a first-in-first-out basis. Active pharmaceutical ingredient (“API”) inventory is stated at the lower of cost and net realizable value, with approximate cost being determined on a weighted average basis. The Company provides inventory write-downs based on excess and obsolete inventories determined primarily by future demand forecasts. The write-down is measured as the difference between the cost of the inventory and market, based upon assumptions about future demand, and is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Property and Equipment, net Property and equipment are recorded at cost or acquisition date fair value in a business acquisition. Depreciation is recorded over the estimated useful lives of the related assets using the straight-line method. Leasehold improvements are amortized on a straight-line basis over the shorter of the useful life or term of the lease. Upon retirement or disposal, the cost and related accumulated depreciation are removed from the consolidated balance sheets and the resulting gain or loss is recorded to general and administrative expense in the consolidated statements of operations and comprehensive loss. Routine expenditures for maintenance and repairs are expensed as incurred. Estimated useful lives for property and equipment are as follows:
Property and Equipment
Estimated Useful Life
Land
Not depreciated
Equipment
5 - 8 years
Furniture and fixtures
5 years
Computer hardware
3 years
Leasehold improvements
Lesser of estimated useful life or remaining lease term
Construction in process
Not depreciated Leases On January 1, 2019, the Company adopted Financial Accounting Standards Board (“FASB”) Accounting Standards Update (“ASU”) No. 2016-02, Leases (Topic 842) The lease liabilities are determined as the present value of future fixed minimum lease payments. In determining the discount rate, the Company uses rates implicit in the lease, or if not readily available, the Company uses an estimated incremental borrowing rate based on yield trends in the biotechnology and healthcare industry and debt instruments held by the Company with stated interest rates. The Company uses the stated rate per lease agreement in determining the finance lease liabilities. The lease term is determined at the commencement date and considers whether it is reasonably certain that the Company will exercise renewal options or termination options. The lease liabilities and ROU asset are amortized over the term of the lease with operating lease expenses being recognized on a straight-line basis over the lease terms. The Company elected the practical expedients permitted under Topic 842, which allows it to apply the short-term lease measurement and recognition exemption in which ROU assets and lease liabilities are not recognized for short-term leases. See Note 10— Debt and Lease Obligations. Prior period amounts continue to be reported in accordance with our historic accounting under previous lease guidance, ASC 840, Leases Topic 840 ( Topic 840 Recent Accounting Pronouncements Fair Value of Financial Instruments Financial instruments consist of cash and cash equivalents, short-term investments, marketable securities, an investment, accounts receivable, accounts payable, accrued liabilities, contingent consideration, and long-term debt. Cash and cash equivalents, short-term investments, accounts receivable, accounts payable and accrued liabilities, contingent consideration, and debt, are stated at their carrying value, which approximates fair value due to the short time to the expected receipt or payment date of such amounts. Business Acquisitions The Company accounts for acquired businesses using the acquisition method of accounting, which requires that assets acquired and liabilities assumed be recognized at their estimated fair values as of the acquisition date. Identifiable amortizing intangible assets are recorded on the consolidated balance sheet at fair value and amortized over their estimated useful lives. Acquisition-related costs are expensed as incurred. Any excess of the consideration transferred over the estimated fair values of the net assets acquired is recorded as goodwill. Goodwill The Company tests goodwill for impairment annually on October 1 st Intangible Assets, net Intangible assets arising from a business acquisition are recognized at fair value as of the acquisition date. The Company amortizes intangible assets using the straight-line method. When the straight-line method of amortization is utilized, the estimated useful life of the intangible asset is shortened to assure the recognition of amortization expense corresponds with the expected cash flows. Other purchased intangibles, including certain licenses, are capitalized at cost and amortized on a straight-line basis over the license life, when a future economic benefit is probable and measurable. If a future economic benefit is not probable or measurable, the license costs are expensed as incurred within research and development expenses. Impairment of Long-Lived Assets The Company reviews the recoverability of its long-lived assets, excluding goodwill,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Impairment charges of $0.2 million, $0.3 million and $0.1 million were recorded for the years ended December 31, 2019, 2018, and 2017 respectively. See Note 5— Goodwill and Intangible Assets, net Treasury Stock The Company records treasury stock activities at the cost of the acquired stock. The Company’s accounting policy upon the formal retirement of treasury stock is to deduct the par value from common stock and to reflect any excess of cost over par value as a reduction to additional paid-in capital (to the extent created by previous issuances of the stock) and then accumulated deficit. Revenue Recognition Effective January 1, 2018, the Company adopted Accounting Standards Codification (“ASC”), Topic 606, “ Revenue from Contracts with Customers Revenue Recognition Research and Development Expenses Costs for research and development (“R&amp;D”) of products, including payroll, contractor expenses, and suppli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 Comprehensive Income (Loss) Comprehensive income (loss) is defined as the change in equity of a business enterprise during a period from transactions and other events and circumstances from non-owner sources. Changes in unrealized gains and losses on investments and foreign currency translation adjustments represent the differences between the Company’s net loss and comprehensive loss. Stock-Based Compensation Awards granted to employees The Company recognizes stock-based compensation based on the grant date fair value of stock options granted to employees, officers, and directors. The Company used the Black-Scholes option pricing model to calculate the grant date fair value of stock options. The Black-Scholes option pricing model requires inputs for risk-free interest rate, dividend yield, volatility, fair value of common stock, and expected lives of the stock options. The risk-free rate for periods within the expected life of the stock option is based on the U.S. Treasury yield curve in effect at the time of the grant. No dividend yield is used, consistent with the Company’s history. Expected volatility is based on historical volatilities of the stock prices of peer biopharmaceutical companies. The fair value of common stock is based on the quoted market price of the Company’s common stock on grant date. The Company uses the simplified method for determining the expected lives of stock options. The Company recognizes compensation expenses based on the grant date fair value of stock options on a straight-line basis over the requisite service period, which is generally the vesting period. Stock grants The Company grants common stock to key officers and directors and records the fair value of these grants, based on the fair value of the common stock on the grant date, as compensation expense throughout the requisite service period. Income Taxes The Company uses the asset and liability method of accounting for income taxes. Deferred income tax assets and liabilities are recognized for the estimated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Deferred income tax expense or benefit is the result of changes in the deferred income tax assets and liabilities. Valuation allowances are established when necessary to reduce deferred income tax assets where, based upon the available evidence, management concludes that it is more-likely-than not that the deferred income tax assets will not be realized. In evaluating its ability to recover deferred income tax assets, the Company considers all available positive and negative evidence, including its operating results, ongoing tax planning and forecasts of future taxable income on a jurisdiction-by-jurisdiction basis. Because of the uncertainty of the realization of the deferred income tax assets, the Company has recorded a valuation allowance against its deferred income tax asset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nterest and penalties related to uncertain tax positions are recognized in income tax expense (benefit); however, the Company currently has no interest or penalties related to income taxes. Segment and Geographic Information The Company’s chief operating decision-maker, its Chief Executive Officer, reviews its operating results on an aggregate basis and at the operating segment level for purposes of allocating resources and evaluating financial performance. The Company has three business platforms which are the operating segments: (1) Oncology Innovation Platform, for the discovery and development of cancer supportive therapies, (2) Commercial Platform, the manufacturing and selling of commercial pharmaceutical products, and (3) Global Supply Chain Platform, the cGMP manufacturing and marketing of API, and clinical products. Each operating segment has a segment manager who is held accountable for operations and operating results. Accordingly, the Company operates in three reportable segments. Concentration of Credit Risk, Other Risks and Uncertainties Financial instruments that potentially subject the Company to concentrations of credit risk consist primarily of cash and cash equivalents, and short-term investments. The Company deposits its cash equivalents in interest-bearing money market accounts and certificates of deposit and invests in highly liquid U.S. treasury notes, commercial paper, and corporate bonds. The Company deposits its cash with multiple financial institutions. Cash balance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held in its overseas manufacturing facility, and research and development facility in China, and therefore is subject to foreign currency fluctuation and regulatory uncertainties. Recently Adopted Accounting Pronouncements In February 2016, the FASB issued ASU 2016-02, " Leases (Topic 842), The Company adopted the new lease standard on January 1, 2019 and used the effective date as the date of initial application. The Company elected the package of practical expedients permitted under the transition guidance within the new standard, which allowed the Company (1) to not reassess whether any expired or existing contracts are or contain leases, (2) to not reassess the lease classification for any expired or existing leases, and (3) to not reassess initial direct costs for any existing leases. The Company also elected the single component practical expedient, which requires the Company, by class of underlying asset, not to allocate the total consideration to the lease and nonlease components based on their relative stand-alone selling prices. This single component practical expedient requires the Company to account for the lease component and nonlease component(s) associated with that lease as a single component if (i) the timing and pattern of transfer of the lease component and the nonlease component(s) associated with it are the same and (ii) the lease component would be classified as an operating lease if it were accounted for separately. In preparation for adoption of the standard and to assess the ongoing impact of the standard, the Company implemented internal controls to enable the preparation of financial information. The standard had a significant impact on the consolidated balance sheet, with no significant impact on its consolidated statement of operations and comprehensive loss. On the adoption date, the Company recognized $9.8 million of operating lease ROU assets, $11.9 million of operating lease liabilities, and derecognized its existing deferred rent balance of $2.1 million. The new standard provides a number of optional practical expedients in transition. The Company has elected the package of practical expedients permitted under the transition guidance within the new standard, which allows the Company (1) to not reassess whether any expired or existing contracts are or contain leases, (2) to not reassess the lease classification for any expired or existing leases, and (3) to not reassess initial direct costs for any existing leases In preparation for adoption of the standard, the Company has implemented internal controls to enable the preparation of financial information. Further, the Company has made an accounting policy election to keep leases with an initial term of twelve months or less off the balance sheet. The Company recognizes those lease payments in the consolidated statement of operations and comprehensive loss over the lease term. See Note 10— Debt and Lease Obligations Recent Accounting Pronouncements Not Yet Adopted In June 2016, the FASB issued ASU No. 2016-13, “ Measurement of Credit Losses on Financial Instruments”</t>
  </si>
  <si>
    <t>Inventory Disclosure [Abstract]</t>
  </si>
  <si>
    <t>3.
Inventories consist of the following (in thousands):
December 31,
2019
2018
Raw materials and purchased parts
$
4,176
$
4,092
Work in progress
1,870
3,166
Finished goods
26,584
21,529
Total inventories
$
32,630
$
28,787</t>
  </si>
  <si>
    <t>Property and Equipment, Net</t>
  </si>
  <si>
    <t>Property Plant And Equipment [Abstract]</t>
  </si>
  <si>
    <t xml:space="preserve">4.
Property and equipment, net, consists of the following (in thousands):
December 31,
2019
2018
Land
$
1,117
$
1,132
Equipment
6,724
6,236
Furniture and fixtures
578
640
Computer hardware
3,142
2,118
Leasehold improvements
2,792
1,380
Construction in process
14,758
3,826
Property and equipment, gross
29,111
15,332
Less: accumulated depreciation
(5,958
)
(3,885
)
Property and equipment, net
$
23,153
$
11,447
Depreciation expense amounted to $2.0 million, $1.7 million, and $2.1 million for the years ended December 31, 2019, 2018, and 2017, respectively. </t>
  </si>
  <si>
    <t>Goodwill and Intangible Assets, Net</t>
  </si>
  <si>
    <t>Goodwill And Intangible Assets Disclosure [Abstract]</t>
  </si>
  <si>
    <t>5.
Goodwill The changes in the carrying amount of goodwill for each reporting unit to which goodwill is assigned for the periods indicated are as follows (in thousands):
Global Supply Chain
Oncology Innovation Platform
Total
Balance as of January 1, 2018
$
26,510
$
11,285
$
37,795
Effect of currency translation adjustment
(277
)
(23
)
(300
)
Balance as of December 31, 2018
26,233
11,262
37,495
Goodwill acquired
—
1,018
1,018
Effect of currency translation adjustment
(64
)
64
—
Balance as of December 31, 2019
$
26,169
$
12,344
$
38,513
Intangible Assets, Net The Company’s identifiable intangible assets, net, consist of the following (in thousands):
December 31, 2019
Cost/Fair Value
Accumulated Amortization
Impairments
Net
Amortizable intangible assets
Licenses
$
8,935
$
3,561
$
—
$
5,374
Polymed customer list
1,593
1,164
—
429
Polymed technology
3,712
1,297
—
2,415
Product rights
530
360
170
—
Indefinite-lived intangible assets:
CDE in-process research and development (IPR&amp;D)
728
—
—
728
Effect of currency translation adjustment
(424
)
—
—
(424
)
Total intangibles, net
$
15,074
$
6,382
$
170
$
8,522
December 31, 2018
Cost/Fair Value
Accumulated Amortization
Impairments
Net
Amortizable intangible assets
Licenses
$
8,935
$
2,060
$
—
$
6,875
Polymed customer list
1,593
938
—
655
Polymed technology
3,712
999
—
2,713
Product rights
530
263
—
267
Indefinite-lived intangible assets:
CDE in-process research and development (IPR&amp;D)
1,026
—
298
728
Effect of currency translation adjustment
(390
)
—
—
(390
)
Total intangibles, net
$
15,406
$
4,260
$
298
$
10,848
As of December 31, 2019, licenses at cost include an Orascovery license of $0.4 million and licenses purchased from Gland Pharma Ltd (“Gland”) of $4.5 million, and a license purchased from MAIA Pharmaceuticals, Inc. (“MAIA”) for $4.0 million. The Orascovery license with Hanmi Pharmaceuticals Co. Ltd. (“Hanmi”) was purchased directly from Hanmi and is being amortized on a straight-line basis over a period of 12.75 years, the remaining life of the license agreement at the time of purchase. The licenses purchased from Gland are being amortized on a straight-line basis over a period of 5 years, the remaining life of the license agreement at the time of purchase. The license purchased from MAIA is being amortized over a period of 7 years, the remaining life of the license agreement at the time of purchase. The remaining intangible assets were acquired in connection with the acquisitions of Athenex Pharma Solutions (“APS” or “Athenex Pharma Solutions”) (formerly known as QuaDPharma), Polymed Therapeutics, Inc. (“Polymed”), Comprehensive Drug Enterprises (“CDE”). Intangible assets are amortized using the straight-line method over their useful lives. The APS customer list is amortized on a straight-line basis over 7 years. The Polymed customer list and technology are amortized on a straight-line basis over 6 and 12 years, respectively. The CDE in-process research and development (“IPR&amp;D”), will not be amortized until the related projects are completed. IPR&amp;D is tested annually for impairment, unless conditions exist causing an earlier impairment test (e.g., abandonment of project). During the year ended December 31, 2019, the Company determined that its product rights, initially acquired as IPR&amp;D in connection with the acquisition of CDE, was impaired due to a lack of forecasted sales and therefore, the related balance of $0.2 million was written-off as impaired and is included within research and development expenses in the consolidated statement of operations and comprehensive loss for the year ended December 31, 2019. During each of the years ended December 31, 2018 and 2017, the Company abandoned projects within IPR&amp;D and therefore, the related balances of $0.3 million and $0.1 million, respectively, were written-off as impaired and were included within research and development expenses in the consolidated statement of operations and comprehensive loss. The weighted-average useful life for all intangible assets was 7.7 years as of December 31, 2019. The Company recorded $1.9 million, $1.6 million, and $1.6 million of amortization expense for the years ended December 31, 2019, 2018, and 2017, respectively. The Company expects amortization expense related to its finite-lived intangible assets for the next 5 years and thereafter to be as follows as of December 31, 2019 (in thousands):
Year ending December 31:
Estimated Amortization Expense
2020
$
2,138
2021
1,782
2022
1,011
2023
982
2024
941
Thereafter
1,364
$
8,218</t>
  </si>
  <si>
    <t>Fair Value Measurements</t>
  </si>
  <si>
    <t>Fair Value Disclosures [Abstract]</t>
  </si>
  <si>
    <t xml:space="preserve">6.
Financial instruments consist of cash and cash equivalents, short-term investments, an equity investment, accounts receivable, accounts payable, accrued liabilities, and debt. Short-term investments and the equity investment are stated at fair value. Cash and cash equivalents, accounts receivable, accounts payable and accrued liabilities, and debt, are stated at their carrying value, which approximates fair value due to the short time to the expected receipt or payment date of such amounts. ASC 820, Fair Value Measurements Level 1 —Inputs to the valuation methodology are unadjusted quoted prices for identical assets or liabilities in active markets that the plan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Level 3 —Inputs to the valuation methodology are unobservable, supported by little or no market activity, and that are significant to the fair value measurement. Transfers between levels, if any, are recorded as of the beginning of the reporting period in which the transfer occurs; there were no transfers between Levels 1, 2 or 3 of any financial assets or liabilities during the years ended December 31, 2019, 2018, or 2017. The following tables represent the fair value hierarchy for those assets and liabilities that the Company measures at fair value on a recurring basis (in thousands):
Fair Value Measurements at December 31, 2019 Using:
Total
Quoted Prices in Active Markets for Identical Assets (Level 1)
Significant Other Observable Inputs (Level 2)
Significant Unobservable Inputs (Level 3)
Assets:
Financial assets included within cash and cash equivalents
Money market funds
$
5,460
$
5,460
$
—
$
—
Short-term investments - certificates of deposit
15,110
—
15,110
—
Short-term investments - commercial paper
51,017
—
51,017
—
Financial assets included within short-term investments
Short-term investments - certificates of deposit
10,054
—
10,054
—
Short-term investments - commercial paper
22,835
—
22,835
—
Available-for-sale investment
250
250
—
—
Total assets
$
104,726
$
5,710
$
99,016
$
—
Fair Value Measurements at December 31, 2018 Using:
Total
Quoted Prices in Active Markets for Identical Assets (Level 1)
Significant Other Observable Inputs (Level 2)
Significant Unobservable Inputs (Level 3)
Assets:
Financial assets included within cash and cash equivalents
Money market funds
$
25
$
25
$
—
$
—
Short-term investments - commercial paper
5,396
—
5,396
—
Financial assets included within short-term investments
Short-term investments - commercial paper
36,544
—
36,544
—
Short-term investments - corporate notes
16,699
—
16,699
—
Short-term investments - U.S. government bonds
3,998
—
3,998
—
Available-for-sale investment
388
388
—
—
Total assets
$
63,050
$
413
$
62,637
$
—
The Company classifies its certificates of deposit and money market funds within Level 1 because it uses quoted market prices to determine their fair value. The Company classifies its commercial paper, corporate notes, certificates of deposit, and U.S. government bonds within Level 2 because it uses quoted prices for similar assets or liabilities in active markets and each has a specified term and all level 2 inputs are observable for substantially the full term of each instrument. The Company owns 68,000 shares of PharmaEssentia, a company publicly traded on the Taiwan OTC Exchange. As of December 31, 2019 and 2018, the Company’s investment in PharmaEssentia is valued at the reported closing price. This investment is classified as a level 1 investment and is recorded as an available-for-sale investment within short-term investments on the Company’s consolidated balance sheet. </t>
  </si>
  <si>
    <t>Acquisitions</t>
  </si>
  <si>
    <t>Business Combinations [Abstract]</t>
  </si>
  <si>
    <t>ACQUISITIONS</t>
  </si>
  <si>
    <t>7.
CIDAL On June 27, 2019, the Company entered into a definitive asset purchase agreement (“the APA”) with CIDAL Limited, a British Virgin Islands company limited by shares, and several of its affiliates (“CIDAL”). CIDAL operates as a contract research organization with headquarters in Guatemala and operations in various countries in Latin America. Pursuant to the terms of the APA, the Company acquired certain assets of CIDAL in exchange issuing milestone payments of an aggregate of 67,796 shares of the Company’s common stock upon the achievement of certain developmental and regulatory events through the third quarter of 2021. The transactions contemplated by the asset purchase agreement closed on October 31, 2019. The Company believes the acquisition strategically strengthens the Company’s clinical research and operations capabilities and further supports its clinical development worldwide. The Company accounted for the asset purchase using the acquisition method of accounting and accordingly, the identifiable assets acquired and liabilities assumed were recorded based upon management’s estimates of current fair values as of the acquisition date. The purchase price reflected contingent equity consideration associated with this transaction. The Company received net cash of $0.9 million, acquired property and equipment of less than $0.1 million, assumed liabilities of $1.1 million, and recorded goodwill of approximately $1.0 million in the Oncology Innovation Platform, as well as contingent equity consideration associated with the transaction of $0.8 million. AXIS On June 29, 2018, the Company entered into a Share Subscription Agreement (“SSA”) for Axis Therapeutics Limited (“Axis”), a subsidiary of the Company jointly owned by Athenex and Xiangxue Life Sciences Limited (“XLifeSc”). Under the SSA, Athenex contributed $30.0 million cash for a 55% ownership interest in Axis and XLifeSc contributed a license for IPR&amp;D of certain immunotherapy technology for a 45% ownership interest in Axis. Also, on June 29, 2018, through a license agreement entered into between XLifeSc and Axis, XLifeSc granted Axis an exclusive, sublicensable worldwide (excluding mainland China) right and license to use its proprietary TCR-engineered T Cell therapy to develop and commercialize products for oncology indications (“TCR-T License”). Upon effectiveness of the TCR-T License and satisfaction of certain conditions of the license agreement, the Company issued 267,952 shares of its common stock equal to $5.0 million to XLifeSc. On September 14, 2018, Athenex completed the $30.0 million cash injection to Axis and all the closing conditions under the SSA were fulfilled. The Company has consolidated the financial statements of Axis into its consolidated financial statements as of and for the years ended December 31, 2019 and 2018 using the voting interest model. The nonmonetary exchange of 45% of the shares of Axis for the IPR&amp;D from XLifeSc has been accounted for as an asset acquisition that does not constitute a business under ASC 805. Therefore, the acquisition of IPR&amp;D was expensed as research and development expense at its fair value. The Company determined that the fair value of the equity issued to XLifeSc was $24.5 million for the IPR&amp;D, considering the $30.0 million contribution made by the Company for its 55% ownership interest and the arms-length nature of the transaction. Accordingly, the Company recorded an expense of $24.5 million within research and development expenses on its consolidated statements of operations and comprehensive loss for the year ended December 31, 2018. On September 27, 2019, the Company executed a sponsorship agreement whereby Athenex will sponsor and conduct all Investigation New Drug applications with the U.S. FDA arising from the TCR-T platform. Axis will pay a fee to the Company for these services and will reimburse Athenex for all costs incurred in connection with the work performed. For the year ended December 31, 2019, the Company charged Axis $1.2 million for these expenses. This amount is included within research and development expenses. The minority interests’ portion of these expenses is recorded within net loss attributable to non-controlling interests on the Company’s consolidated statements of operations and comprehensive loss.</t>
  </si>
  <si>
    <t>Accrued Expenses</t>
  </si>
  <si>
    <t>Payables And Accruals [Abstract]</t>
  </si>
  <si>
    <t>8 .
Accrued expenses consist of the following (in thousands):
December 31,
2019
2018
Accrued wages and benefits
$
7,541
$
5,061
Accrued clinical expenses
2,510
2,653
Accrued operating expenses
1,885
8,128
Deferred revenue
218
190
Accrued R&amp;D licensing fees
384
4,827
Accrued inventory purchases
7,194
—
Accrued tax withholdings
187
—
Accrued selling fees and rebates
1,577
423
Accrued construction costs
22,811
16,436
Total accrued expenses
$
44,307
$
37,718
The accrued construction costs relate to the building of the manufacturing facility in Dunkirk, NY (Note 12 – Business and Economic Collaborative Agreements December 31, 2019</t>
  </si>
  <si>
    <t>Income Taxes</t>
  </si>
  <si>
    <t>Income Tax Disclosure [Abstract]</t>
  </si>
  <si>
    <t xml:space="preserve">9 .
On December 22, 2017, the Tax Cuts and Jobs Act (Tax Reform Act) was signed into law. This legislation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Deferred income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net U.S. deferred income tax liabilities at December 31, 2017. The Company has reduced its income tax expense from continuing operations by approximately $34.1 million due to the revaluation of U.S. deferred tax liabilities, offset by an increase in the valuation allowance. The valuation allowance for deferred tax assets increased by $32.3 million for the year ended December 31, 2019 and increased by $28.1 million for the year ended December 31, 2018. The change in the valuation allowance was due to an increase of deferred tax assets mainly for additional net operating losses and tax credit carryforwards. The Company has provided a full valuation allowance against its deferred tax assets as it has determined that it is not more likely than not that recognition of such deferred tax assets will be utilized in the foreseeable future. The Tax Reform Act provided for a one-time deemed mandatory repatriation of post-1986 undistributed foreign subsidiary earnings and profits (“E&amp;P”) through the year ended December 31, 2017. The one-time transition tax is based on the Company’s total post-1986 earnings and profits for which it has previously deferred from U.S. income taxes. The Company did not record amounts in income tax expense for the transition tax as it has accumulated losses in its foreign subsidiaries, and thus was not subject to the transition tax. While the Tax Reform Act provides for a territorial tax system, beginning in 2018, it also includes two new U.S. tax base erosion provisions -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does not expect that it will be subject to incremental U.S. tax on GILTI income beginning in 2018. In the event that the Company is subject to this tax, it has elected to recognize the tax on GILTI as a period expense in the period the tax is incurred. The BEAT provisions in the Tax Reform Act eliminates the deduction of certain base-erosion payments made to related foreign corporations and impose a minimum tax if greater than regular tax. The Company does not expect to be impacted by this tax based on annual gross receipts threshold for 2018. On December 22, 2017, the Securities and Exchange Commission issued Staff Accounting Bulletin (“SAB”) No. 118 to address the application of GAAP in situations when a registrant does not have the necessary information available, prepared, or analyzed (including computations) in reasonable detail to complete the accounting for certain income tax effects of the Tax Reform Act. The Company has recognized the tax impacts related to the revaluation of deferred tax assets and liabilities and included these amounts in its consolidated financial statements for the year ended December 31, 2018. The Company recorded an income tax expense of $0.9 million during the year ended December 31, 2019 and an income tax expense of $0.1 million during each of the years ended December 31, 2018 and 2017. The current and prior year income tax expense is attributable to foreign withholding taxes. The Company and its other subsidiaries were in a cumulative loss position as of December 31, 2019. The components of loss before income tax expense consist of the following (in thousands):
Year Ended December 31,
2019
2018
2017
Domestic
$
(109,769
)
$
(95,479
)
$
(125,770
)
Foreign
(14,836
)
(33,132
)
(5,541
)
$
(124,605
)
$
(128,611
)
$
(131,311
) The components of the income tax expense consist of the following (in thousands):
Year Ended December 31,
2019
2018
2017
Current:
Federal
$
—
$
—
$
64
State
23
27
(92
)
Foreign
419
455
440
442
482
412
Deferred:
Federal
(26,878
)
(26,260
)
(3,222
)
State
(2,567
)
(293
)
5,799
Foreign
(2,411
)
(1,863
)
(874
)
(31,856
)
(28,416
)
1,703
Change in valuation allowance
32,342
28,034
(2,030
)
$
928
$
100
$
85
The income tax expense differs from the federal statutory rate due to the following:
Year Ended December 31,
2019
2018
2017
Statutory rate
21.0
%
21.0
%
34.0
%
State taxes, net of federal benefit
2.0
0.2
(4.3
)
Foreign rate differential
0.1
(0.3
)
(0.6
)
Federal income tax rate change
—
—
(25.9
)
Valuation allowance
(25.9
)
(21.6
)
1.5
Other
2.1
0.6
(4.8
)
(0.7
)%
(0.1
)%
(0.1
)% Net deferred income tax assets consist of the following (in thousands):
December 31,
2019
2018
Intangible assets
$
11,348
$
10,273
Property and equipment
77
238
Stock-based compensation
9,551
7,508
Net operating loss carryforwards
81,630
60,362
Tax credit carryforwards
9,191
5,341
Research and development deduction
1,493
-
Reserves and accruals
8,377
6,141
Gross deferred income tax assets
121,667
89,863
Less: valuation allowance
(120,805
)
(88,455
)
Net deferred income tax assets
862
1,408
Intangible assets
(862
)
(922
)
Gross deferred income tax liabilities
(862
)
(922
)
Net deferred income tax assets
$
—
$
486
As of December 31, 2019, there exists $340.7 million federal net operating losses and $74.2 million of state net operating losses, respectively. Of the federal net operating losses, $184.8 million expire beginning in 2027 and $155.9 million have an indefinite life. In addition, there exists $28.5 million of foreign net operating losses as of December 31, 2019 which may be carried forward indefinitely. The Company considers whether any positions taken on the Company’s income tax returns would be considered uncertain tax positions that may require the recognition of a liability. The Company has concluded that there are no material uncertain tax positions as of December 31, 2019, 2018, and 2017. The Company recognizes interest and penalties related to unrecognized tax benefits as a component of income benefit in the consolidated statement of operations and comprehensive loss. There were no amounts recognized for interest and penalties related to unrecognized tax benefits during the years ended December 31, 2019, 2018, and 2017. The income tax returns for the taxable years 2013 to 2018 in the U.S., China, and Hong Kong remain open and subject to income tax audits. Provision has not been made for U.S. taxes on undistributed earnings of foreign subsidiaries. Those earnings, if any, have been and will continue to be indefinitely reinvested. Under the provisions of Section 382 of the Internal Revenue Code (“IRC”), net operating loss and credit carryforwards and other tax attributes may be subject to limitation if there has been a significant change in ownership of the Company, as defined by the IRC. Changes in ownership of our common stock could result in limitations on net operating loss carryforwards. </t>
  </si>
  <si>
    <t>Debt and Lease Obligations</t>
  </si>
  <si>
    <t>Debt And Lease Obligations [Abstract]</t>
  </si>
  <si>
    <t xml:space="preserve">1 0 .
Debt The Company’s debt as of December 31, 2019 and 2018, consists of the following (in thousands):
December 31,
2019
2018
Current portion of mortgage
$
686
$
779
Current portion of finance and capital lease obligations
194
182
Current portion of operating lease obligations
3,010
—
Long-term portion of finance and capital lease obligations
227
422
Long-term portion of operating lease obligations
7,620
—
Chongqing Maliu credit agreement
5,731
—
Senior secured loan, net of debt discount and financing fees of $3,592 and $4,619, respectively
46,408
45,381
Total
$
63,876
$
46,764
The mortgage payments, assumed in connection with the acquisition of CDE, extend through December 31, 2020. During 2018, Perceptive issued a senior secured loan to the Company with a principal value of $50.0 million and a maturity date of June 30, 2023. The loan bears interest at a floating per annum rate equal to LIBOR (with a floor of 2.0%) plus 9.0%. The Company is required to make monthly interest-only payments with a bullet payment of the principal at maturity. Provided that, in the event LIBOR can no longer be determined, the parties shall mutually establish an alternative rate of interest and until such time that rate is agreed, the reference rate for purposes of the loan shall be the Wall Street Journal Prime Rate. During the first quarter of 2019, the Company was issued an unsecured, subordinated bank loan from China Merchants Bank to fund operations in China. This loan had a principal value of $0.7 million, a maturity date of December 11, 2019, and bore interest at a fixed rate of 5.7% annually. The loan was paid in full as of December 31, 2019. During the second quarter of 2019, the Company entered into a credit agreement which amended the existing partnership agreement with Chongqing Maliu Riverside Development and Investment Co., LTD (“CQ”), for a Renminbi ¥50.0 million (USD $7.2 million at December 31, 2019) line of credit to be used for the construction of the new active pharmaceutical ingredient (“API”) plant in China. The Company is required to repay the principal amount with accrued interest within three years after the plant receives the U.S. Current Good Manufacturing Practices (“cGMP”) certification, with 20% of the total loan with accrued interest is due within the first twelve months following receiving the certification, 30% of the total loan with accrued interest due within twenty-four months, and the remaining balance with accrued interest due within thirty-six months. Interest accrues at the three-year loan interest rate by the People’s Bank of China for the same period on the date of the deposit of the full loan amount, which is expected to approximate 4.75% annually. If the Company fails to obtain the cGMP certification within three years upon the acceptance of the plant, it shall return all renovation costs with the accrued interest to CQ in a single transaction within the first ten business days. As of December 31, 2019, the balance due to CQ was $5.7 million. Lease Obligations As described in Note 2- Summary of Significant Accounting Policies Leases (Topic 842) The Company has operating leases for office and manufacturing facilities in several locations in the U.S., Asia, and Latin America, and has three finance leases for manufacturing equipment used in its facilities near Buffalo, NY (See Note 19 – Commitments and Contingencies)
Year Ended December 31, 2019
Operating lease cost
$
3,162
Finance lease cost:
Amortization of assets
81
Interest on lease liabilities
31
Total net lease cost
$
3,274
The Company has elected to exclude short-term leases from its operating lease ROU assets and lease liabilities. Lease costs for short-term leases were not material to the financial statements for the year ended December 31, 2019. Variable lease costs for the year ended December 31, 2019 were not material to the financial statements. Supplemental balance sheet information related to leases is as follows (in thousands, except lease term and discount rate):
December 31, 2019
Finance leases:
Property and equipment, at cost
$
688
Accumulated amortization, net
(109
)
Property and equipment, net
$
579
Current obligations of finance leases
$
194
Long-term portion of finance leases
227
Total finance lease obligations
$
421
Weighted average remaining lease term (in years):
Operating leases
5.21
Finance leases
2.11
Weighted average discount rate:
Operating leases
12.9
%
Finance leases
5.9
% Supplemental cash flow information related to leases is as follows (in thousands):
Year Ended December 31, 2019
Cash paid for amount included in the measurements of lease liabilities:
Operating cash flows from operating leases
$
3,374
Operating cash flows from finance leases
31
Financing cash flows from finance leases
183
ROU assets recognized in exchange for new operating lease obligations
$
1,305
Future minimum payments and maturities of leases is as follows (in thousands):
Year ending December 31:
Operating Leases
Finance Leases
2020
$
3,229
$
214
2021
2,843
214
2022
2,623
21
2023
2,096
—
2024
2,002
—
Thereafter
1,950
—
Total lease payments
14,743
449
Less: Imputed interest
(4,113
)
(28
)
Total lease obligations
10,630
421
Less: Current obligations
(3,010
)
(194
)
Long-term lease obligations
$
7,620
$
227
Pursuant to the public-private partnership agreements with the State of New York and CQ, the Company will rent the manufacturing facilities from the government with favorable terms. As of December 31, 2019, construction of API plant was complete. However, the lease terms had not started, both facilities were not yet operational, and no lease costs occurred in 2019. (See Note 12 – Business and Economic Collaborative Agreements – Commitments and Contingencies) The Company exercises judgment in determining the discount rate used to measure the lease liabilities. When rates are not implicit within an operating lease, the Company uses its incremental borrowing rate as its discount rate, which is based on yield trends in the biotechnology and healthcare industry and debt instruments held by the Company with stated interest rates. The Company re-assesses its incremental borrowing rate when new leases arise, or existing leases are modified. </t>
  </si>
  <si>
    <t>Related Party Transactions</t>
  </si>
  <si>
    <t>Related Party Transactions [Abstract]</t>
  </si>
  <si>
    <t xml:space="preserve">1 1 .
During the years ended December 31, 2019, 2018, and 2017, the Company entered into transactions with individuals and other companies that have financial interests in the Company. Related party transactions included the following:
a.
In 2015, CDE signed an agreement with Avalon BioMedical (Management) Limited and its subsidiaries (“Avalon”) under which Avalon would receive certain administrative services and would occupy space at CDE’s research location. Avalon would reimburse CDE for these administrative services as incurred and pay CDE a percentage of the total rent payment based on its staff headcount occupying the Hong Kong research and development facility (See Note 19— Commitments and Contingencies In June 2018, the Company entered into two in-licensing agreements with Avalon wherein the Company obtained certain intellectual property (“IP”) from Avalon to develop and commercialize the underlying products. Under these agreements the Company is required to pay upfront fees, future milestone payments, and sales-based royalties. During the year ended December 31, 2018, the Company recorded $5.5 million of upfront fees, consisting of $3.5 million in cash and $2.0 million in equity, as research and development expense on its 2018 consolidated statement of operations and comprehensive loss. During the year ended December 31, 2018, 107,181 shares of common stock were issued to Avalon at a price of $18.66 per share, the closing price of the stock on the date the agreement was executed, in connection with the license agreements. During the year ended December 31, 2019, the Company recorded a $1.0 million milestone fee paid to Avalon, as research and development expenses on its consolidated statement of operations and comprehensive loss. In June 2019, the Company entered into an agreement whereby Avalon will hold a 90% ownership interest and the Company will hold a 10% ownership interest of the newly formed entity under the name Nuwagen Limited (“Nuwagen”), incorporated under the laws of Hong Kong. Nuwagen is principally engaged in the development and commercialization of herbal medicine products for metabolic, endocrine, and other related indications. The Company will contribute nonmonetary assets in exchange for the 10% ownership interest. As of December 31, 2019, the transaction has not closed.
b.
The Company earns licensing revenue from PharmaEssentia, an entity in which the Company has an investment classified as available-for-sale (see Note 6 — Fair Value Measurements
c.
The Company receives certain clinical development services from ZenRx Limited and its subsidiaries (“ZenRx”), a company for which one of our executive officers serves on the board of directors. In connection with such services, the Company made payments to ZenRx of $2.7 million, $0.3 million, and $0.6 million for the years ended December 31, 2019, 2018, and 2017, respectively. In April 2013, the Company entered into a license agreement with ZenRx pursuant to which the Company granted an exclusive, sublicensable license to use certain of the Company’s IP to develop and commercialize oral irinotecan and encequidar, and oral paclitaxel and encequidar in Australia and New Zealand, and a non-exclusive license to manufacture a certain compound, but only for use in oral irinotecan and encequidar and oral paclitaxel and encequidar. ZenRx is responsible for all development, manufacturing and commercialization, and the related costs and expenses, of any product candidates resulting from the agreement. No revenue was earned from this license agreement in the periods presented in these consolidated financial statements.
d.
The Company received consulting services from RSJ Consulting LLC (“RSJ”), a limited liability company for which one of our executive officers serves as the principal. Services incurred from RSJ amounted to $0 for the years ended December 31, 2019 and 2018, and $0.1 million for the year ended December 31, 2017, respectively.
e .
During the first quarter of 2017, the Company issued and sold $4.0 million in convertible bonds to two related parties. One of the holders of more than 5% of our outstanding common stock as of the IPO date and a director of the Company each purchased $2.0 million in convertible bonds. In June 2017, these bonds were converted into 2,727,273 shares of common stock.
f .
Certain family members of our executive officers perform consulting services to the Company. Such services were not significant to the consolidated financial statements. </t>
  </si>
  <si>
    <t>Business and Economic Collaborative Agreements</t>
  </si>
  <si>
    <t>1 2 .
New York State On May 1, 2015, the Company executed an agreement for a medical technology research, development, innovation, and commercialization alliance with Fort Schuyler Management Corporation (“FSMC”), a not-for-profit corporation existing under the laws of the State of New York (the “State”). Under the agreement, FSMC agreed to pay up to $25.0 million for the construction of our North American headquarters and formulation lab and equipment in Buffalo, New York. The Company moved into the North American Headquarters in October 2015 and is sub-leasing the space from FSMC for a 10-year term, with an option to extend the term for an additional 10 years. The Company, through its partnership with FSMC, Empire State Development (“ESD”), and The State University of New York (“SUNY”) Polytechnic, was to complete the construction of an ISO Class 5 high potency oral and sterile injectable pharmaceutical manufacturing facility in Dunkirk, New York. This manufacturing facility, which was originally planned to be 320,000 square feet, has been expanded to approximately 409,000 square feet to meet the required needs of the Company and within the terms of the September 2017 agreement. On September 4, 2017, the Company entered into a Grant Disbursement Agreement whereby the State agreed to grant up to approximately $208.0 million, which includes approximately $8.0 million in additional funds available from the previous $25.0 million ESD Grant for the Company’s corporate offices, to fund the construction of the new pharmaceutical manufacturing facility. If construction costs exceed $208.0 million, the Company is responsible for funding those construction costs. The Company is also responsible for the costs of furnishing the facility. The Company is entitled to lease the facility and all equipment purchased with grant funds at a rate of $1.00 per year for an initial 10-year term, and for the same rate if the Company elects to extend the lease for an additional 10-year term. In exchange, the Company committed to spending $1.52 billion on operational expenses in the facility in its first 10-year term, and an additional $1.50 billion on operational expenses if the Company elects to extend the lease for a second 10-year term. The State will hold ownership of the manufacturing and office facilities. Construction of these facilities has begun and is expected to be completed in 2021. Chongqing Government Department of Economic Development In October 2015, the Company completed and executed an agreement with the Banan District in Chongqing, China (“CQ”) to construct a cGMP API manufacturing plant of approximately 440,000 square feet and a GMP pharmaceutical manufacturing plant of approximately 510,000 square feet on Banan sites identified and selected by the Company’s management. Under the terms of the agreement, Banan will provide the funding for the land and construction of the manufacturing plants according to Athenex specifications and the Company will equip the plant. This agreement allows the Company to expand its existing high potency oncology active pharmaceutical ingredient manufacturing capacity as well as its drug manufacturing capacity in China. The Company does not have significant construction period risks and the Banan District will fund the construction costs and hold ownership of the facilities. Pursuant to the agreement, the Company is committed to a registration capital requirement of no less than $30.0 million, which can be used as working capital in the course of the business. As of December 31, 2019, the Company had contributed a total of $9.5 million registration capital to its subsidiary set up under the agreement. The land and buildings will be owned by CQ, and we will lease the facilities, rent-free, for the first 10-year term, with an option to extend the lease for an additional 10-year term, during which, if we are profitable, we will pay a monthly rent of 5 RMB per square meter of space occupied. In addition, the Company is responsible for the costs of all equipment and technology for the facilities. Construction on the new API plant has been completed. However, as a result of delays attributable to the outbreak of Coronavirus, we expect to commence operations at our new API facility in Chongqing in the second half of 2020. In connection with these arrangements with FSMC and the Banan District we have committed to certain operational milestones. If we are unable to comply with such, we may lose access to these properties.</t>
  </si>
  <si>
    <t>Stock-Based Compensation</t>
  </si>
  <si>
    <t>Disclosure Of Compensation Related Costs Sharebased Payments [Abstract]</t>
  </si>
  <si>
    <t>1 3 .
Common Stock Option Plans The Company has four equity compensation plans, adopted in 2017, 2013, 2007 and 2004 (the “Plans”) which, taken together, authorize the grant of up to 16,000,000 shares of common stock to employees, directors, and consultants. On May 23, 2019, the board of directors approved the amendment and restatement of the 2017 Omnibus Incentive Plan, which increases the number of shares available for issuance under the 2017 plan by up to 500,000 shares, subject to the approval of the Company’s stockholders at the Company’s 2020 annual meeting of stockholders. Additionally, on June 14, 2017, the Company adopted its 2017 Employee Stock Purchase Plan (the “ESPP”), which authorizes the issuance of up to 1,000,000 shares of common stock for future issuances to eligible employees. Stock Options The total fair value of stock options vested and recorded as compensation expense during the year ended December 31, 2019 , 2018 , and 2017 was $7.9 million, $9.8 million, and $8.0 million, respectively. As of December 31, 2019 , $14.9 million of unrecognized cost related to non-vested stock options was expected to be recognized over a weighted-average period of approximately 1.7 Years. T he total intrinsic value of options exercised was approximately $2.7 million and $6.7 million for the years ended December 31, 2019 and 2018 , respectively. The following table summarizes the status of the Company’s stock option activity granted under the Plans and 2017 Plans to employees, directors, and consultants (in thousands, except stock option amounts and exercise price): Stock options granted have a contractual term of 10 years and generally vest over a 2-4 year period. A limited number of stock options vest immediately in certain circumstances.
Stock Options
Weighted- Average Exercise Price
Weighted- Average Remaining Contractual Term
Aggregate Intrinsic Value
Outstanding at December 31, 2018
10,687,650
$
8.51
6.87
$
44,688
Granted
875,000
13.14
—
Exercised
(331,779
)
5.86
—
Forfeited
(165,488
)
13.95
—
Expired
(148,447
)
8.51
—
Outstanding at December 31, 2019
10,916,936
$
8.88
5.68
$
69,785
Vested and exercisable at December 31, 2019
8,292,953
$
7.19
4.90
$
67,012
The Company determines the fair value of stock option awards on the grant date using the Black-Scholes option pricing model, which is impacted by assumptions regarding a number of highly subjective variables. The following table summarizes the weighted-average assumptions used as inputs to the Black-Scholes option pricing model during the periods indicated:
Year Ended December 31,
2019
2018
2017
Weighted average grant date fair value
$
8.06
$
9.80
$
7.01
Expected dividend yield
—
%
—
%
—
%
Expected stock price volatility
64
%
59
%
66
%
Risk-free interest rate
2.60
%
2.61
%
1.74
%
Expected life of options (in years)
6.3
6.1
6.2
Restricted Stock Awards During the year ended December 31, 2019, the Company granted 92,723 restricted stock awards to employees in lieu of a cash bonus. Stock-based compensation related to this stock award amounted to $1.1 million for the year ended December 31, 2019. The Company granted 131,000 restricted stock awards to employees during the year ended December 31, 2019. Stock-based compensation related to the restricted stock awards amounted to $0.6 million for the year ended December 31, 2019. As of December 31, 2019, $1.5 million of unrecognized cost related to non-vested restricted stock awards were expected to be recognized over a weighted-average period of approximately 0.5 years. Employee Stock Purchase Plan The ESPP is available to eligible employees (as defined in the plan document). Under the ESPP, shares of the Company’s common stock may be purchased at a discount (15%) of the lesser of the closing price of the Company’s common stock on the first trading or the last trading day of the offering period. The current offering period extends from December 1, 2019 to May 31, 2020. The Company expects to offer six-month offering periods after the current period. The 2017 Plans reserved 1,000,000 shares of common stock for issuance under the ESPP. Stock-based compensation related to the ESPP amounted to $0.3 million for the year ended December 31, 2019 , $0.2 million for the year ended December 31, 2018, and $0 for all preceding periods. The Company issued 60,825 and 41,733 shares of common stock to participants during the years ended December 31, 2019 and 2018, respectively. Stock-Based Compensation Cost The components of stock-based compensation and the amounts recorded within research and development expenses and selling, general, and administrative expenses in the Company’s consolidated statements of operations and comprehensive loss consisted of the following for the years ended December 31, 2019, 2018, and 2017 (in thousands):
Year Ended December 31,
2019
2018
2017
Stock options
$
7,887
$
9,786
$
8,031
Restricted stock expense
566
1,008
2,160
Stock awarded to directors and officers
1,105
—
4,400
Employee stock purchase plan
327
217
—
Total stock-based compensation expense
$
9,885
$
11,011
$
14,591
Cost of sales
$
248
$
228
$
137
Research and development expenses
3,251
2,621
2,030
Selling, general, and administrative expenses
6,386
8,162
12,424
Total stock-based compensation expense
$
9,885
$
11,011
$
14,591</t>
  </si>
  <si>
    <t>Net Loss per Share Attributable to Athenex, Inc. Common Stockholders</t>
  </si>
  <si>
    <t>Earnings Per Share [Abstract]</t>
  </si>
  <si>
    <t>1 4 .
Basic net loss per share is calculated by dividing net loss attributable to Athenex, Inc. common stockholders by the weighted-average number of common shares issued, outstanding, and vested during the period. Diluted net loss per share is computed by dividing net loss attributable to Athenex, Inc. common stockholders by the weighted-average number of common share and common shares equivalents for the period using the treasury-stock method. For the purposes of this calculation, warrants for common stock and stock options are considered to be common stock equivalents and are only included in the calculation of diluted net loss per share when their effect is dilutive. The following weighted average outstanding shares of common stock equivalents were excluded from the calculation of diluted net loss per share attributable Athenex, Inc. to common stockholders for the periods presented because including them would have been antidilutive:
Year Ended December 31,
2019
2018
2017
Stock options and other common stock equivalents
10,814,635
10,480,084
9,534,658
Unvested restricted common shares
45,581
113,260
393,408
Total potential dilutive common shares
10,860,216
10,593,344
9,928,066</t>
  </si>
  <si>
    <t>Equity [Abstract]</t>
  </si>
  <si>
    <t>1 5 .
The components and changes of accumulated other comprehensive loss, net of related income tax effects, are as follows (in thousands):
Balance as of January 1, 2017
$
(1,304
)
Foreign currency translation adjustment
1,184
Unrealized loss on investment
(26
)
Balance as of December 31, 2017
(146
)
Foreign currency translation adjustment
(525
)
Unrealized loss on investment
15
Balance as of December 31, 2018
(656
)
Foreign currency translation adjustment
118
Unrealized gain on investment
(97
)
Balance as of December 31, 2019
$
(635
)</t>
  </si>
  <si>
    <t>Business Segment, Geographic, and Concentration Risk Information</t>
  </si>
  <si>
    <t>Segment Reporting [Abstract]</t>
  </si>
  <si>
    <t xml:space="preserve">1 6 .
The Company has three operating segments, which are organized based mainly on the nature of the business activities performed and regulatory environments in which they operate. The Company also considers the types of products from which the reportable segments derive their revenue (only applicable to two reportable segments). Each operating segment has a segment manager who is held accountable for operations and has discrete financial information that is regularly reviewed by the Company’s chief operating decision-maker. Consequently, the Company has concluded each operating segment to be a reportable segment. The Company’s operating segments are as follows: Oncology Innovation Platform — This operating segment performs research and development on certain of the Company’s proprietary drugs, from the preclinical development of its chemical compounds, to the execution and analysis of its several clinical trials. It focuses specifically on Orascovery and Src Kinase Inhibition research platforms, and TCR-T Immunotherapy and Arginine Deprivation Therapy. This segment operates in the United States, Taiwan, Hong Kong, mainland China, the United Kingdom, and Latin America. Global Supply Chain Platform — This operating segment includes APS and Polymed. APS is a contract manufacturing company that provides small to mid-scale cGMP manufacturing of clinical and commercial products for pharmaceutical and biotech companies and for use as internal supplies to the clinical studies and commercial development of the Company’s proprietary drugs. APS also performs microbiological and analytical testing for raw material and formulated products and has expanded to manufacture and sell pharmaceutical products under Section 503B of the Compounding Quality Act within the Federal Food, Drug &amp; Cosmetic Act (“FDCA”). Polymed markets and sells API in North America, Europe, and Asia from its locations in Texas and China. Polymed also develops new compounds and processing techniques, and recently completed construction of a new API manufacturing facility in Chongqing, China (see Note 12— ). However, as a result of the Coronavirus outbreak, the 440,000-square-foot facility is expected to commence operations in the second half of 2020. The Company has an existing API manufacturing facility in Chongqing, China, where operations are currently suspended. Commercial Platform — This operating segment includes APD, which focuses on the manufacturing, distribution, and sales of specialty pharmaceuticals. This segment provides services and products to external customers based mainly in the United States. The Company’s Oncology Innovation Platform segment operates and holds long-lived assets located in the United States, Taiwan, Hong Kong, mainland China, and the United Kingdom. The Global Supply Chain Platform segment operates and holds long-lived assets located in the United States and China. The Commercial Platform segment operates and holds long-lived assets located in the United States. For geographic segment reporting, product sales have been attributed to countries based on the location of the customer. Segment information is as follows (in thousands):
Year Ended December 31,
2019
2018
2017
Total revenue:
Oncology Innovation Platform
$
20,562
$
32,776
$
1,411
Global Supply Chain Platform
33,970
31,274
28,427
Commercial Platform
50,427
30,426
17,218
Total revenue for reportable segments
104,959
94,476
47,056
Intersegment revenue
(3,730
)
(5,376
)
(9,013
)
Total consolidated revenue
$
101,229
$
89,100
$
38,043
Intersegment revenue eliminated in the above table reflects sales from the Global Supply Chain Platform to the Oncology Innovation Platform.
Year Ended December 31,
2019
2018
2017
Total revenue by product group:
API sales
$
12,733
$
17,952
$
15,351
Medical device sales
—
2,344
1,747
Contract manufacturing revenue
391
458
1,360
Commercial product sales
67,411
35,640
17,648
License fees
20,100
32,000
750
Consulting
396
387
355
Grant revenue
198
319
832
Total consolidated revenue
$
101,229
$
89,100
$
38,043
Intersegment revenue is recorded by the selling segment when it is realized or realizable and all revenue recognition criteria are met. Upon consolidation, all intersegment revenue and related cost of sales are eliminated from the selling segment’s ledger.
Year Ended December 31,
2019
2018
2017
Net loss attributable to Athenex, Inc.:
Oncology Innovation Platform
$
(100,919
)
$
(89,912
)
$
(108,563
)
Global Supply Chain Platform
(8,575
)
(16,858
)
(7,179
)
Commercial Platform
(14,255
)
(10,670
)
(15,428
)
Total consolidated net loss attributable to Athenex, Inc.
$
(123,749
)
$
(117,440
)
$
(131,170
)
Year Ended December 31,
2019
2018
2017
Total depreciation and amortization
Oncology Innovation Platform
$
762
$
690
$
482
Global Supply Chain Platform
1,489
1,603
2,272
Commercial Platform
1,566
976
919
Total consolidated depreciation and amortization
$
3,817
$
3,269
$
3,673
December 31,
2019
2018
Total assets:
Oncology Innovation Platform
$
194,183
$
135,878
Global Supply Chain Platform
63,598
58,816
Commercial Platform
52,151
36,401
Total assets
$
309,932
$
231,095
Year Ended December 31,
2019
2018
2017
Total revenue
United States
$
67,794
$
37,904
$
19,933
Spain
20,000
30,000
—
Austria
4,422
9,569
3,962
India
3,066
3,457
8,479
China
2,105
4,416
2,803
United Kingdom
1,023
—
—
Taiwan
—
—
500
Other foreign countries
2,819
3,754
2,366
Total consolidated revenue
$
101,229
$
89,100
$
38,043
December 31,
2019
2018
Total property and equipment, net:
United States
$
11,486
$
6,549
China
11,667
4,898
Total property and equipment, net
$
23,153
$
11,447
Customer revenue and accounts receivable concentration amounted to the following for the identified periods:
Year Ended December 31,
2019
2018
2017
Percentage of total revenue by customer:
Customer A
20
%
34
%
—
Customer B
16
%
12
%
15
%
Customer C
15
%
9
%
6
%
Customer D
14
%
9
%
7
%
Customer E
4
%
4
%
19
%
December 31,
2019
2018
Percentage of total accounts receivable by customer:
Customer A
45
%
18
%
Customer B
31
%
16
%
Customer C
10
%
—
Customer D
—
12
% </t>
  </si>
  <si>
    <t>Revenue Recognition</t>
  </si>
  <si>
    <t>Revenue From Contract With Customer [Abstract]</t>
  </si>
  <si>
    <t>17. The Company records revenue in accordance with ASC, Topic 606 “ Revenue from Contracts with Customers .” Under Topic 606, the Company recognizes revenue when its customer obtains control of promised goods or services, in an amount that reflects the consideration which it expects to receive in exchange for those goods or services. To determine revenue recognition for arrangements that the Company determines are within the scope of Topi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contracts when it is probable that the entity will collect the consideration it is entitled to in exchange for the goods or services it transfers to the customer. Below is a description of principal activities – separated by reportable segments – from which the Company generates its revenue (See Note 16 – Business Segment, Geographic, and Concentration Risk Information ). 1. The Company out-licenses certain of its IP to other pharmaceutical companies in specific territories that allow the customer to use, develop, commercialize, or otherwise exploit the licensed IP. In accordance with Topic 606, the Company analyzes the contracts to identify its performance obligations within the contract. Most of the Company’s out-license arrangements contain multiple performance obligations and variable pricing. After the performance obligations are identified, the Company determines the transaction price, which generally includes upfront fees, milestone payments related to the achievement of developmental, regulatory, or commercial goals, and royalty payments on net sales of licensed products. The Company considers whether the transaction price is fixed or variable, and whether such is subject to return. Variable consideration is only included in the transaction price to the extent that it is probable that a significant reversal in the amount of cumulative revenue recognized will not occur when the uncertainty associated with the variable consideration is subsequently resolved. If any portion of the transaction price is constrained, it is excluded from the transaction price until the constraint no longer exists. The Company then allocates the transaction price to the performance obligation to which the consideration is related. Where a portion of the transaction price is received and allocated to continuing performance obligations under the terms of the arrangement, it is recorded as deferred revenue and recognized as revenue when (or as) the underlying performance obligation is satisfied. The Company’s contracts may contain one or multiple promises, including the license of IP and development services. The licensed IP is capable of being distinct from the other performance obligations identified in the contract and is distinct within the context of the contract, as upon transfer of the IP, the customer is able to use and benefit from it, and the customer could obtain the development services from other parties. The Company also considers the economic and regulatory characteristics of the licensed IP and other promises in the contract to determine if it is a distinct performance obligation. The Company considers if the IP is modified or enhanced by other performance obligations through the life of the agreement and whether the customer is contractually or practically required to use updated IP. The IP licensed by the Company has been determined to be functional IP. The IP is not modified during the license period and therefore, the Company recognizes revenues from any portion of the transaction price allocated to the licensed IP when the license is transferred to the customer and they can benefit from the right to use the IP. The Company recognized revenue allocated to the licensed IP performance obligation upon transfer of the license of $0.1 million and $30.0 million for the years ended December 31, 2019 and 2018, respectively. Other performance obligations included in most of the Company’s out-licensing agreements include performing development services to reach clinical and regulatory milestone events. The Company satisfies these performance obligations at a point-in-time, because the customer does not simultaneously receive and consume the benefits as the development occurs, the development does not create or enhance an asset controlled by the customer, and the development does not create an asset with no alternative use. The Company considers milestone payments to be variable consideration measured using the most likely amount method, as the entitlement to the consideration is contingent on the occurrence or nonoccurrence of future events. The Company allocates each variable milestone payment to the associated milestone performance obligation, as the variable payment relates directly to the Company’s efforts to satisfy the performance obligation and such allocation depicts the amount of consideration to which the Company expects to be entitled for satisfying the corresponding performance obligation. The Company re-evaluates the probability of achievement of such performance obligations and any related constraint, and adjusts its estimate of the transaction price as appropriate. To date, no amounts have been constrained in the initial or subsequent assessments of the transaction price. The Company recognized revenue allocated to development performance obligations upon transfer to the customer of $20.0 million and $2.0 million for the years ended December 31, 2019 and 2018, respectively. Certain out-license agreements include performance obligations to manufacture and provide drug product in the future for commercial sale when the licensed product is approved. For the commercial, sales-based royalties, the consideration is predominantly related to the licensed IP and is contingent on the customer’s subsequent sales to another commercial customer. Consequently, the sales- or usage-based royalty exception would apply. Revenue will be recognized for the commercial, sales-based milestones as the underlying sales occur. The Company exercises significant judgment when identifying distinct performance obligations within its out-license arrangements, determining the transaction price, which often includes both fixed and variable considerations, and allocating the transaction price to the proper performance obligation. The Company did not use any other significant judgments related to out-licensing revenue during the years ended December 31, 2019 and 2018.
2.
Global Supply Chain Platform The Company’s Global Supply Chain Platform manufactures API for use internally in its research and development activities as well as its clinical studies, and for sale to pharmaceutical customers globally. The Company generates additional revenue on this platform, by providing small to mid-scale cGMP manufacturing of clinical and commercial products for pharmaceutical and biotech companies and selling pharmaceutical products under 503B regulations set forth by the FDA. Revenue earned by the Global Supply Platform is recognized when the Company has satisfied its performance obligation, which is the shipment or the delivery of drug products. The underlying contracts for these sales are generally purchase orders and the Company recognizes revenue at a point-in-time. Any remaining performance obligations related to product sales are the result of customer deposits and are reflected in the deferred revenue contract liability balance.
3.
Commercial Platform The Company’s Commercial Platform generates revenue by distributing specialty products through independent pharmaceutical wholesalers. The wholesalers then sell to an end-user, normally a hospital, alternative healthcare facility, or an independent pharmacy, at a lower price previously established by the end-user and the Company. Upon the sale by the wholesaler to the end-user, the wholesaler will chargeback the difference between the original list price and price at which the product was sold to the end-user. The Company also offers cash discounts, which approximate 2.3% of the gross sales price, as an incentive for prompt customer payment, and, consistent with industry practice, the Company’s return policy permits customers to return products within a window of time before and after the expiration of product dating. Further, the Company offers contractual allowances, generally rebates or administrative fees, to certain wholesale customers, group purchasing organizations (“GPOs”), and end-user customers, consistent with pharmaceutical industry practices. Revenues are recorded net of provisions for variable consideration, including discounts, rebates, GPO allowances, price adjustments, returns, chargebacks, promotional programs and other sales allowances. Accruals for these provisions are presented in the consolidated financial statements as reductions in determining net sales and as a contra asset in accounts receivable, net (if settled via credit) and other current liabilities (if paid in cash). As of December 31, 2019 and 2018, the Company’s total provision for chargebacks and other deductions included as a reduction of accounts receivable totaled $14.4 million and $13.1 million, respectively. The Company’s total provision for chargebacks and other revenue deductions was $87.2 million, $36.5 million, and $10.6 million for the years ended December 31, 2019, 2018, and 2017, respectively. The Company exercises significant judgment in its estimates of the variable transaction price at the time of the sale and recognizes revenue when the performance obligation is satisfied. Factors that determine the final net transaction price include chargebacks, fees for service, cash discounts, rebates, returns, warranties, and other factors. The Company estimates all of these variables based on historical data obtained from previous sales finalized with the end-user customer on a product-by-product basis. At the time of sale, revenue is recorded net of each of these deductions. Through the normal course of business, the wholesaler will sell the product to the end-user, determining the actual chargeback, return products, and take advantage of cash discounts, charge fees for services, and claim warranties on products. The final transaction price per product is compared to the initial estimated net sale price and reviewed for accuracy. The final prices and other factors are immediately included in the Company’s historical data from which it will estimate the transaction price for future sales. The underlying contracts for these sales are generally purchase orders including a single performance obligation, generally the shipment or delivery of products and the Company recognizes this revenue at a point-in-time. Disaggregation of revenue The following represents the Company’s revenue for its reportable segment by country, based on the locations of the customer (in thousands).
For the Year Ended December 31, 2019
Oncology Innovation Platform
Global Supply Chain Platform
Commercial Platform
Consolidated Total
United States
$
—
$
17,367
$
50,427
$
67,794
Spain
20,000
—
—
20,000
Austria
—
4,422
—
4,422
India
—
3,066
—
3,066
China
562
1,543
—
2,105
United Kingdom
—
1,023
—
1,023
Other Foreign Countries
—
2,819
—
2,819
Total Revenue
$
20,562
$
30,240
$
50,427
$
101,229
For the Year Ended December 31, 2018
Oncology Innovation Platform
Global Supply Chain Platform
Commercial Platform
Consolidated Total
United States
$
—
$
7,478
$
30,426
$
37,904
Spain
30,000
—
—
30,000
Austria
—
9,569
—
9,569
China
2,776
1,640
—
4,416
India
—
3,457
—
3,457
Other Foreign Countries
—
3,754
—
3,754
Total Revenue
$
32,776
$
25,898
$
30,426
$
89,100
For the Year Ended December 31, 2017
Oncology Innovation Platform
Global Supply Chain Platform
Commercial Platform
Consolidated Total
United States
$
—
$
2,715
$
17,218
$
19,933
India
—
8,479
—
8,479
Austria
—
3,962
—
3,962
China
911
1,892
—
2,803
Taiwan
500
—
—
500
Other Foreign Countries
—
2,366
—
2,366
Total Revenue
$
1,411
$
19,414
$
17,218
$
38,043
The Company also disaggregates its revenue by product group which can be found in Note 16 – Business Segment, Geographic, and Concentration Risk Information. Contract balances The following table provides information about receivables and contract liabilities from contracts with customers. The Company has not recorded any contract assets from contracts with customers (in thousands).
December 31,
2019
2018
Accounts receivable, gross
$
31,207
$
26,061
Chargebacks and other deductions
(14,394
)
(13,101
)
Allowance for doubtful accounts
(124
)
(9
)
Accounts receivable, net
$
16,689
$
12,951
Deferred revenue
218
190
Total contract liabilities
$
218
$
190
The following tables illustrate accounts receivable by reportable segments (in thousands).
December 31, 2019
Oncology Innovation Platform
Global Supply Chain Platform
Commercial Platform
Consolidated Total
Accounts receivable, gross
$
49
$
1,522
$
29,636
$
31,207
Chargebacks and other deductions
—
(1
)
(14,393
)
(14,394
)
Allowance for doubtful accounts
—
(114
)
(10
)
(124
)
Accounts receivable, net
$
49
$
1,407
$
15,233
$
16,689
December 31, 2018
Oncology Innovation Platform
Global Supply Chain Platform
Commercial Platform
Consolidated Total
Accounts receivable, gross
$
—
$
7,814
$
18,247
$
26,061
Chargebacks and other deductions
—
—
(13,101
)
(13,101
)
Allowance for doubtful accounts
—
(9
)
—
(9
)
Accounts receivable, net
$
—
$
7,805
$
5,146
$
12,951
As of December 31, 2019, $0.2 million of the deferred revenue balance relates to customer deposits made by customers of the Global Supply Chain Platform and is included within accrued expenses on the consolidated balance sheet. Upon delivery of certain drug product, the Company will recognize revenue of $0.2 million. Other amounts included within the deferred revenue balance are not material to the consolidated financial statements. As of December 31, 2018, the $0.2 million contract liability related to customer deposits made by customers of the Global Supply Chain Platform. The Company satisfied its performance obligations allocated to these contract liabilities during the year ended December 31, 2019 There were no other material changes to contract balances during the year ended December 31, 2019. During December 2019, the Company entered into an agreement to out-license three of its proprietary products and to grant an option, excercisable by the licensee, to license two additional product canididates on separately negotiated terms, under which the Company is entitled to receive an initial payment, regulatory and commercial milestone payments, and sales-based royalty payments. The Company determined that the contract included a distinct performance obligation to deliver a license of functional IP with the regulatory data necessary for the licensee to benefit from its right to use the IP. The Company is not required to provide any additional goods or services under the agreement. The Company determined that the initial payment is fixed consideration and the regulatory and commercial milestone payments and sales-based royalty payments are variable consideration; the regulatory milestone payments will be constrained until the Company determines that it is probable that the milestones will occur. The licensed IP is considered functional and therefore, the Company will recognize revenue at a point-in-time, when such performance obligation is satisfied. Revenue from the regulatory milestones will be recognized when the constraint on the related variable consideration is alleviated. As of December 31, 2019, the Company had not yet satisfied its performance obligation to deliver the licensed IP with the necessary regulatory data and therefore, no revenue was recorded under this contract during 2019. Practical expedients used During the adoption of ASC 606, the Company applied the practical expedient in paragraph 606-10-10-4, the Portfolio Approach The Company applies the optional exemption in paragraph 606-10-50-14 and does not disclose information about remaining performance obligations related to the license of IP. This practical expedient is applied because the out-licensing agreements include sales-based royalties in exchange for the license of IP accounted for in accordance with Topic 606 and there is significant uncertainty surrounding the future variable consideration that could be received.</t>
  </si>
  <si>
    <t>Selected Quarterly Financial Data (Unaudited)</t>
  </si>
  <si>
    <t>Quarterly Financial Information Disclosure [Abstract]</t>
  </si>
  <si>
    <t xml:space="preserve">18 .
The following tables present our unaudited quarterly results of operations for each quarter within the two most recent fiscal years. This unaudited quarterly information has been prepared on the same basis as our audited consolidated financial statements and, in the opinion of management, the statement of operations data includes all adjustments, consisting of normal recurring adjustments, necessary for the fair presentation of the results of operations for these periods. The results of operations for any quarter are not necessarily indicative of the results of operations for any future periods.
Fiscal 2019 Quarter Ended
March 31, 2019
June 30, 2019
September 30, 2019
December 31, 2019
(In thousands, except per share data)
Statements of Operations Data:
Revenue:
Product sales
$
25,163
$
22,033
$
19,237
$
14,102
License and other revenue
144
164
127
20,259
Total revenue
25,307
22,197
19,364
34,361
Costs and operating expenses:
Costs of sales
19,902
16,942
17,071
15,704
Research and development expenses (2)
24,475
18,507
19,588
21,823
Selling, general, and administrative expenses
15,188
17,169
16,283
18,109
Total costs and operating expenses
59,565
52,618
52,942
55,636
Operating loss
(34,258
)
(30,421
)
(33,578
)
(21,275
)
Net loss
(36,230
)
(32,105
)
(34,787
)
(22,411
)
Less: net loss attributable to non-controlling interests
(997
)
(74
)
(29
)
(684
)
Net loss attributable to Athenex, Inc.
$
(35,233
)
$
(32,031
)
$
(34,758
)
$
(21,727
)
Net loss per share attributable to Athenex, Inc. common stockholders, basic and diluted
$
(0.53
)
$
(0.44
)
$
(0.45
)
$
(0.28
)
Fiscal 2018 Quarter Ended
March 31, 2018
June 30, 2018
September 30, 2018
December 31, 2018
(In thousands, except per share data)
Statements of Operations Data:
Revenue:
Product sales
$
12,605
$
11,471
$
13,309
$
19,009
License and other revenue
25,231
94
5,119
2,262
Total revenue
37,836
11,565
18,428
21,271
Costs and operating expenses:
Costs of sales
11,326
9,443
11,965
14,271
Research and development expenses (2)
21,303
26,572
51,202
20,828
Selling, general, and administrative expenses
13,080
12,817
11,493
11,618
Total costs and operating expenses
45,709
48,832
74,660
46,717
Operating loss
(7,873
)
(37,267
)
(56,232
)
(25,446
)
Net loss
(7,339
)
(36,950
)
(57,260
)
(27,162
)
Less: net loss attributable to non-controlling interests
(41
)
(91
)
(11,090
)
(49
)
Net loss attributable to Athenex, Inc.
$
(7,298
)
$
(36,859
)
$
(46,170
)
$
(27,113
)
Net loss per share attributable to Athenex, Inc. common stockholders, basic and diluted
$
(0.12
)
$
(0.58
)
$
(0.70
)
$
(0.41
) </t>
  </si>
  <si>
    <t>Commitments and Contingencies</t>
  </si>
  <si>
    <t>Commitments And Contingencies Disclosure [Abstract]</t>
  </si>
  <si>
    <t>19 .
Rental and lease commitments In August 2015, the Company entered into a lease agreement with FSMC to occupy a portion of the Conventus Center for Collaborative Medicine in Buffalo, NY. A deferred rent liability for this agreement of $1.7 million was recorded as of December 31, 2018. Total rent expense related to this location, recognized on a straight-line basis, was $1.0 million for the each of the years ended December 31, 2019, 2018, and 2017. In July 2015, CDE entered into an agreement to lease facilities in Hong Kong. Under the rental agreement, CDE will make monthly payments of less than $0.1 million for three years beginning on July 1, 2015. Total rent expense related to this location, recognized on a straight-line basis, amounted to $0.3 million, $0.4 million, and $0.4 million for the years ended December 31, 2019, 2018, and 2017, respectively. The agreement expired in November 2019. In November 2019, CDE entered into an agreement to lease facilities in Hong Kong through November 2022. Rent expense is recognized on a straight-line basis and was not material to the financial statements for the year ended December 31, 2019. In October 2016, the Company’s Commercial Platform entered into an agreement to lease office space in Chicago, IL. Under the lease agreement, the Company will make monthly payments based on an escalating scale over ten years. Total rent expense related to this location, recognized on a straight-line basis, amounted to $0.3 million, $0.3 million, and less than $0.2 million for the years ended December 31, 2019, 2018, and 2017, respectively. A deferred rent liability for this agreement of $0.3 million was recorded as of December 31, 2018. In lieu of a security deposit, an irrevocable letter of credit was issued to the landlord in the amount of $0.3 million. The Company leases its manufacturing and office facilities in Chongqing, China, where it produces API and performs research and development. Rent expense is recognized on a straight-line basis and amounted to $0.6 million for each of the years ended December 31, 2019, 2018, and 2017. The Company entered into additional leases for lab space, warehouse facilities, and various equipment in, Houston, TX; Cranford, NJ; Taipei, Taiwan; Latin America; and Buffalo, NY, during 2018 and 2019 which expire at various times through 2026. Rent expense recognized for these operating leases was not material to the financial statements for the years ended December 31, 2019, 2018, and 2017. Future minimum payments under the non-cancelable operating leases consists of the following as of December 31, 2019 (in thousands):
Year ending December 31:
Minimum payments
2020
$
3,229
2021
2,843
2022
2,623
2023
2,096
2024
2,002
Thereafter
1,950
$
14,743
Commitments under New York State and Chongqing Partnerships Under its partnerships with New York State and CQ as described in Note 12 – Business and Economic Collaborative Arrangements Business and Economic Collaborative Agreements Legal Proceedings From time to time, the Company may become subject to other legal proceedings, claims and litigation arising in the ordinary course of business. In addition, the Company may receive letters alleging infringement of patent or other intellectual property rights. The Company is not currently a party to any other material legal proceedings, nor is it aware of any pending or threatened litigation that, in the Company’s opinion, would have a material adverse effect on the business, operating results, cash flows or financial condition should such litigation be resolved unfavorably.</t>
  </si>
  <si>
    <t>Subsequent Events</t>
  </si>
  <si>
    <t>Subsequent Events [Abstract]</t>
  </si>
  <si>
    <t xml:space="preserve">20 .
SUBSEQUENT EVENTS In December 2019, a novel strain of coronavirus was reported to have surfaced in Wuhan, China. The spread of this virus has caused business disruption beginning in January 2020. The outbreak has temporarily delayed the Company’s planned operations of its new API Plant in Chongqing, China and may disrupt the supply of API for the Company’s clinical trials that are currently provided by its existing API plant also located in Chongqing, China. While the business disruption is currently expected to be temporary, there is uncertainty around the duration of these disruptions or the possibility of other effects on the business. The disruption may have a material adverse impact on the Company’s business, financial condition, and results of operations. </t>
  </si>
  <si>
    <t>Schedule II - Valuation and Qualifying Accounts</t>
  </si>
  <si>
    <t>Valuation And Qualifying Accounts [Abstract]</t>
  </si>
  <si>
    <t>Schedule of Valuation and Qualifying Accounts</t>
  </si>
  <si>
    <t xml:space="preserve">Activity in the following valuation and qualifying accounts consisted of the following (in thousands):
Col. C - Additions
Col. A Description
Col. B Balance at Beginning of Period
Charged to Costs &amp; Expenses
Charged to Other Accounts - Describe
Col. D Deductions - Describe
Col. E Balance at End of Period
December 31, 2019
Allowance for doubtful accounts
$
9
$
488
(1)
$
—
$
(373
)
(1)
$
124
Allowance for chargebacks and other deductions
$
13,101
$
95,100
(2)
$
—
$
(93,807
)
(2)
$
14,394
Deferred tax asset valuation allowance
$
88,455
$
—
$
32,350
(3)
$
—
$
120,805
December 31, 2018
Allowance for doubtful accounts
$
84
$
28
(1)
$
—
$
(103
)
(1)
$
9
Allowance for chargebacks and other deductions
$
3,711
$
36,102
(2)
$
—
$
(26,712
)
(2)
$
13,101
Deferred tax asset valuation allowance
$
60,379
$
—
$
28,076
(3)
$
—
$
88,455
December 31, 2017
Allowance for doubtful accounts
$
155
$
662
(1)
$
—
$
(733
)
(1)
$
84
Allowance for chargebacks and other deductions
$
—
$
3,834
(2)
$
—
$
(123
)
(2)
$
3,711
Deferred tax asset valuation allowance
$
62,308
$
—
$
(1,929
)
(3)
$
—
$
60,379
(1)
Increases in the allowance for doubtful accounts consist of our provision for bad debts, which is included within selling, general, and administrative expenses on the consolidated statements of operations and comprehensive loss. Decreases in the allowances for doubtful accounts consist of the write-off of specific accounts and the recovery of previously reserved receivables.
(2)
Increases in the allowance for chargebacks and other deductions consist of our provision for chargebacks, cash discounts, returns, fees, and other credits, which are a deduction from product sales on the consolidated statements of operations and comprehensive loss. Decreases in the allowances for chargebacks and other deduction consist of the collection of the underlying accounts and advances received on chargebacks.
( 3 )
Increases and decreases in the valuation allowance for deferred income tax assets offset the increases and decreases in our gross deferred tax assets, based on the expected realization of those future tax benefits. </t>
  </si>
  <si>
    <t>Summary of Significant Accounting Policies (Policies)</t>
  </si>
  <si>
    <t>Basis of Presentation and Principles of Consolidation</t>
  </si>
  <si>
    <t xml:space="preserve">Basis of Presentation and Principles of Consolidation The accompanying consolidated financial statements have been prepared in conformity with accounting principles generally accepted in the United States of America (“GAAP”). The accompanying consolidated financial statements reflect the accounts and operations of the Company and those of its subsidiaries in which the Company has a controlling financial interest. Intercompany transactions and balances have been eliminated. </t>
  </si>
  <si>
    <t>Use of Estimates</t>
  </si>
  <si>
    <t xml:space="preserve">Use of Estimates The preparation of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 of revenue and expenses during the reporting period. Such management estimates include those relating to assumptions used in clinical research accruals, chargebacks, measurement of acquired assets and assumed liabilities in business combinations, allowance for doubtful accounts, inventory reserves, the valuation of the derivative liability, income taxes, the estimated useful life and recoverability of long-lived assets, and the valuation of stock-based awards. Actual results could differ from those estimates. </t>
  </si>
  <si>
    <t>Functional Currency</t>
  </si>
  <si>
    <t xml:space="preserve">Functional Currency Assets and liabilities of subsidiaries that prepare financial statements in currencies other than the U.S. dollar are translated using rates of exchange as of the balance sheet date and the statements of operations and comprehensive loss are translated at the average rates of exchange for each reporting period. The Company recorded a foreign currency translation loss in accumulated other comprehensive loss of $0.1 million for the year ended December 31, 2019, a loss of $0.5 million for the year ended December 31, 2018 and a gain of $1.2 million for the year ended December 31, 2017. </t>
  </si>
  <si>
    <t>Cash, Cash Equivalents, and Marketable Securities</t>
  </si>
  <si>
    <t xml:space="preserve">Cash, Cash Equivalents, and Marketable Securities The Company considers all highly liquid investments with an original maturity of three months or less at the date of purchase to be cash equivalents. The Company deposits its cash primarily in checking, money market accounts, as well as certificates of deposit. Funds held in foreign accounts that are subject to regulations governing transfers oversees are included within cash and cash equivalents. As of December 31, 2019 and 2018, the Company had $7.6 million and $3.2 million, respectively, at its Chinese subsidiaries, which were subject to Chinese funds transfer limitations. The Company generally does not enter into investments for trading or speculative purposes, rather to preserve its capital for the purpose of funding operations. </t>
  </si>
  <si>
    <t>Accounts Receivable, net</t>
  </si>
  <si>
    <t xml:space="preserve">Accounts Receivable, net Accounts receivable are recorded at the invoiced amount. On a periodic basis, the Company evaluates its accounts receivable and establishes an allowance for doubtful accounts, based upon a history of past write-offs, the age of the receivables, and current credit conditions. </t>
  </si>
  <si>
    <t xml:space="preserve">Inventories Inventories for clinical trials are stated at the lower of cost and net realizable value, with approximate cost being determined on a first-in-first-out basis. Active pharmaceutical ingredient (“API”) inventory is stated at the lower of cost and net realizable value, with approximate cost being determined on a weighted average basis. The Company provides inventory write-downs based on excess and obsolete inventories determined primarily by future demand forecasts. The write-down is measured as the difference between the cost of the inventory and market, based upon assumptions about future demand, and is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t>
  </si>
  <si>
    <t>Property and Equipment, net</t>
  </si>
  <si>
    <t>Property and Equipment, net Property and equipment are recorded at cost or acquisition date fair value in a business acquisition. Depreciation is recorded over the estimated useful lives of the related assets using the straight-line method. Leasehold improvements are amortized on a straight-line basis over the shorter of the useful life or term of the lease. Upon retirement or disposal, the cost and related accumulated depreciation are removed from the consolidated balance sheets and the resulting gain or loss is recorded to general and administrative expense in the consolidated statements of operations and comprehensive loss. Routine expenditures for maintenance and repairs are expensed as incurred. Estimated useful lives for property and equipment are as follows:
Property and Equipment
Estimated Useful Life
Land
Not depreciated
Equipment
5 - 8 years
Furniture and fixtures
5 years
Computer hardware
3 years
Leasehold improvements
Lesser of estimated useful life or remaining lease term
Construction in process
Not depreciated</t>
  </si>
  <si>
    <t>Leases</t>
  </si>
  <si>
    <t>Leases On January 1, 2019, the Company adopted Financial Accounting Standards Board (“FASB”) Accounting Standards Update (“ASU”) No. 2016-02, Leases (Topic 842) The lease liabilities are determined as the present value of future fixed minimum lease payments. In determining the discount rate, the Company uses rates implicit in the lease, or if not readily available, the Company uses an estimated incremental borrowing rate based on yield trends in the biotechnology and healthcare industry and debt instruments held by the Company with stated interest rates. The Company uses the stated rate per lease agreement in determining the finance lease liabilities. The lease term is determined at the commencement date and considers whether it is reasonably certain that the Company will exercise renewal options or termination options. The lease liabilities and ROU asset are amortized over the term of the lease with operating lease expenses being recognized on a straight-line basis over the lease terms. The Company elected the practical expedients permitted under Topic 842, which allows it to apply the short-term lease measurement and recognition exemption in which ROU assets and lease liabilities are not recognized for short-term leases. See Note 10— Debt and Lease Obligations. Prior period amounts continue to be reported in accordance with our historic accounting under previous lease guidance, ASC 840, Leases Topic 840 ( Topic 840 Recent Accounting Pronouncements</t>
  </si>
  <si>
    <t>Fair Value of Financial Instruments</t>
  </si>
  <si>
    <t xml:space="preserve">Fair Value of Financial Instruments Financial instruments consist of cash and cash equivalents, short-term investments, marketable securities, an investment, accounts receivable, accounts payable, accrued liabilities, contingent consideration, and long-term debt. Cash and cash equivalents, short-term investments, accounts receivable, accounts payable and accrued liabilities, contingent consideration, and debt, are stated at their carrying value, which approximates fair value due to the short time to the expected receipt or payment date of such amounts. </t>
  </si>
  <si>
    <t>Business Acquisitions</t>
  </si>
  <si>
    <t>Business Acquisitions The Company accounts for acquired businesses using the acquisition method of accounting, which requires that assets acquired and liabilities assumed be recognized at their estimated fair values as of the acquisition date. Identifiable amortizing intangible assets are recorded on the consolidated balance sheet at fair value and amortized over their estimated useful lives. Acquisition-related costs are expensed as incurred. Any excess of the consideration transferred over the estimated fair values of the net assets acquired is recorded as goodwill.</t>
  </si>
  <si>
    <t>Goodwill The Company tests goodwill for impairment annually on October 1 st</t>
  </si>
  <si>
    <t>Intangible Assets, net</t>
  </si>
  <si>
    <t xml:space="preserve">Intangible Assets, net Intangible assets arising from a business acquisition are recognized at fair value as of the acquisition date. The Company amortizes intangible assets using the straight-line method. When the straight-line method of amortization is utilized, the estimated useful life of the intangible asset is shortened to assure the recognition of amortization expense corresponds with the expected cash flows. Other purchased intangibles, including certain licenses, are capitalized at cost and amortized on a straight-line basis over the license life, when a future economic benefit is probable and measurable. If a future economic benefit is not probable or measurable, the license costs are expensed as incurred within research and development expenses. </t>
  </si>
  <si>
    <t>Impairment of Long-Lived Assets</t>
  </si>
  <si>
    <t>Impairment of Long-Lived Assets Goodwill and Intangible Assets, net</t>
  </si>
  <si>
    <t xml:space="preserve">Treasury Stock The Company records treasury stock activities at the cost of the acquired stock. The Company’s accounting policy upon the formal retirement of treasury stock is to deduct the par value from common stock and to reflect any excess of cost over par value as a reduction to additional paid-in capital (to the extent created by previous issuances of the stock) and then accumulated deficit. </t>
  </si>
  <si>
    <t>Revenue Recognition Effective January 1, 2018, the Company adopted Accounting Standards Codification (“ASC”), Topic 606, “ Revenue from Contracts with Customers Revenue Recognition</t>
  </si>
  <si>
    <t>Research and Development Expenses</t>
  </si>
  <si>
    <t>Research and Development Expenses Costs for research and development (“R&amp;D”) of products, including payroll, contractor expenses, and suppli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t>
  </si>
  <si>
    <t>Comprehensive Income (Loss)</t>
  </si>
  <si>
    <t xml:space="preserve">Comprehensive Income (Loss) Comprehensive income (loss) is defined as the change in equity of a business enterprise during a period from transactions and other events and circumstances from non-owner sources. Changes in unrealized gains and losses on investments and foreign currency translation adjustments represent the differences between the Company’s net loss and comprehensive loss. </t>
  </si>
  <si>
    <t xml:space="preserve">Stock-Based Compensation Awards granted to employees The Company recognizes stock-based compensation based on the grant date fair value of stock options granted to employees, officers, and directors. The Company used the Black-Scholes option pricing model to calculate the grant date fair value of stock options. The Black-Scholes option pricing model requires inputs for risk-free interest rate, dividend yield, volatility, fair value of common stock, and expected lives of the stock options. The risk-free rate for periods within the expected life of the stock option is based on the U.S. Treasury yield curve in effect at the time of the grant. No dividend yield is used, consistent with the Company’s history. Expected volatility is based on historical volatilities of the stock prices of peer biopharmaceutical companies. The fair value of common stock is based on the quoted market price of the Company’s common stock on grant date. The Company uses the simplified method for determining the expected lives of stock options. The Company recognizes compensation expenses based on the grant date fair value of stock options on a straight-line basis over the requisite service period, which is generally the vesting period. Stock grants The Company grants common stock to key officers and directors and records the fair value of these grants, based on the fair value of the common stock on the grant date, as compensation expense throughout the requisite service period. </t>
  </si>
  <si>
    <t xml:space="preserve">Income Taxes The Company uses the asset and liability method of accounting for income taxes. Deferred income tax assets and liabilities are recognized for the estimated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Deferred income tax expense or benefit is the result of changes in the deferred income tax assets and liabilities. Valuation allowances are established when necessary to reduce deferred income tax assets where, based upon the available evidence, management concludes that it is more-likely-than not that the deferred income tax assets will not be realized. In evaluating its ability to recover deferred income tax assets, the Company considers all available positive and negative evidence, including its operating results, ongoing tax planning and forecasts of future taxable income on a jurisdiction-by-jurisdiction basis. Because of the uncertainty of the realization of the deferred income tax assets, the Company has recorded a valuation allowance against its deferred income tax asset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nterest and penalties related to uncertain tax positions are recognized in income tax expense (benefit); however, the Company currently has no interest or penalties related to income taxes. </t>
  </si>
  <si>
    <t>Segment and Geographic Information</t>
  </si>
  <si>
    <t xml:space="preserve">Segment and Geographic Information The Company’s chief operating decision-maker, its Chief Executive Officer, reviews its operating results on an aggregate basis and at the operating segment level for purposes of allocating resources and evaluating financial performance. The Company has three business platforms which are the operating segments: (1) Oncology Innovation Platform, for the discovery and development of cancer supportive therapies, (2) Commercial Platform, the manufacturing and selling of commercial pharmaceutical products, and (3) Global Supply Chain Platform, the cGMP manufacturing and marketing of API, and clinical products. Each operating segment has a segment manager who is held accountable for operations and operating results. Accordingly, the Company operates in three reportable segments. </t>
  </si>
  <si>
    <t>Concentration of Credit Risk, Other Risks and Uncertainties</t>
  </si>
  <si>
    <t>Concentration of Credit Risk, Other Risks and Uncertainties Financial instruments that potentially subject the Company to concentrations of credit risk consist primarily of cash and cash equivalents, and short-term investments. The Company deposits its cash equivalents in interest-bearing money market accounts and certificates of deposit and invests in highly liquid U.S. treasury notes, commercial paper, and corporate bonds. The Company deposits its cash with multiple financial institutions. Cash balance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held in its overseas manufacturing facility, and research and development facility in China, and therefore is subject to foreign currency fluctuation and regulatory uncertainties.</t>
  </si>
  <si>
    <t>Recently Adopted Accounting Pronouncements</t>
  </si>
  <si>
    <t>Recently Adopted Accounting Pronouncements In February 2016, the FASB issued ASU 2016-02, " Leases (Topic 842), The Company adopted the new lease standard on January 1, 2019 and used the effective date as the date of initial application. The Company elected the package of practical expedients permitted under the transition guidance within the new standard, which allowed the Company (1) to not reassess whether any expired or existing contracts are or contain leases, (2) to not reassess the lease classification for any expired or existing leases, and (3) to not reassess initial direct costs for any existing leases. The Company also elected the single component practical expedient, which requires the Company, by class of underlying asset, not to allocate the total consideration to the lease and nonlease components based on their relative stand-alone selling prices. This single component practical expedient requires the Company to account for the lease component and nonlease component(s) associated with that lease as a single component if (i) the timing and pattern of transfer of the lease component and the nonlease component(s) associated with it are the same and (ii) the lease component would be classified as an operating lease if it were accounted for separately. In preparation for adoption of the standard and to assess the ongoing impact of the standard, the Company implemented internal controls to enable the preparation of financial information. The standard had a significant impact on the consolidated balance sheet, with no significant impact on its consolidated statement of operations and comprehensive loss. On the adoption date, the Company recognized $9.8 million of operating lease ROU assets, $11.9 million of operating lease liabilities, and derecognized its existing deferred rent balance of $2.1 million. The new standard provides a number of optional practical expedients in transition. The Company has elected the package of practical expedients permitted under the transition guidance within the new standard, which allows the Company (1) to not reassess whether any expired or existing contracts are or contain leases, (2) to not reassess the lease classification for any expired or existing leases, and (3) to not reassess initial direct costs for any existing leases In preparation for adoption of the standard, the Company has implemented internal controls to enable the preparation of financial information. Further, the Company has made an accounting policy election to keep leases with an initial term of twelve months or less off the balance sheet. The Company recognizes those lease payments in the consolidated statement of operations and comprehensive loss over the lease term. See Note 10— Debt and Lease Obligations Recent Accounting Pronouncements Not Yet Adopted In June 2016, the FASB issued ASU No. 2016-13, “ Measurement of Credit Losses on Financial Instruments”</t>
  </si>
  <si>
    <t>Summary of Significant Accounting Policies (Tables)</t>
  </si>
  <si>
    <t>Property, Plant and Equipment, Useful Life</t>
  </si>
  <si>
    <t>Estimated useful lives for property and equipment are as follows:
Property and Equipment
Estimated Useful Life
Land
Not depreciated
Equipment
5 - 8 years
Furniture and fixtures
5 years
Computer hardware
3 years
Leasehold improvements
Lesser of estimated useful life or remaining lease term
Construction in process
Not depreciated</t>
  </si>
  <si>
    <t>Inventories (Tables)</t>
  </si>
  <si>
    <t>Schedule of Inventories</t>
  </si>
  <si>
    <t>Inventories consist of the following (in thousands):
December 31,
2019
2018
Raw materials and purchased parts
$
4,176
$
4,092
Work in progress
1,870
3,166
Finished goods
26,584
21,529
Total inventories
$
32,630
$
28,787</t>
  </si>
  <si>
    <t>Property and Equipment, Net (Tables)</t>
  </si>
  <si>
    <t>Schedule of Property, Plant and Equipment</t>
  </si>
  <si>
    <t>Property and equipment, net, consists of the following (in thousands):
December 31,
2019
2018
Land
$
1,117
$
1,132
Equipment
6,724
6,236
Furniture and fixtures
578
640
Computer hardware
3,142
2,118
Leasehold improvements
2,792
1,380
Construction in process
14,758
3,826
Property and equipment, gross
29,111
15,332
Less: accumulated depreciation
(5,958
)
(3,885
)
Property and equipment, net
$
23,153
$
11,447</t>
  </si>
  <si>
    <t>Goodwill and Intangible Assets, Net (Tables)</t>
  </si>
  <si>
    <t>Schedule of Changes in Carrying Amount of Goodwill for each Reporting Unit</t>
  </si>
  <si>
    <t>The changes in the carrying amount of goodwill for each reporting unit to which goodwill is assigned for the periods indicated are as follows (in thousands):
Global Supply Chain
Oncology Innovation Platform
Total
Balance as of January 1, 2018
$
26,510
$
11,285
$
37,795
Effect of currency translation adjustment
(277
)
(23
)
(300
)
Balance as of December 31, 2018
26,233
11,262
37,495
Goodwill acquired
—
1,018
1,018
Effect of currency translation adjustment
(64
)
64
—
Balance as of December 31, 2019
$
26,169
$
12,344
$
38,513</t>
  </si>
  <si>
    <t>Summary of Identifiable Intangible Asset, Net</t>
  </si>
  <si>
    <t>The Company’s identifiable intangible assets, net, consist of the following (in thousands):
December 31, 2019
Cost/Fair Value
Accumulated Amortization
Impairments
Net
Amortizable intangible assets
Licenses
$
8,935
$
3,561
$
—
$
5,374
Polymed customer list
1,593
1,164
—
429
Polymed technology
3,712
1,297
—
2,415
Product rights
530
360
170
—
Indefinite-lived intangible assets:
CDE in-process research and development (IPR&amp;D)
728
—
—
728
Effect of currency translation adjustment
(424
)
—
—
(424
)
Total intangibles, net
$
15,074
$
6,382
$
170
$
8,522
December 31, 2018
Cost/Fair Value
Accumulated Amortization
Impairments
Net
Amortizable intangible assets
Licenses
$
8,935
$
2,060
$
—
$
6,875
Polymed customer list
1,593
938
—
655
Polymed technology
3,712
999
—
2,713
Product rights
530
263
—
267
Indefinite-lived intangible assets:
CDE in-process research and development (IPR&amp;D)
1,026
—
298
728
Effect of currency translation adjustment
(390
)
—
—
(390
)
Total intangibles, net
$
15,406
$
4,260
$
298
$
10,848</t>
  </si>
  <si>
    <t>Schedule of Expected Amortization Expense of Finite-Lived Intangible Assets</t>
  </si>
  <si>
    <t>The Company expects amortization expense related to its finite-lived intangible assets for the next 5 years and thereafter to be as follows as of December 31, 2019 (in thousands):
Year ending December 31:
Estimated Amortization Expense
2020
$
2,138
2021
1,782
2022
1,011
2023
982
2024
941
Thereafter
1,364
$
8,218</t>
  </si>
  <si>
    <t>Fair Value Measurements (Tables)</t>
  </si>
  <si>
    <t>Schedule of Assets and Liabilities Measured at Fair Value on a Recurring Basis</t>
  </si>
  <si>
    <t>The following tables represent the fair value hierarchy for those assets and liabilities that the Company measures at fair value on a recurring basis (in thousands):
Fair Value Measurements at December 31, 2019 Using:
Total
Quoted Prices in Active Markets for Identical Assets (Level 1)
Significant Other Observable Inputs (Level 2)
Significant Unobservable Inputs (Level 3)
Assets:
Financial assets included within cash and cash equivalents
Money market funds
$
5,460
$
5,460
$
—
$
—
Short-term investments - certificates of deposit
15,110
—
15,110
—
Short-term investments - commercial paper
51,017
—
51,017
—
Financial assets included within short-term investments
Short-term investments - certificates of deposit
10,054
—
10,054
—
Short-term investments - commercial paper
22,835
—
22,835
—
Available-for-sale investment
250
250
—
—
Total assets
$
104,726
$
5,710
$
99,016
$
—
Fair Value Measurements at December 31, 2018 Using:
Total
Quoted Prices in Active Markets for Identical Assets (Level 1)
Significant Other Observable Inputs (Level 2)
Significant Unobservable Inputs (Level 3)
Assets:
Financial assets included within cash and cash equivalents
Money market funds
$
25
$
25
$
—
$
—
Short-term investments - commercial paper
5,396
—
5,396
—
Financial assets included within short-term investments
Short-term investments - commercial paper
36,544
—
36,544
—
Short-term investments - corporate notes
16,699
—
16,699
—
Short-term investments - U.S. government bonds
3,998
—
3,998
—
Available-for-sale investment
388
388
—
—
Total assets
$
63,050
$
413
$
62,637
$
—</t>
  </si>
  <si>
    <t>Accrued Expenses (Tables)</t>
  </si>
  <si>
    <t>Schedule of Accrued Expenses</t>
  </si>
  <si>
    <t>Accrued expenses consist of the following (in thousands):
December 31,
2019
2018
Accrued wages and benefits
$
7,541
$
5,061
Accrued clinical expenses
2,510
2,653
Accrued operating expenses
1,885
8,128
Deferred revenue
218
190
Accrued R&amp;D licensing fees
384
4,827
Accrued inventory purchases
7,194
—
Accrued tax withholdings
187
—
Accrued selling fees and rebates
1,577
423
Accrued construction costs
22,811
16,436
Total accrued expenses
$
44,307
$
37,718</t>
  </si>
  <si>
    <t>Income Taxes (Tables)</t>
  </si>
  <si>
    <t>Components of Loss Before Income Tax Expense</t>
  </si>
  <si>
    <t>The components of loss before income tax expense consist of the following (in thousands):
Year Ended December 31,
2019
2018
2017
Domestic
$
(109,769
)
$
(95,479
)
$
(125,770
)
Foreign
(14,836
)
(33,132
)
(5,541
)
$
(124,605
)
$
(128,611
)
$
(131,311
)</t>
  </si>
  <si>
    <t>Components of the Income Tax Expense</t>
  </si>
  <si>
    <t>The components of the income tax expense consist of the following (in thousands):
Year Ended December 31,
2019
2018
2017
Current:
Federal
$
—
$
—
$
64
State
23
27
(92
)
Foreign
419
455
440
442
482
412
Deferred:
Federal
(26,878
)
(26,260
)
(3,222
)
State
(2,567
)
(293
)
5,799
Foreign
(2,411
)
(1,863
)
(874
)
(31,856
)
(28,416
)
1,703
Change in valuation allowance
32,342
28,034
(2,030
)
$
928
$
100
$
85</t>
  </si>
  <si>
    <t>Schedule of Income Tax Expense Differs From the Federal Statutory Rate</t>
  </si>
  <si>
    <t>The income tax expense differs from the federal statutory rate due to the following:
Year Ended December 31,
2019
2018
2017
Statutory rate
21.0
%
21.0
%
34.0
%
State taxes, net of federal benefit
2.0
0.2
(4.3
)
Foreign rate differential
0.1
(0.3
)
(0.6
)
Federal income tax rate change
—
—
(25.9
)
Valuation allowance
(25.9
)
(21.6
)
1.5
Other
2.1
0.6
(4.8
)
(0.7
)%
(0.1
)%
(0.1
)%</t>
  </si>
  <si>
    <t>Schedule of Net Deferred Income Tax Assets</t>
  </si>
  <si>
    <t>Net deferred income tax assets consist of the following (in thousands):
December 31,
2019
2018
Intangible assets
$
11,348
$
10,273
Property and equipment
77
238
Stock-based compensation
9,551
7,508
Net operating loss carryforwards
81,630
60,362
Tax credit carryforwards
9,191
5,341
Research and development deduction
1,493
-
Reserves and accruals
8,377
6,141
Gross deferred income tax assets
121,667
89,863
Less: valuation allowance
(120,805
)
(88,455
)
Net deferred income tax assets
862
1,408
Intangible assets
(862
)
(922
)
Gross deferred income tax liabilities
(862
)
(922
)
Net deferred income tax assets
$
—
$
486</t>
  </si>
  <si>
    <t>Debt and Lease Obligations (Tables)</t>
  </si>
  <si>
    <t>Schedule of Debt</t>
  </si>
  <si>
    <t>The Company’s debt as of December 31, 2019 and 2018, consists of the following (in thousands):
December 31,
2019
2018
Current portion of mortgage
$
686
$
779
Current portion of finance and capital lease obligations
194
182
Current portion of operating lease obligations
3,010
—
Long-term portion of finance and capital lease obligations
227
422
Long-term portion of operating lease obligations
7,620
—
Chongqing Maliu credit agreement
5,731
—
Senior secured loan, net of debt discount and financing fees of $3,592 and $4,619, respectively
46,408
45,381
Total
$
63,876
$
46,764</t>
  </si>
  <si>
    <t>Summary of Components of Lease Expense</t>
  </si>
  <si>
    <t>The components of lease expense are as follows (in thousands):
Year Ended December 31, 2019
Operating lease cost
$
3,162
Finance lease cost:
Amortization of assets
81
Interest on lease liabilities
31
Total net lease cost
$
3,274</t>
  </si>
  <si>
    <t>Schedule of Supplemental Balance Sheet Information Related to Leases of Debt</t>
  </si>
  <si>
    <t>Supplemental balance sheet information related to leases is as follows (in thousands, except lease term and discount rate):
December 31, 2019
Finance leases:
Property and equipment, at cost
$
688
Accumulated amortization, net
(109
)
Property and equipment, net
$
579
Current obligations of finance leases
$
194
Long-term portion of finance leases
227
Total finance lease obligations
$
421
Weighted average remaining lease term (in years):
Operating leases
5.21
Finance leases
2.11
Weighted average discount rate:
Operating leases
12.9
%
Finance leases
5.9
%</t>
  </si>
  <si>
    <t>Schedule of Supplemental Cash Flow Information Related to Leases</t>
  </si>
  <si>
    <t>Supplemental cash flow information related to leases is as follows (in thousands):
Year Ended December 31, 2019
Cash paid for amount included in the measurements of lease liabilities:
Operating cash flows from operating leases
$
3,374
Operating cash flows from finance leases
31
Financing cash flows from finance leases
183
ROU assets recognized in exchange for new operating lease obligations
$
1,305</t>
  </si>
  <si>
    <t>Schedule of Future Minimum Payments and Maturities of Leases</t>
  </si>
  <si>
    <t>Future minimum payments and maturities of leases is as follows (in thousands):
Year ending December 31:
Operating Leases
Finance Leases
2020
$
3,229
$
214
2021
2,843
214
2022
2,623
21
2023
2,096
—
2024
2,002
—
Thereafter
1,950
—
Total lease payments
14,743
449
Less: Imputed interest
(4,113
)
(28
)
Total lease obligations
10,630
421
Less: Current obligations
(3,010
)
(194
)
Long-term lease obligations
$
7,620
$
227</t>
  </si>
  <si>
    <t>Stock-Based Compensation (Tables)</t>
  </si>
  <si>
    <t>Schedule of Stock Option Activity</t>
  </si>
  <si>
    <t>The following table summarizes the status of the Company’s stock option activity granted under the Plans and 2017 Plans to employees, directors, and consultants (in thousands, except stock option amounts):
Stock Options
Weighted- Average Exercise Price
Weighted- Average Remaining Contractual Term
Aggregate Intrinsic Value
Outstanding at December 31, 2018
10,687,650
$
8.51
6.87
$
44,688
Granted
875,000
13.14
—
Exercised
(331,779
)
5.86
—
Forfeited
(165,488
)
13.95
—
Expired
(148,447
)
8.51
—
Outstanding at December 31, 2019
10,916,936
$
8.88
5.68
$
69,785
Vested and exercisable at December 31, 2019
8,292,953
$
7.19
4.90
$
67,012</t>
  </si>
  <si>
    <t>Schedule of Weighted-Average Assumptions Used as Inputs to Black-Scholes Option Pricing Model</t>
  </si>
  <si>
    <t>The Company determines the fair value of stock option awards on the grant date using the Black-Scholes option pricing model, which is impacted by assumptions regarding a number of highly subjective variables. The following table summarizes the weighted-average assumptions used as inputs to the Black-Scholes option pricing model during the periods indicated:
Year Ended December 31,
2019
2018
2017
Weighted average grant date fair value
$
8.06
$
9.80
$
7.01
Expected dividend yield
—
%
—
%
—
%
Expected stock price volatility
64
%
59
%
66
%
Risk-free interest rate
2.60
%
2.61
%
1.74
%
Expected life of options (in years)
6.3
6.1
6.2</t>
  </si>
  <si>
    <t>Schedule of Stock-Based Compensation Cost</t>
  </si>
  <si>
    <t>The components of stock-based compensation and the amounts recorded within research and development expenses and selling, general, and administrative expenses in the Company’s consolidated statements of operations and comprehensive loss consisted of the following for the years ended December 31, 2019, 2018, and 2017 (in thousands):
Year Ended December 31,
2019
2018
2017
Stock options
$
7,887
$
9,786
$
8,031
Restricted stock expense
566
1,008
2,160
Stock awarded to directors and officers
1,105
—
4,400
Employee stock purchase plan
327
217
—
Total stock-based compensation expense
$
9,885
$
11,011
$
14,591
Cost of sales
$
248
$
228
$
137
Research and development expenses
3,251
2,621
2,030
Selling, general, and administrative expenses
6,386
8,162
12,424
Total stock-based compensation expense
$
9,885
$
11,011
$
14,591</t>
  </si>
  <si>
    <t>Net Loss per Share Attributable to Athenex, Inc. Common Stockholders (Tables)</t>
  </si>
  <si>
    <t>Schedule Weighted Average Outstanding Shares of Common Stock Equivalents Excluded from the Calculation of Diluted Net Loss Per Share</t>
  </si>
  <si>
    <t>The following weighted average outstanding shares of common stock equivalents were excluded from the calculation of diluted net loss per share attributable Athenex, Inc. to common stockholders for the periods presented because including them would have been antidilutive:
Year Ended December 31,
2019
2018
2017
Stock options and other common stock equivalents
10,814,635
10,480,084
9,534,658
Unvested restricted common shares
45,581
113,260
393,408
Total potential dilutive common shares
10,860,216
10,593,344
9,928,066</t>
  </si>
  <si>
    <t>Accumulated Other Comprehensive Loss (Tables)</t>
  </si>
  <si>
    <t>Schedule of Components and Changes of Accumulated Other Comprehensive Loss</t>
  </si>
  <si>
    <t>The components and changes of accumulated other comprehensive loss, net of related income tax effects, are as follows (in thousands):
Balance as of January 1, 2017
$
(1,304
)
Foreign currency translation adjustment
1,184
Unrealized loss on investment
(26
)
Balance as of December 31, 2017
(146
)
Foreign currency translation adjustment
(525
)
Unrealized loss on investment
15
Balance as of December 31, 2018
(656
)
Foreign currency translation adjustment
118
Unrealized gain on investment
(97
)
Balance as of December 31, 2019
$
(635
)</t>
  </si>
  <si>
    <t>Business Segment, Geographic, and Concentration Risk Information (Tables)</t>
  </si>
  <si>
    <t>Summary of Revenue by Segments</t>
  </si>
  <si>
    <t>Segment information is as follows (in thousands):
Year Ended December 31,
2019
2018
2017
Total revenue:
Oncology Innovation Platform
$
20,562
$
32,776
$
1,411
Global Supply Chain Platform
33,970
31,274
28,427
Commercial Platform
50,427
30,426
17,218
Total revenue for reportable segments
104,959
94,476
47,056
Intersegment revenue
(3,730
)
(5,376
)
(9,013
)
Total consolidated revenue
$
101,229
$
89,100
$
38,043</t>
  </si>
  <si>
    <t>Summary of Revenue by Product Group</t>
  </si>
  <si>
    <t>Year Ended December 31,
2019
2018
2017
Total revenue by product group:
API sales
$
12,733
$
17,952
$
15,351
Medical device sales
—
2,344
1,747
Contract manufacturing revenue
391
458
1,360
Commercial product sales
67,411
35,640
17,648
License fees
20,100
32,000
750
Consulting
396
387
355
Grant revenue
198
319
832
Total consolidated revenue
$
101,229
$
89,100
$
38,043</t>
  </si>
  <si>
    <t>Summary of Segment Information</t>
  </si>
  <si>
    <t xml:space="preserve">Year Ended December 31,
2019
2018
2017
Net loss attributable to Athenex, Inc.:
Oncology Innovation Platform
$
(100,919
)
$
(89,912
)
$
(108,563
)
Global Supply Chain Platform
(8,575
)
(16,858
)
(7,179
)
Commercial Platform
(14,255
)
(10,670
)
(15,428
)
Total consolidated net loss attributable to Athenex, Inc.
$
(123,749
)
$
(117,440
)
$
(131,170
) </t>
  </si>
  <si>
    <t>Summary of Depreciation, Amortization and Assets by Segment</t>
  </si>
  <si>
    <t>Year Ended December 31,
2019
2018
2017
Total depreciation and amortization
Oncology Innovation Platform
$
762
$
690
$
482
Global Supply Chain Platform
1,489
1,603
2,272
Commercial Platform
1,566
976
919
Total consolidated depreciation and amortization
$
3,817
$
3,269
$
3,673
December 31,
2019
2018
Total assets:
Oncology Innovation Platform
$
194,183
$
135,878
Global Supply Chain Platform
63,598
58,816
Commercial Platform
52,151
36,401
Total assets
$
309,932
$
231,095</t>
  </si>
  <si>
    <t>Summary of Revenue by Geographical Segment</t>
  </si>
  <si>
    <t>Year Ended December 31,
2019
2018
2017
Total revenue
United States
$
67,794
$
37,904
$
19,933
Spain
20,000
30,000
—
Austria
4,422
9,569
3,962
India
3,066
3,457
8,479
China
2,105
4,416
2,803
United Kingdom
1,023
—
—
Taiwan
—
—
500
Other foreign countries
2,819
3,754
2,366
Total consolidated revenue
$
101,229
$
89,100
$
38,043</t>
  </si>
  <si>
    <t>Summary of Property and Equipment by Geographical Segment</t>
  </si>
  <si>
    <t>December 31,
2019
2018
Total property and equipment, net:
United States
$
11,486
$
6,549
China
11,667
4,898
Total property and equipment, net
$
23,153
$
11,447</t>
  </si>
  <si>
    <t>Summary of Customer Revenue and Accounts Receivable Concentration</t>
  </si>
  <si>
    <t xml:space="preserve">Customer revenue and accounts receivable concentration amounted to the following for the identified periods:
Year Ended December 31,
2019
2018
2017
Percentage of total revenue by customer:
Customer A
20
%
34
%
—
Customer B
16
%
12
%
15
%
Customer C
15
%
9
%
6
%
Customer D
14
%
9
%
7
%
Customer E
4
%
4
%
19
%
December 31,
2019
2018
Percentage of total accounts receivable by customer:
Customer A
45
%
18
%
Customer B
31
%
16
%
Customer C
10
%
—
Customer D
—
12
% </t>
  </si>
  <si>
    <t>Revenue Recognition (Tables)</t>
  </si>
  <si>
    <t>Schedule of Company's Revenue for Reportable Segment by Country Based on Locations of Customer</t>
  </si>
  <si>
    <t>Disaggregation of revenue The following represents the Company’s revenue for its reportable segment by country, based on the locations of the customer (in thousands).
For the Year Ended December 31, 2019
Oncology Innovation Platform
Global Supply Chain Platform
Commercial Platform
Consolidated Total
United States
$
—
$
17,367
$
50,427
$
67,794
Spain
20,000
—
—
20,000
Austria
—
4,422
—
4,422
India
—
3,066
—
3,066
China
562
1,543
—
2,105
United Kingdom
—
1,023
—
1,023
Other Foreign Countries
—
2,819
—
2,819
Total Revenue
$
20,562
$
30,240
$
50,427
$
101,229
For the Year Ended December 31, 2018
Oncology Innovation Platform
Global Supply Chain Platform
Commercial Platform
Consolidated Total
United States
$
—
$
7,478
$
30,426
$
37,904
Spain
30,000
—
—
30,000
Austria
—
9,569
—
9,569
China
2,776
1,640
—
4,416
India
—
3,457
—
3,457
Other Foreign Countries
—
3,754
—
3,754
Total Revenue
$
32,776
$
25,898
$
30,426
$
89,100
For the Year Ended December 31, 2017
Oncology Innovation Platform
Global Supply Chain Platform
Commercial Platform
Consolidated Total
United States
$
—
$
2,715
$
17,218
$
19,933
India
—
8,479
—
8,479
Austria
—
3,962
—
3,962
China
911
1,892
—
2,803
Taiwan
500
—
—
500
Other Foreign Countries
—
2,366
—
2,366
Total Revenue
$
1,411
$
19,414
$
17,218
$
38,043</t>
  </si>
  <si>
    <t>Summary of Receivables and Contract Liabilities From Contracts with Customers</t>
  </si>
  <si>
    <t>The following table provides information about receivables and contract liabilities from contracts with customers. The Company has not recorded any contract assets from contracts with customers (in thousands).
December 31,
2019
2018
Accounts receivable, gross
$
31,207
$
26,061
Chargebacks and other deductions
(14,394
)
(13,101
)
Allowance for doubtful accounts
(124
)
(9
)
Accounts receivable, net
$
16,689
$
12,951
Deferred revenue
218
190
Total contract liabilities
$
218
$
190</t>
  </si>
  <si>
    <t>Summary of Accounts Receivable by Reportable Segments</t>
  </si>
  <si>
    <t>The following tables illustrate accounts receivable by reportable segments (in thousands).
December 31, 2019
Oncology Innovation Platform
Global Supply Chain Platform
Commercial Platform
Consolidated Total
Accounts receivable, gross
$
49
$
1,522
$
29,636
$
31,207
Chargebacks and other deductions
—
(1
)
(14,393
)
(14,394
)
Allowance for doubtful accounts
—
(114
)
(10
)
(124
)
Accounts receivable, net
$
49
$
1,407
$
15,233
$
16,689
December 31, 2018
Oncology Innovation Platform
Global Supply Chain Platform
Commercial Platform
Consolidated Total
Accounts receivable, gross
$
—
$
7,814
$
18,247
$
26,061
Chargebacks and other deductions
—
—
(13,101
)
(13,101
)
Allowance for doubtful accounts
—
(9
)
—
(9
)
Accounts receivable, net
$
—
$
7,805
$
5,146
$
12,951</t>
  </si>
  <si>
    <t>Selected Quarterly Financial Data (Unaudited) (Tables)</t>
  </si>
  <si>
    <t>Schedule of Unaudited Quarterly Results of Operations</t>
  </si>
  <si>
    <t xml:space="preserve">The following tables present our unaudited quarterly results of operations for each quarter within the two most recent fiscal years. This unaudited quarterly information has been prepared on the same basis as our audited consolidated financial statements and, in the opinion of management, the statement of operations data includes all adjustments, consisting of normal recurring adjustments, necessary for the fair presentation of the results of operations for these periods. The results of operations for any quarter are not necessarily indicative of the results of operations for any future periods.
Fiscal 2019 Quarter Ended
March 31, 2019
June 30, 2019
September 30, 2019
December 31, 2019
(In thousands, except per share data)
Statements of Operations Data:
Revenue:
Product sales
$
25,163
$
22,033
$
19,237
$
14,102
License and other revenue
144
164
127
20,259
Total revenue
25,307
22,197
19,364
34,361
Costs and operating expenses:
Costs of sales
19,902
16,942
17,071
15,704
Research and development expenses (2)
24,475
18,507
19,588
21,823
Selling, general, and administrative expenses
15,188
17,169
16,283
18,109
Total costs and operating expenses
59,565
52,618
52,942
55,636
Operating loss
(34,258
)
(30,421
)
(33,578
)
(21,275
)
Net loss
(36,230
)
(32,105
)
(34,787
)
(22,411
)
Less: net loss attributable to non-controlling interests
(997
)
(74
)
(29
)
(684
)
Net loss attributable to Athenex, Inc.
$
(35,233
)
$
(32,031
)
$
(34,758
)
$
(21,727
)
Net loss per share attributable to Athenex, Inc. common stockholders, basic and diluted
$
(0.53
)
$
(0.44
)
$
(0.45
)
$
(0.28
)
Fiscal 2018 Quarter Ended
March 31, 2018
June 30, 2018
September 30, 2018
December 31, 2018
(In thousands, except per share data)
Statements of Operations Data:
Revenue:
Product sales
$
12,605
$
11,471
$
13,309
$
19,009
License and other revenue
25,231
94
5,119
2,262
Total revenue
37,836
11,565
18,428
21,271
Costs and operating expenses:
Costs of sales
11,326
9,443
11,965
14,271
Research and development expenses (2)
21,303
26,572
51,202
20,828
Selling, general, and administrative expenses
13,080
12,817
11,493
11,618
Total costs and operating expenses
45,709
48,832
74,660
46,717
Operating loss
(7,873
)
(37,267
)
(56,232
)
(25,446
)
Net loss
(7,339
)
(36,950
)
(57,260
)
(27,162
)
Less: net loss attributable to non-controlling interests
(41
)
(91
)
(11,090
)
(49
)
Net loss attributable to Athenex, Inc.
$
(7,298
)
$
(36,859
)
$
(46,170
)
$
(27,113
)
Net loss per share attributable to Athenex, Inc. common stockholders, basic and diluted
$
(0.12
)
$
(0.58
)
$
(0.70
)
$
(0.41
) </t>
  </si>
  <si>
    <t>Commitments and Contingencies (Tables)</t>
  </si>
  <si>
    <t>Schedule of Future Minimum Payments Under Non-Cancelable Leases</t>
  </si>
  <si>
    <t>Future minimum payments under the non-cancelable operating leases consists of the following as of December 31, 2019 (in thousands):
Year ending December 31:
Minimum payments
2020
$
3,229
2021
2,843
2022
2,623
2023
2,096
2024
2,002
Thereafter
1,950
$
14,743</t>
  </si>
  <si>
    <t>Company and Nature of Business - Additional Information (Detail) - USD ($) $ / shares in Units, $ in Thousands</t>
  </si>
  <si>
    <t>Dec. 09, 2019</t>
  </si>
  <si>
    <t>May 07, 2019</t>
  </si>
  <si>
    <t>Jul. 03, 2018</t>
  </si>
  <si>
    <t>Sep. 29, 2017</t>
  </si>
  <si>
    <t>Jun. 14, 2017</t>
  </si>
  <si>
    <t>Jun. 13, 2017</t>
  </si>
  <si>
    <t>Feb. 28, 2018</t>
  </si>
  <si>
    <t>Jan. 31, 2018</t>
  </si>
  <si>
    <t>Subsidiary Or Equity Method Investee [Line Items]</t>
  </si>
  <si>
    <t>Aggregate net proceeds from stock issuance</t>
  </si>
  <si>
    <t>Private placement closing date</t>
  </si>
  <si>
    <t>Dec. 9,
		2019</t>
  </si>
  <si>
    <t>May 7,
		2019</t>
  </si>
  <si>
    <t>Payments for offering expenses</t>
  </si>
  <si>
    <t>Cash, cash equivalents and short-term investments</t>
  </si>
  <si>
    <t>Private Financing Transactions</t>
  </si>
  <si>
    <t>Warrants to purchase common stock outstanding</t>
  </si>
  <si>
    <t>Warrants to purchase common stock, share price</t>
  </si>
  <si>
    <t>Perceptive | Private Financing Transactions</t>
  </si>
  <si>
    <t>Number of shares issued and sold</t>
  </si>
  <si>
    <t>Common stock share price</t>
  </si>
  <si>
    <t>Gross proceeds from debt and equity financing</t>
  </si>
  <si>
    <t>Aggregate net proceeds of debt and equity financing, net of fees and offering expenses</t>
  </si>
  <si>
    <t>Senior Secured Loan | Perceptive | Private Financing Transactions</t>
  </si>
  <si>
    <t>Convertible bonds, aggregate principal value</t>
  </si>
  <si>
    <t>Debt instrument maturity term</t>
  </si>
  <si>
    <t>5 years</t>
  </si>
  <si>
    <t>LIBOR | Senior Secured Loan | Perceptive | Private Financing Transactions</t>
  </si>
  <si>
    <t>Debt variable rate basis floor</t>
  </si>
  <si>
    <t>2.00%</t>
  </si>
  <si>
    <t>Basis spread on variable rate</t>
  </si>
  <si>
    <t>9.00%</t>
  </si>
  <si>
    <t>Convertible Bonds</t>
  </si>
  <si>
    <t>Convertible bonds, carrying value</t>
  </si>
  <si>
    <t>Common stock discount rate</t>
  </si>
  <si>
    <t>20.00%</t>
  </si>
  <si>
    <t>Aggregate cash proceeds net of underwriting discounts and commissions and offering costs</t>
  </si>
  <si>
    <t>Underwriting discounts and commissions</t>
  </si>
  <si>
    <t>Offering costs</t>
  </si>
  <si>
    <t>Common Stock | Convertible Bonds</t>
  </si>
  <si>
    <t>Shares issued upon conversion</t>
  </si>
  <si>
    <t>IPO</t>
  </si>
  <si>
    <t>IPO | Common Stock</t>
  </si>
  <si>
    <t>IPO | Common Stock | Convertible Bonds</t>
  </si>
  <si>
    <t>Underwriters</t>
  </si>
  <si>
    <t>Number of days granted to underwriters option to purchase additional shares</t>
  </si>
  <si>
    <t>30 days</t>
  </si>
  <si>
    <t>Number of additional common stock shares purchase</t>
  </si>
  <si>
    <t>Underwriting discounts and commissions and offering expenses</t>
  </si>
  <si>
    <t>Private Placement</t>
  </si>
  <si>
    <t>Net proceeds from issuance of private placement</t>
  </si>
  <si>
    <t>Private Placement | Common Stock</t>
  </si>
  <si>
    <t>Summary of Significant Accounting Policies - Additional Information (Detail)</t>
  </si>
  <si>
    <t>Dec. 31, 2019USD ($)SegmentReporting_Unit</t>
  </si>
  <si>
    <t>Dec. 31, 2018USD ($)</t>
  </si>
  <si>
    <t>Dec. 31, 2017USD ($)</t>
  </si>
  <si>
    <t>Jan. 01, 2019USD ($)</t>
  </si>
  <si>
    <t>Summary Of Significant Accounting Policies [Line Items]</t>
  </si>
  <si>
    <t>Number of operating segments | Segment</t>
  </si>
  <si>
    <t>Number of reportable segments | Segment</t>
  </si>
  <si>
    <t>Goodwill, impairment loss</t>
  </si>
  <si>
    <t>Number of reporting units | Reporting_Unit</t>
  </si>
  <si>
    <t>Impairment of long-lived assets held-for-use</t>
  </si>
  <si>
    <t>Expected dividend yield</t>
  </si>
  <si>
    <t>0.00%</t>
  </si>
  <si>
    <t>Interest or penalties related to income taxes</t>
  </si>
  <si>
    <t>Operating lease ROU assets</t>
  </si>
  <si>
    <t>Operating lease liabilities</t>
  </si>
  <si>
    <t>Deferred rent balance derecognized</t>
  </si>
  <si>
    <t>Chinese Subsidiaries</t>
  </si>
  <si>
    <t>Cash and cash equivalents, funds transfer limitations</t>
  </si>
  <si>
    <t>Summary of Significant Accounting Policies - Property, Plant and Equipment, Useful Life (Detail)</t>
  </si>
  <si>
    <t>Land</t>
  </si>
  <si>
    <t>Property, Plant and Equipment [Line Items]</t>
  </si>
  <si>
    <t>Property and Equipment, Estimated Useful Life</t>
  </si>
  <si>
    <t>Not depreciated</t>
  </si>
  <si>
    <t>Furniture and fixtures</t>
  </si>
  <si>
    <t>Computer hardware</t>
  </si>
  <si>
    <t>3 years</t>
  </si>
  <si>
    <t>Leasehold improvements</t>
  </si>
  <si>
    <t>Lesser of estimated useful
life or remaining lease term</t>
  </si>
  <si>
    <t>Construction in process</t>
  </si>
  <si>
    <t>Minimum | Equipment</t>
  </si>
  <si>
    <t>Maximum | Equipment</t>
  </si>
  <si>
    <t>8 years</t>
  </si>
  <si>
    <t>Inventories - Schedule of Inventories (Detail) - USD ($) $ in Thousands</t>
  </si>
  <si>
    <t>Raw materials and purchased parts</t>
  </si>
  <si>
    <t>Work in progress</t>
  </si>
  <si>
    <t>Finished goods</t>
  </si>
  <si>
    <t>Total inventories</t>
  </si>
  <si>
    <t>Property And Equipment, Net - Schedule of Property, Plant and Equipment (Detail) - USD ($) $ in Thousands</t>
  </si>
  <si>
    <t>Equipment</t>
  </si>
  <si>
    <t>Property and equipment, gross</t>
  </si>
  <si>
    <t>Less: accumulated depreciation</t>
  </si>
  <si>
    <t>Property And Equipment, Net - Additional Information (Detail) - USD ($) $ in Millions</t>
  </si>
  <si>
    <t>Depreciation Expense</t>
  </si>
  <si>
    <t>Goodwill and Intangible Assets, Net - Goodwill (Detail) - USD ($) $ in Thousands</t>
  </si>
  <si>
    <t>Goodwill [Line Items]</t>
  </si>
  <si>
    <t>Beginning Balance</t>
  </si>
  <si>
    <t>Effect of currency translation adjustment</t>
  </si>
  <si>
    <t>Goodwill acquired</t>
  </si>
  <si>
    <t>Ending Balance</t>
  </si>
  <si>
    <t>Global Supply Chain Platform</t>
  </si>
  <si>
    <t>Oncology Innovation Platform</t>
  </si>
  <si>
    <t>Goodwill and Intangible Assets, Net - Summary of Identifiable Intangible Asset, Net (Detail) - USD ($) $ in Thousands</t>
  </si>
  <si>
    <t>Schedule Of Finite And Indefinite Lived Intangible Assets [Line Items]</t>
  </si>
  <si>
    <t>Finite-lived intangible asset, Accumulated Amortization</t>
  </si>
  <si>
    <t>Finite-lived intangible asset, Net</t>
  </si>
  <si>
    <t>Intangible asset, Effect of currency translation adjustment</t>
  </si>
  <si>
    <t>Intangible assets Cost/Fair Value</t>
  </si>
  <si>
    <t>Intangible assets Impairments</t>
  </si>
  <si>
    <t>CDE In- Process Research and Development</t>
  </si>
  <si>
    <t>Indefinite-lived intangible asset, Cost/Fair Value</t>
  </si>
  <si>
    <t>Indefinite-lived intangible asset, Impairments</t>
  </si>
  <si>
    <t>Indefinite-lived intangible asset, Net</t>
  </si>
  <si>
    <t>Licenses</t>
  </si>
  <si>
    <t>Finite-lived intangible asset, Cost/Fair Value</t>
  </si>
  <si>
    <t>Polymed Customer List</t>
  </si>
  <si>
    <t>Polymed Technology</t>
  </si>
  <si>
    <t>Product Rights</t>
  </si>
  <si>
    <t>Finite-lived intangible asset, Impairments</t>
  </si>
  <si>
    <t>Goodwill and Intangible Assets, Net - Additional Information (Detail) - USD ($) $ in Thousands</t>
  </si>
  <si>
    <t>Finite Lived Intangible Assets [Line Items]</t>
  </si>
  <si>
    <t>Weighted-average useful life of intangible assets</t>
  </si>
  <si>
    <t>7 years 8 months 12 days</t>
  </si>
  <si>
    <t>Amortization expense of intangible assets</t>
  </si>
  <si>
    <t>Licensing Agreements | Hanmi Pharmaceuticals Co. Ltd.</t>
  </si>
  <si>
    <t>Finite-lived intangible assets acquired</t>
  </si>
  <si>
    <t>Acquired finite-lived intangible assets, amortization period</t>
  </si>
  <si>
    <t>12 years 9 months</t>
  </si>
  <si>
    <t>Licensing Agreements | Gland Pharma Ltd</t>
  </si>
  <si>
    <t>Licensing Agreements | MAIA Pharmaceuticals, Inc</t>
  </si>
  <si>
    <t>7 years</t>
  </si>
  <si>
    <t>Customer List | APS</t>
  </si>
  <si>
    <t>Customer List | Polymed</t>
  </si>
  <si>
    <t>6 years</t>
  </si>
  <si>
    <t>Polymed Technology | Polymed</t>
  </si>
  <si>
    <t>12 years</t>
  </si>
  <si>
    <t>Goodwill and Intangible Assets, Net - Schedule of Expected Amortization Expense of Finite-Lived Intangible Assets (Detail) $ in Thousands</t>
  </si>
  <si>
    <t>Dec. 31, 2019USD ($)</t>
  </si>
  <si>
    <t>Finite Lived Intangible Assets Future Amortization Expense [Abstract]</t>
  </si>
  <si>
    <t>2020</t>
  </si>
  <si>
    <t>2021</t>
  </si>
  <si>
    <t>2022</t>
  </si>
  <si>
    <t>2023</t>
  </si>
  <si>
    <t>2024</t>
  </si>
  <si>
    <t>Thereafter</t>
  </si>
  <si>
    <t>Fair Value Measurements - Additional Information (Detail) - USD ($)</t>
  </si>
  <si>
    <t>Fair Value Assets And Liabilities Measured On Recurring And Nonrecurring Basis [Line Items]</t>
  </si>
  <si>
    <t>Fair value assets, Level 1 to Level 2 transfers</t>
  </si>
  <si>
    <t>Fair value assets, Level 2 to Level 1 transfers</t>
  </si>
  <si>
    <t>Fair value liabilities, Level 1 to Level 2 transfers</t>
  </si>
  <si>
    <t>Fair value liabilities, Level 2 to Level 1 transfers</t>
  </si>
  <si>
    <t>Fair value assets, transfers into Level 3</t>
  </si>
  <si>
    <t>Fair value assets, transfers out of Level 3</t>
  </si>
  <si>
    <t>Fair value liabilities, transfers into Level 3</t>
  </si>
  <si>
    <t>Fair value liabilities, transfers out of Level 3</t>
  </si>
  <si>
    <t>Pharma Essentia | OTC | Taiwan | Quoted Prices in Active Markets for Identical Assets (Level 1)</t>
  </si>
  <si>
    <t>Number of shares owned by company</t>
  </si>
  <si>
    <t>Fair Value Measurements - Schedule of Assets and Liabilities Measured at Fair Value on a Recurring Basis (Detail) - USD ($) $ in Thousands</t>
  </si>
  <si>
    <t>Assets:</t>
  </si>
  <si>
    <t>Quoted Prices in Active Markets for Identical Assets (Level 1)</t>
  </si>
  <si>
    <t>Significant Other Observable Inputs (Level 2)</t>
  </si>
  <si>
    <t>Money Market Funds | Cash and Cash Equivalents</t>
  </si>
  <si>
    <t>Money Market Funds | Quoted Prices in Active Markets for Identical Assets (Level 1) | Cash and Cash Equivalents</t>
  </si>
  <si>
    <t>Short-term Investments - Certificates of Deposits | Short-term Investments</t>
  </si>
  <si>
    <t>Short-term Investments - Certificates of Deposits | Cash and Cash Equivalents</t>
  </si>
  <si>
    <t>Short-term Investments - Certificates of Deposits | Significant Other Observable Inputs (Level 2) | Short-term Investments</t>
  </si>
  <si>
    <t>Short-term Investments - Certificates of Deposits | Significant Other Observable Inputs (Level 2) | Cash and Cash Equivalents</t>
  </si>
  <si>
    <t>Short-term Investments - Commercial Paper | Short-term Investments</t>
  </si>
  <si>
    <t>Short-term Investments - Commercial Paper | Cash and Cash Equivalents</t>
  </si>
  <si>
    <t>Short-term Investments - Commercial Paper | Significant Other Observable Inputs (Level 2) | Short-term Investments</t>
  </si>
  <si>
    <t>Short-term Investments - Commercial Paper | Significant Other Observable Inputs (Level 2) | Cash and Cash Equivalents</t>
  </si>
  <si>
    <t>Available-for-Sale Investment | Short-term Investments</t>
  </si>
  <si>
    <t>Available-for-Sale Investment | Quoted Prices in Active Markets for Identical Assets (Level 1) | Short-term Investments</t>
  </si>
  <si>
    <t>Short-term Investments - Corporate Notes | Short-term Investments</t>
  </si>
  <si>
    <t>Short-term Investments - Corporate Notes | Significant Other Observable Inputs (Level 2) | Short-term Investments</t>
  </si>
  <si>
    <t>Short-term investments - U.S. Government Bonds | Short-term Investments</t>
  </si>
  <si>
    <t>Short-term investments - U.S. Government Bonds | Significant Other Observable Inputs (Level 2) | Short-term Investments</t>
  </si>
  <si>
    <t>Acquisitions - Additional Information (Detail) - USD ($) $ in Thousands</t>
  </si>
  <si>
    <t>Jun. 27, 2019</t>
  </si>
  <si>
    <t>Jun. 29, 2018</t>
  </si>
  <si>
    <t>Sep. 30, 2019</t>
  </si>
  <si>
    <t>Mar. 31, 2019</t>
  </si>
  <si>
    <t>Sep. 30, 2018</t>
  </si>
  <si>
    <t>Jun. 30, 2018</t>
  </si>
  <si>
    <t>Mar. 31, 2018</t>
  </si>
  <si>
    <t>Acquisition [Line Items]</t>
  </si>
  <si>
    <t>Contingent equity consideration</t>
  </si>
  <si>
    <t>Axis Therapeutics Limited</t>
  </si>
  <si>
    <t>Capital contributions to joint venture</t>
  </si>
  <si>
    <t>Percentage of ownership in joint venture</t>
  </si>
  <si>
    <t>55.00%</t>
  </si>
  <si>
    <t>Axis Therapeutics Limited | Research and Development Expenses</t>
  </si>
  <si>
    <t>Sponsor investigation charges</t>
  </si>
  <si>
    <t>Axis Therapeutics Limited | Licensing Agreements</t>
  </si>
  <si>
    <t>Axis Therapeutics Limited | XLifeSc | IPR &amp; D</t>
  </si>
  <si>
    <t>45.00%</t>
  </si>
  <si>
    <t>Percentage of nonmonetary exchange of shares</t>
  </si>
  <si>
    <t>Fair value of equity shares issued</t>
  </si>
  <si>
    <t>CIDAL Limited</t>
  </si>
  <si>
    <t>Asset purchase agreement closing date</t>
  </si>
  <si>
    <t>Oct. 31,
		2019</t>
  </si>
  <si>
    <t>Cash received</t>
  </si>
  <si>
    <t>Liabilities assumed</t>
  </si>
  <si>
    <t>CIDAL Limited | Maximum</t>
  </si>
  <si>
    <t>Property and equipment</t>
  </si>
  <si>
    <t>CIDAL Limited | Common Stock</t>
  </si>
  <si>
    <t>Business acquisition and milestone payments aggregate share consideration</t>
  </si>
  <si>
    <t>Accrued Expenses - Schedule of Accrued Expensest (Detail) - USD ($) $ in Thousands</t>
  </si>
  <si>
    <t>Accrued Liabilities Current [Abstract]</t>
  </si>
  <si>
    <t>Accrued wages and benefits</t>
  </si>
  <si>
    <t>Accrued clinical expenses</t>
  </si>
  <si>
    <t>Accrued operating expenses</t>
  </si>
  <si>
    <t>Deferred revenue</t>
  </si>
  <si>
    <t>Accrued R&amp;D licensing fees</t>
  </si>
  <si>
    <t>Accrued inventory purchases</t>
  </si>
  <si>
    <t>Accrued tax withholdings</t>
  </si>
  <si>
    <t>Accrued selling fees and rebates</t>
  </si>
  <si>
    <t>Accrued construction costs</t>
  </si>
  <si>
    <t>Total accrued expenses</t>
  </si>
  <si>
    <t>Accrued Expenses - Additional Information (Detail) - Dunkirk, NY - Manufacturing Facility $ in Millions</t>
  </si>
  <si>
    <t>Accrued Liabilities [Line Items]</t>
  </si>
  <si>
    <t>Accrued construction costs to be funded</t>
  </si>
  <si>
    <t>Accrued construction costs received</t>
  </si>
  <si>
    <t>Prepaid Expenses and Other Current Assets</t>
  </si>
  <si>
    <t>Income Taxes - Additional Information (Detail) - USD ($)</t>
  </si>
  <si>
    <t>Jan. 01, 2018</t>
  </si>
  <si>
    <t>Income Tax [Line Items]</t>
  </si>
  <si>
    <t>U.S. corporate income tax rate</t>
  </si>
  <si>
    <t>21.00%</t>
  </si>
  <si>
    <t>34.00%</t>
  </si>
  <si>
    <t>Reduce of income tax expense from continuing operations</t>
  </si>
  <si>
    <t>Valuation allowance for deferred tax assets increase (decrease)</t>
  </si>
  <si>
    <t>Federal net operating losses</t>
  </si>
  <si>
    <t>State net operating losses</t>
  </si>
  <si>
    <t>Foreign net operating losses</t>
  </si>
  <si>
    <t>Uncertain tax positions</t>
  </si>
  <si>
    <t>Amounts recognized for interest and penalties related to unrecognized tax benefits</t>
  </si>
  <si>
    <t>Federal</t>
  </si>
  <si>
    <t>Federal net operating losses, subject to expiration</t>
  </si>
  <si>
    <t>Federal net operating losses, beginning expiration period</t>
  </si>
  <si>
    <t>2027</t>
  </si>
  <si>
    <t>Federal net operating losses, not subject to expiration</t>
  </si>
  <si>
    <t>Maximum</t>
  </si>
  <si>
    <t>35.00%</t>
  </si>
  <si>
    <t>Income Taxes - Components of Loss Before Income Tax Expense (Detail) - USD ($) $ in Thousands</t>
  </si>
  <si>
    <t>Income (Loss) from Continuing Operations before Equity Method Investments, Income Taxes, Noncontrolling Interest [Abstract]</t>
  </si>
  <si>
    <t>Domestic</t>
  </si>
  <si>
    <t>Foreign</t>
  </si>
  <si>
    <t>Income Taxes - Components of the Income Tax Expense (Detail) - USD ($) $ in Thousands</t>
  </si>
  <si>
    <t>Current:</t>
  </si>
  <si>
    <t>State</t>
  </si>
  <si>
    <t>Deferred:</t>
  </si>
  <si>
    <t>Change in valuation allowance</t>
  </si>
  <si>
    <t>Income Taxes - Schedule of Income Tax Expense Differs From the Federal Statutory Rate (Detail)</t>
  </si>
  <si>
    <t>Effective Income Tax Rate Reconciliation, Other Reconciling Items, Percent [Abstract]</t>
  </si>
  <si>
    <t>Statutory rate</t>
  </si>
  <si>
    <t>State taxes, net of federal benefit</t>
  </si>
  <si>
    <t>0.20%</t>
  </si>
  <si>
    <t>(4.30%)</t>
  </si>
  <si>
    <t>Foreign rate differential</t>
  </si>
  <si>
    <t>0.10%</t>
  </si>
  <si>
    <t>(0.30%)</t>
  </si>
  <si>
    <t>(0.60%)</t>
  </si>
  <si>
    <t>Federal income tax rate change</t>
  </si>
  <si>
    <t>Valuation allowance</t>
  </si>
  <si>
    <t>(25.90%)</t>
  </si>
  <si>
    <t>(21.60%)</t>
  </si>
  <si>
    <t>1.50%</t>
  </si>
  <si>
    <t>Other</t>
  </si>
  <si>
    <t>2.10%</t>
  </si>
  <si>
    <t>0.60%</t>
  </si>
  <si>
    <t>(4.80%)</t>
  </si>
  <si>
    <t>Effective rate</t>
  </si>
  <si>
    <t>(0.70%)</t>
  </si>
  <si>
    <t>(0.10%)</t>
  </si>
  <si>
    <t>Income Taxes - Schedule of Net Deferred Income Tax Assets (Detail) - USD ($) $ in Thousands</t>
  </si>
  <si>
    <t>Components of Deferred Tax Assets and Liabilities [Abstract]</t>
  </si>
  <si>
    <t>Intangible assets</t>
  </si>
  <si>
    <t>Stock-based compensation</t>
  </si>
  <si>
    <t>Net operating loss carryforwards</t>
  </si>
  <si>
    <t>Tax credit carryforwards</t>
  </si>
  <si>
    <t>Research and development deduction</t>
  </si>
  <si>
    <t>Reserves and accruals</t>
  </si>
  <si>
    <t>Gross deferred income tax assets</t>
  </si>
  <si>
    <t>Less: valuation allowance</t>
  </si>
  <si>
    <t>Net deferred income tax assets</t>
  </si>
  <si>
    <t>Gross deferred income tax liabilities</t>
  </si>
  <si>
    <t>Debt and Lease Obligations - Summary of Balances of Debt (Detail) - USD ($) $ in Thousands</t>
  </si>
  <si>
    <t>Debt Instrument [Line Items]</t>
  </si>
  <si>
    <t>Current portion of mortgage</t>
  </si>
  <si>
    <t>Current portion of finance and capital lease obligations</t>
  </si>
  <si>
    <t>Current portion of operating lease obligations</t>
  </si>
  <si>
    <t>Long-term portion of finance and capital lease obligations</t>
  </si>
  <si>
    <t>Long-term portion of operating lease obligations</t>
  </si>
  <si>
    <t>Chongqing Maliu Credit Agreement</t>
  </si>
  <si>
    <t>Chongqing Maliu credit agreement</t>
  </si>
  <si>
    <t>Senior Secured Loan</t>
  </si>
  <si>
    <t>Senior secured loan, net of debt discount and financing fees of $3,592 and $4,619, respectively</t>
  </si>
  <si>
    <t>Debt and Lease Obligations - Summary of Balances of Debt (Parenthetical) (Detail) - USD ($) $ in Thousands</t>
  </si>
  <si>
    <t>Debt discount and financing fees</t>
  </si>
  <si>
    <t>Debt and Lease Obligations - Additional Information (Detail) $ in Thousands, ¥ in Millions</t>
  </si>
  <si>
    <t>3 Months Ended</t>
  </si>
  <si>
    <t>Jun. 30, 2019CNY (¥)</t>
  </si>
  <si>
    <t>Mar. 31, 2019USD ($)</t>
  </si>
  <si>
    <t>Mortgage payment extended date</t>
  </si>
  <si>
    <t>Dec. 31,
		2020</t>
  </si>
  <si>
    <t>Chongqing Maliu Riverside Development and Investment Co., LTD (“CQ”)</t>
  </si>
  <si>
    <t>Line of credit facility percentage of periodic payment year one</t>
  </si>
  <si>
    <t>Line of credit facility percentage of periodic payment year two</t>
  </si>
  <si>
    <t>30.00%</t>
  </si>
  <si>
    <t>Line of credit frequency of payments</t>
  </si>
  <si>
    <t>The Company is required to repay the principal amount with accrued interest within three years after the plant receives the U.S. Current Good Manufacturing Practices (“cGMP”) certification, with 20% of the total loan with accrued interest is due within the first twelve months following receiving the certification, 30% of the total loan with accrued interest due within twenty-four months, and the remaining balance with accrued interest due within thirty-six months.</t>
  </si>
  <si>
    <t>Line of credit due</t>
  </si>
  <si>
    <t>China | Chongqing Maliu Riverside Development and Investment Co., LTD (“CQ”)</t>
  </si>
  <si>
    <t>Long-term line of credit</t>
  </si>
  <si>
    <t>Long-term line of credit, interest rate</t>
  </si>
  <si>
    <t>4.75%</t>
  </si>
  <si>
    <t>Unsecured, Subordinated Bank Loan from China Merchants Bank | China</t>
  </si>
  <si>
    <t>Debt maturity date</t>
  </si>
  <si>
    <t>Dec. 11,
		2019</t>
  </si>
  <si>
    <t>Interest rate</t>
  </si>
  <si>
    <t>5.70%</t>
  </si>
  <si>
    <t>Jun. 30,
		2023</t>
  </si>
  <si>
    <t>Senior Secured Loan | LIBOR</t>
  </si>
  <si>
    <t>Debt and Lease Obligations - Summary of Components of Lease Expense (Detail) $ in Thousands</t>
  </si>
  <si>
    <t>Operating lease cost</t>
  </si>
  <si>
    <t>Finance lease cost:</t>
  </si>
  <si>
    <t>Amortization of assets</t>
  </si>
  <si>
    <t>Interest on lease liabilities</t>
  </si>
  <si>
    <t>Total net lease cost</t>
  </si>
  <si>
    <t>Debt and Lease Obligations - Schedule of Supplemental Balance Sheet Information Related to Leases of Debt (Detail) $ in Thousands</t>
  </si>
  <si>
    <t>Finance leases:</t>
  </si>
  <si>
    <t>Property and equipment, at cost</t>
  </si>
  <si>
    <t>Accumulated amortization, net</t>
  </si>
  <si>
    <t>Finance Lease, Right-of-Use Asset, Statement of Financial Position [Extensible List]</t>
  </si>
  <si>
    <t>us-gaap:PropertyPlantAndEquipmentNet</t>
  </si>
  <si>
    <t>Current obligations of finance leases</t>
  </si>
  <si>
    <t>Long-term portion of finance leases</t>
  </si>
  <si>
    <t>Total finance lease obligations</t>
  </si>
  <si>
    <t>Weighted average remaining lease term (in years):</t>
  </si>
  <si>
    <t>Operating leases</t>
  </si>
  <si>
    <t>5 years 2 months 15 days</t>
  </si>
  <si>
    <t>Finance leases</t>
  </si>
  <si>
    <t>2 years 1 month 9 days</t>
  </si>
  <si>
    <t>Weighted average discount rate:</t>
  </si>
  <si>
    <t>12.90%</t>
  </si>
  <si>
    <t>5.90%</t>
  </si>
  <si>
    <t>Debt and Lease Obligations - Schedule of Supplemental Cash Flow Information Related to Leases (Detail) $ in Thousands</t>
  </si>
  <si>
    <t>Cash paid for amount included in the measurements of lease liabilities:</t>
  </si>
  <si>
    <t>Operating cash flows from operating leases</t>
  </si>
  <si>
    <t>Operating cash flows from finance leases</t>
  </si>
  <si>
    <t>Financing cash flows from finance leases</t>
  </si>
  <si>
    <t>ROU assets recognized in exchange for new operating lease obligations</t>
  </si>
  <si>
    <t>Debt and Lease Obligations - Schedule of Future Minimum Payments and Maturities of Leases (Detail) - USD ($) $ in Thousands</t>
  </si>
  <si>
    <t>Jan. 01, 2019</t>
  </si>
  <si>
    <t>Operating Leases</t>
  </si>
  <si>
    <t>Total lease payments</t>
  </si>
  <si>
    <t>Less: Imputed interest</t>
  </si>
  <si>
    <t>Total lease obligations</t>
  </si>
  <si>
    <t>Less: Current obligations</t>
  </si>
  <si>
    <t>Long-term lease obligations</t>
  </si>
  <si>
    <t>Finance Leases</t>
  </si>
  <si>
    <t>Related Party Transactions - Additional Information (Detail)</t>
  </si>
  <si>
    <t>1 Months Ended</t>
  </si>
  <si>
    <t>Jun. 30, 2018Agreement</t>
  </si>
  <si>
    <t>Mar. 31, 2017USD ($)RelatedParty</t>
  </si>
  <si>
    <t>Dec. 31, 2019USD ($)Executiveshares</t>
  </si>
  <si>
    <t>Dec. 31, 2018USD ($)$ / sharesshares</t>
  </si>
  <si>
    <t>Dec. 31, 2017USD ($)shares</t>
  </si>
  <si>
    <t>Jun. 30, 2017shares</t>
  </si>
  <si>
    <t>Related Party Transaction [Line Items]</t>
  </si>
  <si>
    <t>Percentage of outstanding common stock holding</t>
  </si>
  <si>
    <t>5.00%</t>
  </si>
  <si>
    <t>Amounts owed to related party</t>
  </si>
  <si>
    <t>Number of related parties received convertible bonds | RelatedParty</t>
  </si>
  <si>
    <t>Amount purchased in convertible bonds by holders of outstanding common stock and a director</t>
  </si>
  <si>
    <t>Bonds converted into shares of common stock | shares</t>
  </si>
  <si>
    <t>Nuwagen Limited</t>
  </si>
  <si>
    <t>10.00%</t>
  </si>
  <si>
    <t>Sale of common stock, shares | shares</t>
  </si>
  <si>
    <t>Avalon BioMedical</t>
  </si>
  <si>
    <t>Common stock shares held by related parties | shares</t>
  </si>
  <si>
    <t>Percentage of common stock issued shares</t>
  </si>
  <si>
    <t>1.00%</t>
  </si>
  <si>
    <t>Avalon BioMedical | Nuwagen Limited</t>
  </si>
  <si>
    <t>Percentage of ownership interest</t>
  </si>
  <si>
    <t>90.00%</t>
  </si>
  <si>
    <t>Avalon BioMedical | In-licensing Agreement</t>
  </si>
  <si>
    <t>Number of in-licensing agreements | Agreement</t>
  </si>
  <si>
    <t>Payment of upfront fees</t>
  </si>
  <si>
    <t>Payment of upfront fees in cash</t>
  </si>
  <si>
    <t>Payment of upfront fees in equity</t>
  </si>
  <si>
    <t>Avalon BioMedical | In-licensing Agreement | Common Stock</t>
  </si>
  <si>
    <t>Common stock share price | $ / shares</t>
  </si>
  <si>
    <t>Avalon BioMedical | In-licensing Agreement | Research and Development Expenses</t>
  </si>
  <si>
    <t>Milestone fee paid</t>
  </si>
  <si>
    <t>Pharma Essentia</t>
  </si>
  <si>
    <t>Licenses revenue</t>
  </si>
  <si>
    <t>Funds paid to related party</t>
  </si>
  <si>
    <t>Executive Officer</t>
  </si>
  <si>
    <t>Number of executives | Executive</t>
  </si>
  <si>
    <t>ZenRx</t>
  </si>
  <si>
    <t>ZenRx | Clinical Development Services</t>
  </si>
  <si>
    <t>Payments to related party for services received</t>
  </si>
  <si>
    <t>RSJ Consulting LLC | Consulting Services</t>
  </si>
  <si>
    <t>Business and Economic Collaborative Agreements - Additional Information (Detail)</t>
  </si>
  <si>
    <t>Sep. 04, 2017USD ($)ft²</t>
  </si>
  <si>
    <t>May 01, 2015USD ($)</t>
  </si>
  <si>
    <t>Oct. 31, 2015USD ($)ft²¥ / SquareMeter</t>
  </si>
  <si>
    <t>Dec. 31, 2019USD ($)¥ / SquareMeter</t>
  </si>
  <si>
    <t>Collaborative Arrangements And Noncollaborative Arrangement Transactions [Line Items]</t>
  </si>
  <si>
    <t>Lease term</t>
  </si>
  <si>
    <t>10 years</t>
  </si>
  <si>
    <t>Renewal lease term</t>
  </si>
  <si>
    <t>Payment of monthly rent per square meter | ¥ / SquareMeter</t>
  </si>
  <si>
    <t>GMP API Manufacturing Plant</t>
  </si>
  <si>
    <t>Minimum capital requirement</t>
  </si>
  <si>
    <t>Contributed registration capital to subsidiary set up</t>
  </si>
  <si>
    <t>Grant Disbursement Agreement</t>
  </si>
  <si>
    <t>Area of building to be built under agreement | ft²</t>
  </si>
  <si>
    <t>Area of building space built under agreement | ft²</t>
  </si>
  <si>
    <t>Purchase rate of equipment per year in first 10 year term</t>
  </si>
  <si>
    <t>Purchase rate of equipment per year in second 10 year term</t>
  </si>
  <si>
    <t>Operating expenses committed to spent in first 10 year term</t>
  </si>
  <si>
    <t>Operating expenses committed to spent in second 10 year term</t>
  </si>
  <si>
    <t>Grant Disbursement Agreement | Maximum</t>
  </si>
  <si>
    <t>Construction costs</t>
  </si>
  <si>
    <t>New York State</t>
  </si>
  <si>
    <t>Proceeds from state</t>
  </si>
  <si>
    <t>Sublease term</t>
  </si>
  <si>
    <t>Sublease, option to extend</t>
  </si>
  <si>
    <t>With an option to extend the term for an additional 10 years.</t>
  </si>
  <si>
    <t>Sublease, option to extend term</t>
  </si>
  <si>
    <t>Finance sublease, existence of option to extend [true false]</t>
  </si>
  <si>
    <t>New York State | Grant Disbursement Agreement</t>
  </si>
  <si>
    <t>New York State | Grant Disbursement Agreement | Maximum</t>
  </si>
  <si>
    <t>China | GMP API Manufacturing Plant</t>
  </si>
  <si>
    <t>China | GMP Pharmaceutical Manufacturing Plant</t>
  </si>
  <si>
    <t>Stock-Based Compensation - Additional Information (Detail) - USD ($) $ in Thousands</t>
  </si>
  <si>
    <t>May 23, 2019</t>
  </si>
  <si>
    <t>Share Based Compensation Arrangement By Share Based Payment Award [Line Items]</t>
  </si>
  <si>
    <t>Stock Options</t>
  </si>
  <si>
    <t>Unrecognized compensation cost related to non-vested stock options expected to be recognized</t>
  </si>
  <si>
    <t>Unrecognized compensation expense related to non-vested stock options, weighted-average period of recognition</t>
  </si>
  <si>
    <t>1 year 8 months 12 days</t>
  </si>
  <si>
    <t>Total intrinsic value of stock options exercised</t>
  </si>
  <si>
    <t>Stock options granted, contractual term</t>
  </si>
  <si>
    <t>Stock Grants to Officers and Employees</t>
  </si>
  <si>
    <t>Shares granted to employees</t>
  </si>
  <si>
    <t>Restricted Stock Awards</t>
  </si>
  <si>
    <t>6 months</t>
  </si>
  <si>
    <t>Unrecognized cost related to non-vested restricted stock awards</t>
  </si>
  <si>
    <t>Maximum | Stock Options</t>
  </si>
  <si>
    <t>Stock options granted, vesting period</t>
  </si>
  <si>
    <t>4 years</t>
  </si>
  <si>
    <t>Maximum | Employee Stock Purchase Plan</t>
  </si>
  <si>
    <t>Common stock reserved for future issuance</t>
  </si>
  <si>
    <t>Minimum | Stock Options</t>
  </si>
  <si>
    <t>2 years</t>
  </si>
  <si>
    <t>2017, 2013, 2007 and 2004 Plans | Maximum</t>
  </si>
  <si>
    <t>Common stock options authorized grant</t>
  </si>
  <si>
    <t>2017 Omnibus Incentive Plan | Maximum</t>
  </si>
  <si>
    <t>Increase in stock available for issuance under plan</t>
  </si>
  <si>
    <t>2017 Plans | Employee Stock Purchase Plan</t>
  </si>
  <si>
    <t>Percentage of discount on purchase price of common stock</t>
  </si>
  <si>
    <t>15.00%</t>
  </si>
  <si>
    <t>Employee stock purchase plan, description</t>
  </si>
  <si>
    <t>Under the ESPP, shares of the Company’s common stock may be purchased at a discount (15%) of the lesser of the closing price of the Company’s common stock on the first trading or the last trading day of the offering period. The current offering period extends from December 1, 2019 to May 31, 2020. The Company expects to offer six-month offering periods after the current period.</t>
  </si>
  <si>
    <t>Shares of common stock issued</t>
  </si>
  <si>
    <t>Stock-Based Compensation - Schedule of Stock Option Activity (Detail) - USD ($) $ / shares in Units, $ in Thousands</t>
  </si>
  <si>
    <t>Stock Options, Outstanding Beginning Balance</t>
  </si>
  <si>
    <t>Stock Options, Granted</t>
  </si>
  <si>
    <t>Stock Options, Exercised</t>
  </si>
  <si>
    <t>Stock Options, Forfeited</t>
  </si>
  <si>
    <t>Stock Options, Expired</t>
  </si>
  <si>
    <t>Stock Options, Outstanding Ending Balance</t>
  </si>
  <si>
    <t>Stock Options, Vested and exercisable</t>
  </si>
  <si>
    <t>Weighted Average Exercise Price</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Vested and exercisable</t>
  </si>
  <si>
    <t>Weighted Average Remaining Contractual Term</t>
  </si>
  <si>
    <t>Weighted Average Remaining Contractual Term, Outstanding</t>
  </si>
  <si>
    <t>5 years 8 months 4 days</t>
  </si>
  <si>
    <t>6 years 10 months 13 days</t>
  </si>
  <si>
    <t>Weighted Average Remaining Contractual Term, Vested and exercisable</t>
  </si>
  <si>
    <t>4 years 10 months 24 days</t>
  </si>
  <si>
    <t>Aggregate Intrinsic Value</t>
  </si>
  <si>
    <t>Aggregate Intrinsic Value, Outstanding</t>
  </si>
  <si>
    <t>Aggregate Intrinsic Value, Vested and exercisable</t>
  </si>
  <si>
    <t>Stock-Based Compensation - Schedule of Weighted-Average Assumptions Used as Inputs to Black-Scholes Option Pricing Model (Detail) - $ / shares</t>
  </si>
  <si>
    <t>Weighted average grant date fair value</t>
  </si>
  <si>
    <t>Expected stock price volatility</t>
  </si>
  <si>
    <t>64.00%</t>
  </si>
  <si>
    <t>59.00%</t>
  </si>
  <si>
    <t>66.00%</t>
  </si>
  <si>
    <t>Risk-free interest rate</t>
  </si>
  <si>
    <t>2.60%</t>
  </si>
  <si>
    <t>2.61%</t>
  </si>
  <si>
    <t>1.74%</t>
  </si>
  <si>
    <t>Expected life of options (in years)</t>
  </si>
  <si>
    <t>6 years 3 months 18 days</t>
  </si>
  <si>
    <t>6 years 1 month 6 days</t>
  </si>
  <si>
    <t>6 years 2 months 12 days</t>
  </si>
  <si>
    <t>Stock-Based Compensation - Schedule of Stock-Based Compensation Cost (Detail) - USD ($) $ in Thousands</t>
  </si>
  <si>
    <t>Stock-based compensation expense recognized</t>
  </si>
  <si>
    <t>Restricted Stock Expense</t>
  </si>
  <si>
    <t>Stock Awarded to Directors and Officers</t>
  </si>
  <si>
    <t>Employee Stock Purchase Plan</t>
  </si>
  <si>
    <t>Cost of Sales</t>
  </si>
  <si>
    <t>Selling, General, and Administrative Expenses</t>
  </si>
  <si>
    <t>Net Loss per Share Attributable to Athenex, Inc. Common Stockholders - Schedule Weighted Average Outstanding Shares of Common Stock Equivalents Excluded from the Calculation of Diluted Net Loss Per Share (Detail) - shares</t>
  </si>
  <si>
    <t>Antidilutive Securities Excluded From Computation Of Earnings Per Share [Line Items]</t>
  </si>
  <si>
    <t>Total potential dilutive common shares</t>
  </si>
  <si>
    <t>Stock Options and Other Common Stock Equivalents</t>
  </si>
  <si>
    <t>Unvested Restricted Common Shares</t>
  </si>
  <si>
    <t>Accumulated Other Comprehensive Loss - Schedule of Accumulated Other Comprehensive Loss (Detail) - USD ($) $ in Thousands</t>
  </si>
  <si>
    <t>Accumulated Other Comprehensive Income (Loss) [Line Items]</t>
  </si>
  <si>
    <t>Beginning balance</t>
  </si>
  <si>
    <t>Unrealized gain (loss) on investment</t>
  </si>
  <si>
    <t>Ending balance</t>
  </si>
  <si>
    <t>Foreign currency translation adjustment</t>
  </si>
  <si>
    <t>Business Segment, Geographic, and Concentration Risk Information - Additional Information (Detail)</t>
  </si>
  <si>
    <t>6 Months Ended</t>
  </si>
  <si>
    <t>Dec. 31, 2020ft²</t>
  </si>
  <si>
    <t>Dec. 31, 2019Segment</t>
  </si>
  <si>
    <t>Segment Reporting Information [Line Items]</t>
  </si>
  <si>
    <t>Number of operating segments</t>
  </si>
  <si>
    <t>Number of reportable segments</t>
  </si>
  <si>
    <t>Scenario Forecast</t>
  </si>
  <si>
    <t>Number of square foot facility expected to commence operations | ft²</t>
  </si>
  <si>
    <t>Segments Deriving Revenue</t>
  </si>
  <si>
    <t>Business Segment, Geographic, and Concentration Risk Information - Summary of Revenue by Segments (Detail) - USD ($) $ in Thousands</t>
  </si>
  <si>
    <t>Total revenue:</t>
  </si>
  <si>
    <t>Total consolidated revenue</t>
  </si>
  <si>
    <t>Operating Segments</t>
  </si>
  <si>
    <t>Operating Segments | Oncology Innovation Platform</t>
  </si>
  <si>
    <t>Operating Segments | Global Supply Chain Platform</t>
  </si>
  <si>
    <t>Operating Segments | Commercial Platform</t>
  </si>
  <si>
    <t>Intersegment Eliminations</t>
  </si>
  <si>
    <t>Business Segment, Geographic, and Concentration Risk Information - Summary of Revenue by Product Group (Detail) - USD ($) $ in Thousands</t>
  </si>
  <si>
    <t>Total revenue by product group:</t>
  </si>
  <si>
    <t>API Sales</t>
  </si>
  <si>
    <t>Medical Device Sales</t>
  </si>
  <si>
    <t>Contract Manufacturing Revenue</t>
  </si>
  <si>
    <t>Commercial Product Sales</t>
  </si>
  <si>
    <t>License Fees</t>
  </si>
  <si>
    <t>Consulting</t>
  </si>
  <si>
    <t>Grant Revenue</t>
  </si>
  <si>
    <t>Business Segment, Geographic, and Concentration Risk Information - Summary of Segment Information (Detail) - USD ($) $ in Thousands</t>
  </si>
  <si>
    <t>Net loss attributable to Athenex, Inc.:</t>
  </si>
  <si>
    <t>Total consolidated net loss attributable to Athenex, Inc.</t>
  </si>
  <si>
    <t>Commercial Platform</t>
  </si>
  <si>
    <t>Business Segment, Geographic, and Concentration Risk Information - Summary of Depreciation, Amortization and Assets by Segment (Detail) - USD ($) $ in Thousands</t>
  </si>
  <si>
    <t>Total depreciation and amortization</t>
  </si>
  <si>
    <t>Total consolidated depreciation and amortization</t>
  </si>
  <si>
    <t>Total assets:</t>
  </si>
  <si>
    <t>Business Segment, Geographic, and Concentration Risk Information - Summary of Revenue by Geographical Segment (Detail) - USD ($) $ in Thousands</t>
  </si>
  <si>
    <t>United States</t>
  </si>
  <si>
    <t>India</t>
  </si>
  <si>
    <t>Austria</t>
  </si>
  <si>
    <t>China</t>
  </si>
  <si>
    <t>Spain</t>
  </si>
  <si>
    <t>Taiwan</t>
  </si>
  <si>
    <t>United Kingdom</t>
  </si>
  <si>
    <t>Other Foreign Countries</t>
  </si>
  <si>
    <t>Business Segment, Geographic, and Concentration Risk Information - Summary of Property and Equipment by Geographical Segment (Detail) - USD ($) $ in Thousands</t>
  </si>
  <si>
    <t>Total property and equipment, net:</t>
  </si>
  <si>
    <t>Total property and equipment, net</t>
  </si>
  <si>
    <t>Business Segment, Geographic, and Concentration Risk Information - Summary of Customer Revenue and Accounts Receivable Concentration (Detail) - Customer Concentration Risk</t>
  </si>
  <si>
    <t>Customer Revenue | Customer A</t>
  </si>
  <si>
    <t>Concentration Risk [Line Items]</t>
  </si>
  <si>
    <t>Concentration risk, percentage</t>
  </si>
  <si>
    <t>Customer Revenue | Customer B</t>
  </si>
  <si>
    <t>16.00%</t>
  </si>
  <si>
    <t>12.00%</t>
  </si>
  <si>
    <t>Customer Revenue | Customer C</t>
  </si>
  <si>
    <t>6.00%</t>
  </si>
  <si>
    <t>Customer Revenue | Customer D</t>
  </si>
  <si>
    <t>14.00%</t>
  </si>
  <si>
    <t>7.00%</t>
  </si>
  <si>
    <t>Customer Revenue | Customer E</t>
  </si>
  <si>
    <t>4.00%</t>
  </si>
  <si>
    <t>19.00%</t>
  </si>
  <si>
    <t>Accounts Receivable | Customer A</t>
  </si>
  <si>
    <t>18.00%</t>
  </si>
  <si>
    <t>Accounts Receivable | Customer B</t>
  </si>
  <si>
    <t>31.00%</t>
  </si>
  <si>
    <t>Accounts Receivable | Customer C</t>
  </si>
  <si>
    <t>Accounts Receivable | Customer D</t>
  </si>
  <si>
    <t>Revenue Recognition - Additional Information (Detail) - USD ($) $ in Thousands</t>
  </si>
  <si>
    <t>Revenue Recognition Milestone Method [Line Items]</t>
  </si>
  <si>
    <t>License fees and consulting revenue</t>
  </si>
  <si>
    <t>Revenue recognition cash discount percentage</t>
  </si>
  <si>
    <t>2.30%</t>
  </si>
  <si>
    <t>Provision for chargebacks and other deductions included as reduction of accounts receivable total</t>
  </si>
  <si>
    <t>Chargebacks and other revenue deductions expense</t>
  </si>
  <si>
    <t>Revenue to be recognized upon satisfaction of performance obligation</t>
  </si>
  <si>
    <t>Global Supply Chain Platform | Out-license Revenue</t>
  </si>
  <si>
    <t>Transferred at a Point in Time</t>
  </si>
  <si>
    <t>Type of Revenue [Extensible List]</t>
  </si>
  <si>
    <t>atnx:LicenseForIntellectualPropertyMember</t>
  </si>
  <si>
    <t>Revenue recognized on behalf of milestone event</t>
  </si>
  <si>
    <t>Transferred at a Point in Time | Commercial Platform</t>
  </si>
  <si>
    <t>Transferred at a Point in Time | Global Supply Chain Platform</t>
  </si>
  <si>
    <t>Revenue Recognition - Schedule of Company's Revenue for Reportable Segment by Country Based on Locations of Customer (Detail) - USD ($) $ in Thousands</t>
  </si>
  <si>
    <t>Disaggregation Of Revenue [Line Items]</t>
  </si>
  <si>
    <t>Oncology Innovation Platform | Transferred at a Point in Time</t>
  </si>
  <si>
    <t>Global Supply Chain Platform | Transferred at a Point in Time</t>
  </si>
  <si>
    <t>Commercial Platform | Transferred at a Point in Time</t>
  </si>
  <si>
    <t>United States | Global Supply Chain Platform | Transferred at a Point in Time</t>
  </si>
  <si>
    <t>United States | Commercial Platform | Transferred at a Point in Time</t>
  </si>
  <si>
    <t>Spain | Oncology Innovation Platform | Transferred at a Point in Time</t>
  </si>
  <si>
    <t>India | Global Supply Chain Platform | Transferred at a Point in Time</t>
  </si>
  <si>
    <t>Austria | Global Supply Chain Platform | Transferred at a Point in Time</t>
  </si>
  <si>
    <t>China | Oncology Innovation Platform | Transferred at a Point in Time</t>
  </si>
  <si>
    <t>China | Global Supply Chain Platform | Transferred at a Point in Time</t>
  </si>
  <si>
    <t>United Kingdom | Global Supply Chain Platform | Transferred at a Point in Time</t>
  </si>
  <si>
    <t>Other Foreign Countries | Global Supply Chain Platform | Transferred at a Point in Time</t>
  </si>
  <si>
    <t>Taiwan | Oncology Innovation Platform | Transferred at a Point in Time</t>
  </si>
  <si>
    <t>Revenue Recognition - Summary of Receivables and Contract Liabilities From Contracts with Customers (Detail) - USD ($) $ in Thousands</t>
  </si>
  <si>
    <t>Change In Contract With Customer Liability [Abstract]</t>
  </si>
  <si>
    <t>Accounts receivable, gross</t>
  </si>
  <si>
    <t>Chargebacks and other deductions</t>
  </si>
  <si>
    <t>Allowance for doubtful accounts</t>
  </si>
  <si>
    <t>Accounts receivable, net</t>
  </si>
  <si>
    <t>Total contract liabilities</t>
  </si>
  <si>
    <t>Revenue Recognition - Summary of Accounts Receivable Balances by Reportable Segments (Detail) - USD ($) $ in Thousands</t>
  </si>
  <si>
    <t>Accounts Receivable By Reportable Segments [Line Items]</t>
  </si>
  <si>
    <t>Selected Quarterly Financial Data (Unaudited) - Schedule of Quarterly Results of Operations (Unaudited) (Detail) - USD ($) $ / shares in Units, $ in Thousands</t>
  </si>
  <si>
    <t>Costs of sales</t>
  </si>
  <si>
    <t>Net loss per share attributable to Athenex, Inc. common stockholders, basic and diluted</t>
  </si>
  <si>
    <t>Commitments and Contingencies - Additional Information (Detail)</t>
  </si>
  <si>
    <t>Sep. 04, 2017USD ($)</t>
  </si>
  <si>
    <t>Nov. 30, 2019</t>
  </si>
  <si>
    <t>Oct. 31, 2015¥ / SquareMeter</t>
  </si>
  <si>
    <t>Jul. 31, 2015USD ($)</t>
  </si>
  <si>
    <t>Oct. 31, 2016USD ($)</t>
  </si>
  <si>
    <t>Deferred rent liability</t>
  </si>
  <si>
    <t>Rent expense</t>
  </si>
  <si>
    <t>Lease facilities rental agreement duration</t>
  </si>
  <si>
    <t>Lease expiration terms</t>
  </si>
  <si>
    <t>expire at various times through 2026</t>
  </si>
  <si>
    <t>Lessee, operating lease, option to extend</t>
  </si>
  <si>
    <t>option to extend the lease for an additional 10-year term</t>
  </si>
  <si>
    <t>Lessee, operating lease, existence of option to extend [true false]</t>
  </si>
  <si>
    <t>Irrevocable letter of credit issued</t>
  </si>
  <si>
    <t>Maximum | Grant Disbursement Agreement</t>
  </si>
  <si>
    <t>CDE</t>
  </si>
  <si>
    <t>Agreement expiration date</t>
  </si>
  <si>
    <t>2022-11</t>
  </si>
  <si>
    <t>2019-11</t>
  </si>
  <si>
    <t>CDE | Maximum</t>
  </si>
  <si>
    <t>Monthly rental payment</t>
  </si>
  <si>
    <t>Commitments and Contingencies - Schedule of Future Minimum Payments Under Non-Cancelable Leases (Detail) $ in Thousands</t>
  </si>
  <si>
    <t>Schedule II - Valuation and Qualifying Accounts (Detail) - USD ($) $ in Thousands</t>
  </si>
  <si>
    <t>Valuation and Qualifying Accounts Disclosure [Line Items]</t>
  </si>
  <si>
    <t>Balance at Beginning of Period</t>
  </si>
  <si>
    <t>Charged to Costs &amp; Expenses</t>
  </si>
  <si>
    <t>[1]</t>
  </si>
  <si>
    <t>Deductions</t>
  </si>
  <si>
    <t>Balance at End of Period</t>
  </si>
  <si>
    <t>Allowance for chargebacks and other deductions</t>
  </si>
  <si>
    <t>[2]</t>
  </si>
  <si>
    <t>Deferred tax asset valuation allowance</t>
  </si>
  <si>
    <t>Charged to Other Accounts</t>
  </si>
  <si>
    <t>[3]</t>
  </si>
  <si>
    <t>Increases in the allowance for doubtful accounts consist of our provision for bad debts, which is included within selling, general, and administrative expenses on the consolidated statements of operations and comprehensive loss. Decreases in the allowances for doubtful accounts consist of the write-off of specific accounts and the recovery of previously reserved receivables.</t>
  </si>
  <si>
    <t>Increases in the allowance for chargebacks and other deductions consist of our provision for chargebacks, cash discounts, returns, fees, and other credits, which are a deduction from product sales on the consolidated statements of operations and comprehensive loss. Decreases in the allowances for chargebacks and other deduction consist of the collection of the underlying accounts and advances received on chargebacks.</t>
  </si>
  <si>
    <t>Increases and decreases in the valuation allowance for deferred income tax assets offset the increases and decreases in our gross deferred tax assets, based on the expected realization of those future tax benefit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5</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c r="C21" s="5" t="n">
        <v>81627093</v>
      </c>
    </row>
    <row r="22" spans="1:4">
      <c r="A22" s="4" t="s">
        <v>36</v>
      </c>
      <c r="D22" s="6" t="n">
        <v>867</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234</v>
      </c>
    </row>
    <row r="4" spans="1:2">
      <c r="A4" s="4" t="s">
        <v>72</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29</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127674</v>
      </c>
      <c r="C3" s="6" t="n">
        <v>49794</v>
      </c>
    </row>
    <row r="4" spans="1:3">
      <c r="A4" s="4" t="s">
        <v>70</v>
      </c>
      <c r="B4" s="5" t="n">
        <v>33139</v>
      </c>
      <c r="C4" s="5" t="n">
        <v>57629</v>
      </c>
    </row>
    <row r="5" spans="1:3">
      <c r="A5" s="4" t="s">
        <v>71</v>
      </c>
      <c r="B5" s="5" t="n">
        <v>16689</v>
      </c>
      <c r="C5" s="5" t="n">
        <v>12951</v>
      </c>
    </row>
    <row r="6" spans="1:3">
      <c r="A6" s="4" t="s">
        <v>72</v>
      </c>
      <c r="B6" s="5" t="n">
        <v>32630</v>
      </c>
      <c r="C6" s="5" t="n">
        <v>28787</v>
      </c>
    </row>
    <row r="7" spans="1:3">
      <c r="A7" s="4" t="s">
        <v>73</v>
      </c>
      <c r="B7" s="5" t="n">
        <v>20794</v>
      </c>
      <c r="C7" s="5" t="n">
        <v>21658</v>
      </c>
    </row>
    <row r="8" spans="1:3">
      <c r="A8" s="4" t="s">
        <v>74</v>
      </c>
      <c r="B8" s="5" t="n">
        <v>230926</v>
      </c>
      <c r="C8" s="5" t="n">
        <v>170819</v>
      </c>
    </row>
    <row r="9" spans="1:3">
      <c r="A9" s="4" t="s">
        <v>75</v>
      </c>
      <c r="B9" s="5" t="n">
        <v>23153</v>
      </c>
      <c r="C9" s="5" t="n">
        <v>11447</v>
      </c>
    </row>
    <row r="10" spans="1:3">
      <c r="A10" s="4" t="s">
        <v>76</v>
      </c>
      <c r="B10" s="5" t="n">
        <v>38513</v>
      </c>
      <c r="C10" s="5" t="n">
        <v>37495</v>
      </c>
    </row>
    <row r="11" spans="1:3">
      <c r="A11" s="4" t="s">
        <v>77</v>
      </c>
      <c r="B11" s="5" t="n">
        <v>8522</v>
      </c>
      <c r="C11" s="5" t="n">
        <v>10848</v>
      </c>
    </row>
    <row r="12" spans="1:3">
      <c r="A12" s="4" t="s">
        <v>78</v>
      </c>
      <c r="B12" s="5" t="n">
        <v>8818</v>
      </c>
    </row>
    <row r="13" spans="1:3">
      <c r="A13" s="4" t="s">
        <v>79</v>
      </c>
      <c r="C13" s="5" t="n">
        <v>486</v>
      </c>
    </row>
    <row r="14" spans="1:3">
      <c r="A14" s="4" t="s">
        <v>80</v>
      </c>
      <c r="B14" s="5" t="n">
        <v>309932</v>
      </c>
      <c r="C14" s="5" t="n">
        <v>231095</v>
      </c>
    </row>
    <row r="15" spans="1:3">
      <c r="A15" s="3" t="s">
        <v>81</v>
      </c>
    </row>
    <row r="16" spans="1:3">
      <c r="A16" s="4" t="s">
        <v>82</v>
      </c>
      <c r="B16" s="5" t="n">
        <v>23331</v>
      </c>
      <c r="C16" s="5" t="n">
        <v>12997</v>
      </c>
    </row>
    <row r="17" spans="1:3">
      <c r="A17" s="4" t="s">
        <v>83</v>
      </c>
      <c r="B17" s="5" t="n">
        <v>44307</v>
      </c>
      <c r="C17" s="5" t="n">
        <v>37718</v>
      </c>
    </row>
    <row r="18" spans="1:3">
      <c r="A18" s="4" t="s">
        <v>84</v>
      </c>
      <c r="B18" s="5" t="n">
        <v>3010</v>
      </c>
    </row>
    <row r="19" spans="1:3">
      <c r="A19" s="4" t="s">
        <v>85</v>
      </c>
      <c r="B19" s="5" t="n">
        <v>880</v>
      </c>
      <c r="C19" s="5" t="n">
        <v>961</v>
      </c>
    </row>
    <row r="20" spans="1:3">
      <c r="A20" s="4" t="s">
        <v>86</v>
      </c>
      <c r="B20" s="5" t="n">
        <v>71528</v>
      </c>
      <c r="C20" s="5" t="n">
        <v>51676</v>
      </c>
    </row>
    <row r="21" spans="1:3">
      <c r="A21" s="3" t="s">
        <v>87</v>
      </c>
    </row>
    <row r="22" spans="1:3">
      <c r="A22" s="4" t="s">
        <v>88</v>
      </c>
      <c r="B22" s="5" t="n">
        <v>7620</v>
      </c>
    </row>
    <row r="23" spans="1:3">
      <c r="A23" s="4" t="s">
        <v>89</v>
      </c>
      <c r="B23" s="5" t="n">
        <v>52366</v>
      </c>
      <c r="C23" s="5" t="n">
        <v>45803</v>
      </c>
    </row>
    <row r="24" spans="1:3">
      <c r="A24" s="4" t="s">
        <v>90</v>
      </c>
      <c r="B24" s="5" t="n">
        <v>2563</v>
      </c>
      <c r="C24" s="5" t="n">
        <v>4847</v>
      </c>
    </row>
    <row r="25" spans="1:3">
      <c r="A25" s="4" t="s">
        <v>91</v>
      </c>
      <c r="B25" s="5" t="n">
        <v>134077</v>
      </c>
      <c r="C25" s="5" t="n">
        <v>102326</v>
      </c>
    </row>
    <row r="26" spans="1:3">
      <c r="A26" s="4" t="s">
        <v>92</v>
      </c>
      <c r="B26" s="4" t="s">
        <v>93</v>
      </c>
      <c r="C26" s="4" t="s">
        <v>93</v>
      </c>
    </row>
    <row r="27" spans="1:3">
      <c r="A27" s="3" t="s">
        <v>94</v>
      </c>
    </row>
    <row r="28" spans="1:3">
      <c r="A28" s="4" t="s">
        <v>95</v>
      </c>
      <c r="B28" s="5" t="n">
        <v>83</v>
      </c>
      <c r="C28" s="5" t="n">
        <v>69</v>
      </c>
    </row>
    <row r="29" spans="1:3">
      <c r="A29" s="4" t="s">
        <v>96</v>
      </c>
      <c r="B29" s="5" t="n">
        <v>763648</v>
      </c>
      <c r="C29" s="5" t="n">
        <v>591064</v>
      </c>
    </row>
    <row r="30" spans="1:3">
      <c r="A30" s="4" t="s">
        <v>97</v>
      </c>
      <c r="B30" s="5" t="n">
        <v>-635</v>
      </c>
      <c r="C30" s="5" t="n">
        <v>-656</v>
      </c>
    </row>
    <row r="31" spans="1:3">
      <c r="A31" s="4" t="s">
        <v>98</v>
      </c>
      <c r="B31" s="5" t="n">
        <v>-567465</v>
      </c>
      <c r="C31" s="5" t="n">
        <v>-443716</v>
      </c>
    </row>
    <row r="32" spans="1:3">
      <c r="A32" s="4" t="s">
        <v>99</v>
      </c>
      <c r="B32" s="5" t="n">
        <v>-7406</v>
      </c>
      <c r="C32" s="5" t="n">
        <v>-7406</v>
      </c>
    </row>
    <row r="33" spans="1:3">
      <c r="A33" s="4" t="s">
        <v>100</v>
      </c>
      <c r="B33" s="5" t="n">
        <v>188225</v>
      </c>
      <c r="C33" s="5" t="n">
        <v>139355</v>
      </c>
    </row>
    <row r="34" spans="1:3">
      <c r="A34" s="4" t="s">
        <v>101</v>
      </c>
      <c r="B34" s="5" t="n">
        <v>-12370</v>
      </c>
      <c r="C34" s="5" t="n">
        <v>-10586</v>
      </c>
    </row>
    <row r="35" spans="1:3">
      <c r="A35" s="4" t="s">
        <v>102</v>
      </c>
      <c r="B35" s="5" t="n">
        <v>175855</v>
      </c>
      <c r="C35" s="5" t="n">
        <v>128769</v>
      </c>
    </row>
    <row r="36" spans="1:3">
      <c r="A36" s="4" t="s">
        <v>103</v>
      </c>
      <c r="B36" s="6" t="n">
        <v>309932</v>
      </c>
      <c r="C36" s="6" t="n">
        <v>231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269</v>
      </c>
    </row>
    <row r="4" spans="1:2">
      <c r="A4" s="4" t="s">
        <v>143</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32</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72</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76</v>
      </c>
      <c r="B14" s="4" t="s">
        <v>310</v>
      </c>
    </row>
    <row r="15" spans="1:2">
      <c r="A15" s="4" t="s">
        <v>311</v>
      </c>
      <c r="B15" s="4" t="s">
        <v>312</v>
      </c>
    </row>
    <row r="16" spans="1:2">
      <c r="A16" s="4" t="s">
        <v>313</v>
      </c>
      <c r="B16" s="4" t="s">
        <v>314</v>
      </c>
    </row>
    <row r="17" spans="1:2">
      <c r="A17" s="4" t="s">
        <v>144</v>
      </c>
      <c r="B17" s="4" t="s">
        <v>315</v>
      </c>
    </row>
    <row r="18" spans="1:2">
      <c r="A18" s="4" t="s">
        <v>274</v>
      </c>
      <c r="B18" s="4" t="s">
        <v>316</v>
      </c>
    </row>
    <row r="19" spans="1:2">
      <c r="A19" s="4" t="s">
        <v>317</v>
      </c>
      <c r="B19" s="4" t="s">
        <v>318</v>
      </c>
    </row>
    <row r="20" spans="1:2">
      <c r="A20" s="4" t="s">
        <v>319</v>
      </c>
      <c r="B20" s="4" t="s">
        <v>320</v>
      </c>
    </row>
    <row r="21" spans="1:2">
      <c r="A21" s="4" t="s">
        <v>263</v>
      </c>
      <c r="B21" s="4" t="s">
        <v>321</v>
      </c>
    </row>
    <row r="22" spans="1:2">
      <c r="A22" s="4" t="s">
        <v>252</v>
      </c>
      <c r="B22" s="4" t="s">
        <v>322</v>
      </c>
    </row>
    <row r="23" spans="1:2">
      <c r="A23" s="4" t="s">
        <v>323</v>
      </c>
      <c r="B23" s="4" t="s">
        <v>324</v>
      </c>
    </row>
    <row r="24" spans="1:2">
      <c r="A24" s="4" t="s">
        <v>325</v>
      </c>
      <c r="B24" s="4" t="s">
        <v>326</v>
      </c>
    </row>
    <row r="25" spans="1:2">
      <c r="A25" s="4" t="s">
        <v>327</v>
      </c>
      <c r="B25"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7</v>
      </c>
    </row>
    <row r="2" spans="1:3">
      <c r="A2" s="3" t="s">
        <v>105</v>
      </c>
    </row>
    <row r="3" spans="1:3">
      <c r="A3" s="4" t="s">
        <v>106</v>
      </c>
      <c r="B3" s="6" t="n">
        <v>14394</v>
      </c>
      <c r="C3" s="6" t="n">
        <v>13101</v>
      </c>
    </row>
    <row r="4" spans="1:3">
      <c r="A4" s="4" t="s">
        <v>107</v>
      </c>
      <c r="B4" s="6" t="n">
        <v>124</v>
      </c>
      <c r="C4" s="6" t="n">
        <v>9</v>
      </c>
    </row>
    <row r="5" spans="1:3">
      <c r="A5" s="4" t="s">
        <v>108</v>
      </c>
      <c r="B5" s="7" t="n">
        <v>0.001</v>
      </c>
      <c r="C5" s="7" t="n">
        <v>0.001</v>
      </c>
    </row>
    <row r="6" spans="1:3">
      <c r="A6" s="4" t="s">
        <v>109</v>
      </c>
      <c r="B6" s="5" t="n">
        <v>250000000</v>
      </c>
      <c r="C6" s="5" t="n">
        <v>250000000</v>
      </c>
    </row>
    <row r="7" spans="1:3">
      <c r="A7" s="4" t="s">
        <v>110</v>
      </c>
      <c r="B7" s="5" t="n">
        <v>83231063</v>
      </c>
      <c r="C7" s="5" t="n">
        <v>68668986</v>
      </c>
    </row>
    <row r="8" spans="1:3">
      <c r="A8" s="4" t="s">
        <v>111</v>
      </c>
      <c r="B8" s="5" t="n">
        <v>81558143</v>
      </c>
      <c r="C8" s="5" t="n">
        <v>66996066</v>
      </c>
    </row>
    <row r="9" spans="1:3">
      <c r="A9" s="4" t="s">
        <v>112</v>
      </c>
      <c r="B9" s="5" t="n">
        <v>1672920</v>
      </c>
      <c r="C9" s="5" t="n">
        <v>1672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32</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2</v>
      </c>
    </row>
    <row r="3" spans="1:2">
      <c r="A3" s="3" t="s">
        <v>234</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37</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8</v>
      </c>
      <c r="B1" s="2" t="s">
        <v>1</v>
      </c>
    </row>
    <row r="2" spans="1:2">
      <c r="B2" s="2" t="s">
        <v>2</v>
      </c>
    </row>
    <row r="3" spans="1:2">
      <c r="A3" s="3" t="s">
        <v>240</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243</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8</v>
      </c>
      <c r="B1" s="2" t="s">
        <v>1</v>
      </c>
    </row>
    <row r="2" spans="1:2">
      <c r="B2" s="2" t="s">
        <v>2</v>
      </c>
    </row>
    <row r="3" spans="1:2">
      <c r="A3" s="3" t="s">
        <v>250</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v>
      </c>
    </row>
    <row r="3" spans="1:2">
      <c r="A3" s="3" t="s">
        <v>253</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v>
      </c>
    </row>
    <row r="3" spans="1:2">
      <c r="A3" s="3" t="s">
        <v>256</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4</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7</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7</v>
      </c>
      <c r="D2" s="2" t="s">
        <v>114</v>
      </c>
    </row>
    <row r="3" spans="1:4">
      <c r="A3" s="3" t="s">
        <v>115</v>
      </c>
    </row>
    <row r="4" spans="1:4">
      <c r="A4" s="4" t="s">
        <v>116</v>
      </c>
      <c r="B4" s="6" t="n">
        <v>101229</v>
      </c>
      <c r="C4" s="6" t="n">
        <v>89100</v>
      </c>
      <c r="D4" s="6" t="n">
        <v>38043</v>
      </c>
    </row>
    <row r="5" spans="1:4">
      <c r="A5" s="3" t="s">
        <v>117</v>
      </c>
    </row>
    <row r="6" spans="1:4">
      <c r="A6" s="4" t="s">
        <v>118</v>
      </c>
      <c r="B6" s="5" t="n">
        <v>69619</v>
      </c>
      <c r="C6" s="5" t="n">
        <v>47005</v>
      </c>
      <c r="D6" s="5" t="n">
        <v>25122</v>
      </c>
    </row>
    <row r="7" spans="1:4">
      <c r="A7" s="4" t="s">
        <v>119</v>
      </c>
      <c r="B7" s="5" t="n">
        <v>84393</v>
      </c>
      <c r="C7" s="5" t="n">
        <v>119905</v>
      </c>
      <c r="D7" s="5" t="n">
        <v>76797</v>
      </c>
    </row>
    <row r="8" spans="1:4">
      <c r="A8" s="4" t="s">
        <v>120</v>
      </c>
      <c r="B8" s="5" t="n">
        <v>66749</v>
      </c>
      <c r="C8" s="5" t="n">
        <v>49008</v>
      </c>
      <c r="D8" s="5" t="n">
        <v>46112</v>
      </c>
    </row>
    <row r="9" spans="1:4">
      <c r="A9" s="4" t="s">
        <v>121</v>
      </c>
      <c r="B9" s="5" t="n">
        <v>220761</v>
      </c>
      <c r="C9" s="5" t="n">
        <v>215918</v>
      </c>
      <c r="D9" s="5" t="n">
        <v>148031</v>
      </c>
    </row>
    <row r="10" spans="1:4">
      <c r="A10" s="4" t="s">
        <v>122</v>
      </c>
      <c r="B10" s="5" t="n">
        <v>-119532</v>
      </c>
      <c r="C10" s="5" t="n">
        <v>-126818</v>
      </c>
      <c r="D10" s="5" t="n">
        <v>-109988</v>
      </c>
    </row>
    <row r="11" spans="1:4">
      <c r="A11" s="4" t="s">
        <v>123</v>
      </c>
      <c r="B11" s="5" t="n">
        <v>-1881</v>
      </c>
      <c r="C11" s="5" t="n">
        <v>-1788</v>
      </c>
      <c r="D11" s="5" t="n">
        <v>-367</v>
      </c>
    </row>
    <row r="12" spans="1:4">
      <c r="A12" s="4" t="s">
        <v>124</v>
      </c>
      <c r="B12" s="5" t="n">
        <v>6954</v>
      </c>
      <c r="C12" s="5" t="n">
        <v>3581</v>
      </c>
      <c r="D12" s="5" t="n">
        <v>6279</v>
      </c>
    </row>
    <row r="13" spans="1:4">
      <c r="A13" s="4" t="s">
        <v>125</v>
      </c>
      <c r="D13" s="5" t="n">
        <v>15411</v>
      </c>
    </row>
    <row r="14" spans="1:4">
      <c r="A14" s="4" t="s">
        <v>126</v>
      </c>
      <c r="B14" s="5" t="n">
        <v>-124605</v>
      </c>
      <c r="C14" s="5" t="n">
        <v>-128611</v>
      </c>
      <c r="D14" s="5" t="n">
        <v>-131311</v>
      </c>
    </row>
    <row r="15" spans="1:4">
      <c r="A15" s="4" t="s">
        <v>127</v>
      </c>
      <c r="B15" s="5" t="n">
        <v>928</v>
      </c>
      <c r="C15" s="5" t="n">
        <v>100</v>
      </c>
      <c r="D15" s="5" t="n">
        <v>85</v>
      </c>
    </row>
    <row r="16" spans="1:4">
      <c r="A16" s="4" t="s">
        <v>128</v>
      </c>
      <c r="B16" s="5" t="n">
        <v>-125533</v>
      </c>
      <c r="C16" s="5" t="n">
        <v>-128711</v>
      </c>
      <c r="D16" s="5" t="n">
        <v>-131396</v>
      </c>
    </row>
    <row r="17" spans="1:4">
      <c r="A17" s="4" t="s">
        <v>129</v>
      </c>
      <c r="B17" s="5" t="n">
        <v>-1784</v>
      </c>
      <c r="C17" s="5" t="n">
        <v>-11271</v>
      </c>
      <c r="D17" s="5" t="n">
        <v>-226</v>
      </c>
    </row>
    <row r="18" spans="1:4">
      <c r="A18" s="4" t="s">
        <v>130</v>
      </c>
      <c r="B18" s="5" t="n">
        <v>-123749</v>
      </c>
      <c r="C18" s="5" t="n">
        <v>-117440</v>
      </c>
      <c r="D18" s="5" t="n">
        <v>-131170</v>
      </c>
    </row>
    <row r="19" spans="1:4">
      <c r="A19" s="4" t="s">
        <v>131</v>
      </c>
      <c r="B19" s="5" t="n">
        <v>-97</v>
      </c>
      <c r="C19" s="5" t="n">
        <v>15</v>
      </c>
      <c r="D19" s="5" t="n">
        <v>-26</v>
      </c>
    </row>
    <row r="20" spans="1:4">
      <c r="A20" s="4" t="s">
        <v>132</v>
      </c>
      <c r="B20" s="5" t="n">
        <v>118</v>
      </c>
      <c r="C20" s="5" t="n">
        <v>-525</v>
      </c>
      <c r="D20" s="5" t="n">
        <v>1184</v>
      </c>
    </row>
    <row r="21" spans="1:4">
      <c r="A21" s="4" t="s">
        <v>133</v>
      </c>
      <c r="B21" s="6" t="n">
        <v>-123728</v>
      </c>
      <c r="C21" s="6" t="n">
        <v>-117950</v>
      </c>
      <c r="D21" s="6" t="n">
        <v>-130012</v>
      </c>
    </row>
    <row r="22" spans="1:4">
      <c r="A22" s="4" t="s">
        <v>134</v>
      </c>
      <c r="B22" s="8" t="n">
        <v>-1.67</v>
      </c>
      <c r="C22" s="8" t="n">
        <v>-1.82</v>
      </c>
      <c r="D22" s="8" t="n">
        <v>-2.63</v>
      </c>
    </row>
    <row r="23" spans="1:4">
      <c r="A23" s="4" t="s">
        <v>135</v>
      </c>
      <c r="B23" s="5" t="n">
        <v>74054261</v>
      </c>
      <c r="C23" s="5" t="n">
        <v>64590270</v>
      </c>
      <c r="D23" s="5" t="n">
        <v>49960925</v>
      </c>
    </row>
    <row r="24" spans="1:4">
      <c r="A24" s="4" t="s">
        <v>136</v>
      </c>
    </row>
    <row r="25" spans="1:4">
      <c r="A25" s="3" t="s">
        <v>115</v>
      </c>
    </row>
    <row r="26" spans="1:4">
      <c r="A26" s="4" t="s">
        <v>116</v>
      </c>
      <c r="B26" s="6" t="n">
        <v>80535</v>
      </c>
      <c r="C26" s="6" t="n">
        <v>56394</v>
      </c>
      <c r="D26" s="6" t="n">
        <v>36106</v>
      </c>
    </row>
    <row r="27" spans="1:4">
      <c r="A27" s="4" t="s">
        <v>137</v>
      </c>
    </row>
    <row r="28" spans="1:4">
      <c r="A28" s="3" t="s">
        <v>115</v>
      </c>
    </row>
    <row r="29" spans="1:4">
      <c r="A29" s="4" t="s">
        <v>116</v>
      </c>
      <c r="B29" s="6" t="n">
        <v>20694</v>
      </c>
      <c r="C29" s="6" t="n">
        <v>32706</v>
      </c>
      <c r="D29" s="6" t="n">
        <v>19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1</v>
      </c>
      <c r="B1" s="2" t="s">
        <v>1</v>
      </c>
    </row>
    <row r="2" spans="1:2">
      <c r="B2" s="2" t="s">
        <v>2</v>
      </c>
    </row>
    <row r="3" spans="1:2">
      <c r="A3" s="3" t="s">
        <v>269</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3" t="s">
        <v>272</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5</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6</v>
      </c>
      <c r="B1" s="2" t="s">
        <v>1</v>
      </c>
    </row>
    <row r="2" spans="1:2">
      <c r="B2" s="2" t="s">
        <v>2</v>
      </c>
    </row>
    <row r="3" spans="1:2">
      <c r="A3" s="3" t="s">
        <v>278</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9</v>
      </c>
      <c r="B1" s="2" t="s">
        <v>1</v>
      </c>
    </row>
    <row r="2" spans="1:2">
      <c r="B2" s="2" t="s">
        <v>2</v>
      </c>
    </row>
    <row r="3" spans="1:2">
      <c r="A3" s="3" t="s">
        <v>281</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12</v>
      </c>
      <c r="B1" s="2" t="s">
        <v>413</v>
      </c>
      <c r="C1" s="2" t="s">
        <v>414</v>
      </c>
      <c r="D1" s="2" t="s">
        <v>415</v>
      </c>
      <c r="E1" s="2" t="s">
        <v>416</v>
      </c>
      <c r="F1" s="2" t="s">
        <v>417</v>
      </c>
      <c r="G1" s="2" t="s">
        <v>418</v>
      </c>
      <c r="H1" s="2" t="s">
        <v>419</v>
      </c>
      <c r="I1" s="2" t="s">
        <v>420</v>
      </c>
      <c r="J1" s="2" t="s">
        <v>2</v>
      </c>
      <c r="K1" s="2" t="s">
        <v>67</v>
      </c>
      <c r="L1" s="2" t="s">
        <v>114</v>
      </c>
    </row>
    <row r="2" spans="1:12">
      <c r="A2" s="3" t="s">
        <v>421</v>
      </c>
    </row>
    <row r="3" spans="1:12">
      <c r="A3" s="4" t="s">
        <v>422</v>
      </c>
      <c r="J3" s="6" t="n">
        <v>161080</v>
      </c>
      <c r="K3" s="6" t="n">
        <v>123134</v>
      </c>
      <c r="L3" s="6" t="n">
        <v>75900</v>
      </c>
    </row>
    <row r="4" spans="1:12">
      <c r="A4" s="4" t="s">
        <v>149</v>
      </c>
      <c r="J4" s="5" t="n">
        <v>159977</v>
      </c>
      <c r="K4" s="5" t="n">
        <v>117616</v>
      </c>
      <c r="L4" s="5" t="n">
        <v>64194</v>
      </c>
    </row>
    <row r="5" spans="1:12">
      <c r="A5" s="4" t="s">
        <v>423</v>
      </c>
      <c r="B5" s="4" t="s">
        <v>424</v>
      </c>
      <c r="C5" s="4" t="s">
        <v>425</v>
      </c>
    </row>
    <row r="6" spans="1:12">
      <c r="A6" s="4" t="s">
        <v>426</v>
      </c>
      <c r="J6" s="5" t="n">
        <v>1103</v>
      </c>
      <c r="K6" s="5" t="n">
        <v>5518</v>
      </c>
      <c r="L6" s="6" t="n">
        <v>10168</v>
      </c>
    </row>
    <row r="7" spans="1:12">
      <c r="A7" s="4" t="s">
        <v>98</v>
      </c>
      <c r="J7" s="5" t="n">
        <v>567465</v>
      </c>
      <c r="K7" s="6" t="n">
        <v>443716</v>
      </c>
    </row>
    <row r="8" spans="1:12">
      <c r="A8" s="4" t="s">
        <v>427</v>
      </c>
      <c r="J8" s="6" t="n">
        <v>160800</v>
      </c>
    </row>
    <row r="9" spans="1:12">
      <c r="A9" s="4" t="s">
        <v>428</v>
      </c>
    </row>
    <row r="10" spans="1:12">
      <c r="A10" s="3" t="s">
        <v>421</v>
      </c>
    </row>
    <row r="11" spans="1:12">
      <c r="A11" s="4" t="s">
        <v>429</v>
      </c>
      <c r="D11" s="5" t="n">
        <v>425000</v>
      </c>
    </row>
    <row r="12" spans="1:12">
      <c r="A12" s="4" t="s">
        <v>430</v>
      </c>
      <c r="D12" s="8" t="n">
        <v>18.66</v>
      </c>
    </row>
    <row r="13" spans="1:12">
      <c r="A13" s="4" t="s">
        <v>431</v>
      </c>
    </row>
    <row r="14" spans="1:12">
      <c r="A14" s="3" t="s">
        <v>421</v>
      </c>
    </row>
    <row r="15" spans="1:12">
      <c r="A15" s="4" t="s">
        <v>432</v>
      </c>
      <c r="D15" s="5" t="n">
        <v>2679528</v>
      </c>
    </row>
    <row r="16" spans="1:12">
      <c r="A16" s="4" t="s">
        <v>433</v>
      </c>
      <c r="D16" s="8" t="n">
        <v>18.66</v>
      </c>
    </row>
    <row r="17" spans="1:12">
      <c r="A17" s="4" t="s">
        <v>434</v>
      </c>
      <c r="D17" s="6" t="n">
        <v>100000</v>
      </c>
    </row>
    <row r="18" spans="1:12">
      <c r="A18" s="4" t="s">
        <v>435</v>
      </c>
      <c r="D18" s="5" t="n">
        <v>97100</v>
      </c>
    </row>
    <row r="19" spans="1:12">
      <c r="A19" s="4" t="s">
        <v>149</v>
      </c>
      <c r="D19" s="5" t="n">
        <v>50000</v>
      </c>
    </row>
    <row r="20" spans="1:12">
      <c r="A20" s="4" t="s">
        <v>436</v>
      </c>
    </row>
    <row r="21" spans="1:12">
      <c r="A21" s="3" t="s">
        <v>421</v>
      </c>
    </row>
    <row r="22" spans="1:12">
      <c r="A22" s="4" t="s">
        <v>437</v>
      </c>
      <c r="D22" s="6" t="n">
        <v>50000</v>
      </c>
    </row>
    <row r="23" spans="1:12">
      <c r="A23" s="4" t="s">
        <v>438</v>
      </c>
      <c r="D23" s="4" t="s">
        <v>439</v>
      </c>
    </row>
    <row r="24" spans="1:12">
      <c r="A24" s="4" t="s">
        <v>440</v>
      </c>
    </row>
    <row r="25" spans="1:12">
      <c r="A25" s="3" t="s">
        <v>421</v>
      </c>
    </row>
    <row r="26" spans="1:12">
      <c r="A26" s="4" t="s">
        <v>441</v>
      </c>
      <c r="D26" s="4" t="s">
        <v>442</v>
      </c>
    </row>
    <row r="27" spans="1:12">
      <c r="A27" s="4" t="s">
        <v>443</v>
      </c>
      <c r="D27" s="4" t="s">
        <v>444</v>
      </c>
    </row>
    <row r="28" spans="1:12">
      <c r="A28" s="4" t="s">
        <v>445</v>
      </c>
    </row>
    <row r="29" spans="1:12">
      <c r="A29" s="3" t="s">
        <v>421</v>
      </c>
    </row>
    <row r="30" spans="1:12">
      <c r="A30" s="4" t="s">
        <v>437</v>
      </c>
      <c r="E30" s="6" t="n">
        <v>7000</v>
      </c>
      <c r="F30" s="6" t="n">
        <v>68000</v>
      </c>
    </row>
    <row r="31" spans="1:12">
      <c r="A31" s="4" t="s">
        <v>446</v>
      </c>
      <c r="F31" s="6" t="n">
        <v>55800</v>
      </c>
    </row>
    <row r="32" spans="1:12">
      <c r="A32" s="4" t="s">
        <v>447</v>
      </c>
      <c r="E32" s="4" t="s">
        <v>448</v>
      </c>
    </row>
    <row r="33" spans="1:12">
      <c r="A33" s="4" t="s">
        <v>140</v>
      </c>
    </row>
    <row r="34" spans="1:12">
      <c r="A34" s="3" t="s">
        <v>421</v>
      </c>
    </row>
    <row r="35" spans="1:12">
      <c r="A35" s="4" t="s">
        <v>432</v>
      </c>
      <c r="J35" s="5" t="n">
        <v>14006575</v>
      </c>
      <c r="K35" s="5" t="n">
        <v>7486261</v>
      </c>
      <c r="L35" s="5" t="n">
        <v>6900000</v>
      </c>
    </row>
    <row r="36" spans="1:12">
      <c r="A36" s="4" t="s">
        <v>449</v>
      </c>
      <c r="G36" s="6" t="n">
        <v>64200</v>
      </c>
    </row>
    <row r="37" spans="1:12">
      <c r="A37" s="4" t="s">
        <v>450</v>
      </c>
      <c r="G37" s="5" t="n">
        <v>6100</v>
      </c>
    </row>
    <row r="38" spans="1:12">
      <c r="A38" s="4" t="s">
        <v>451</v>
      </c>
      <c r="G38" s="6" t="n">
        <v>5600</v>
      </c>
    </row>
    <row r="39" spans="1:12">
      <c r="A39" s="4" t="s">
        <v>149</v>
      </c>
      <c r="J39" s="6" t="n">
        <v>14</v>
      </c>
      <c r="K39" s="6" t="n">
        <v>7</v>
      </c>
      <c r="L39" s="6" t="n">
        <v>7</v>
      </c>
    </row>
    <row r="40" spans="1:12">
      <c r="A40" s="4" t="s">
        <v>452</v>
      </c>
    </row>
    <row r="41" spans="1:12">
      <c r="A41" s="3" t="s">
        <v>421</v>
      </c>
    </row>
    <row r="42" spans="1:12">
      <c r="A42" s="4" t="s">
        <v>453</v>
      </c>
      <c r="E42" s="5" t="n">
        <v>795455</v>
      </c>
      <c r="F42" s="5" t="n">
        <v>7727273</v>
      </c>
    </row>
    <row r="43" spans="1:12">
      <c r="A43" s="4" t="s">
        <v>454</v>
      </c>
    </row>
    <row r="44" spans="1:12">
      <c r="A44" s="3" t="s">
        <v>421</v>
      </c>
    </row>
    <row r="45" spans="1:12">
      <c r="A45" s="4" t="s">
        <v>432</v>
      </c>
      <c r="G45" s="5" t="n">
        <v>6900000</v>
      </c>
    </row>
    <row r="46" spans="1:12">
      <c r="A46" s="4" t="s">
        <v>455</v>
      </c>
    </row>
    <row r="47" spans="1:12">
      <c r="A47" s="3" t="s">
        <v>421</v>
      </c>
    </row>
    <row r="48" spans="1:12">
      <c r="A48" s="4" t="s">
        <v>433</v>
      </c>
      <c r="G48" s="6" t="n">
        <v>11</v>
      </c>
    </row>
    <row r="49" spans="1:12">
      <c r="A49" s="4" t="s">
        <v>456</v>
      </c>
    </row>
    <row r="50" spans="1:12">
      <c r="A50" s="3" t="s">
        <v>421</v>
      </c>
    </row>
    <row r="51" spans="1:12">
      <c r="A51" s="4" t="s">
        <v>433</v>
      </c>
      <c r="E51" s="6" t="n">
        <v>11</v>
      </c>
    </row>
    <row r="52" spans="1:12">
      <c r="A52" s="4" t="s">
        <v>457</v>
      </c>
    </row>
    <row r="53" spans="1:12">
      <c r="A53" s="3" t="s">
        <v>421</v>
      </c>
    </row>
    <row r="54" spans="1:12">
      <c r="A54" s="4" t="s">
        <v>432</v>
      </c>
      <c r="I54" s="5" t="n">
        <v>4300000</v>
      </c>
    </row>
    <row r="55" spans="1:12">
      <c r="A55" s="4" t="s">
        <v>433</v>
      </c>
      <c r="H55" s="8" t="n">
        <v>15.25</v>
      </c>
      <c r="I55" s="8" t="n">
        <v>15.25</v>
      </c>
    </row>
    <row r="56" spans="1:12">
      <c r="A56" s="4" t="s">
        <v>458</v>
      </c>
      <c r="I56" s="4" t="s">
        <v>459</v>
      </c>
    </row>
    <row r="57" spans="1:12">
      <c r="A57" s="4" t="s">
        <v>460</v>
      </c>
      <c r="H57" s="5" t="n">
        <v>465000</v>
      </c>
      <c r="I57" s="5" t="n">
        <v>645000</v>
      </c>
    </row>
    <row r="58" spans="1:12">
      <c r="A58" s="4" t="s">
        <v>422</v>
      </c>
      <c r="H58" s="6" t="n">
        <v>68100</v>
      </c>
    </row>
    <row r="59" spans="1:12">
      <c r="A59" s="4" t="s">
        <v>461</v>
      </c>
      <c r="H59" s="6" t="n">
        <v>4600</v>
      </c>
    </row>
    <row r="60" spans="1:12">
      <c r="A60" s="4" t="s">
        <v>462</v>
      </c>
    </row>
    <row r="61" spans="1:12">
      <c r="A61" s="3" t="s">
        <v>421</v>
      </c>
    </row>
    <row r="62" spans="1:12">
      <c r="A62" s="4" t="s">
        <v>433</v>
      </c>
      <c r="B62" s="8" t="n">
        <v>15.3</v>
      </c>
      <c r="C62" s="6" t="n">
        <v>10</v>
      </c>
    </row>
    <row r="63" spans="1:12">
      <c r="A63" s="4" t="s">
        <v>463</v>
      </c>
      <c r="B63" s="6" t="n">
        <v>59400</v>
      </c>
      <c r="C63" s="6" t="n">
        <v>99900</v>
      </c>
    </row>
    <row r="64" spans="1:12">
      <c r="A64" s="4" t="s">
        <v>426</v>
      </c>
      <c r="B64" s="6" t="n">
        <v>1000</v>
      </c>
      <c r="C64" s="6" t="n">
        <v>100</v>
      </c>
    </row>
    <row r="65" spans="1:12">
      <c r="A65" s="4" t="s">
        <v>464</v>
      </c>
    </row>
    <row r="66" spans="1:12">
      <c r="A66" s="3" t="s">
        <v>421</v>
      </c>
    </row>
    <row r="67" spans="1:12">
      <c r="A67" s="4" t="s">
        <v>432</v>
      </c>
      <c r="B67" s="5" t="n">
        <v>3945750</v>
      </c>
      <c r="C67" s="5" t="n">
        <v>1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42"/>
    <col customWidth="1" max="3" min="3" width="21"/>
    <col customWidth="1" max="4" min="4" width="21"/>
    <col customWidth="1" max="5" min="5" width="21"/>
  </cols>
  <sheetData>
    <row r="1" spans="1:5">
      <c r="A1" s="1" t="s">
        <v>465</v>
      </c>
      <c r="B1" s="2" t="s">
        <v>1</v>
      </c>
    </row>
    <row r="2" spans="1:5">
      <c r="B2" s="2" t="s">
        <v>466</v>
      </c>
      <c r="C2" s="2" t="s">
        <v>467</v>
      </c>
      <c r="D2" s="2" t="s">
        <v>468</v>
      </c>
      <c r="E2" s="2" t="s">
        <v>469</v>
      </c>
    </row>
    <row r="3" spans="1:5">
      <c r="A3" s="3" t="s">
        <v>470</v>
      </c>
    </row>
    <row r="4" spans="1:5">
      <c r="A4" s="4" t="s">
        <v>132</v>
      </c>
      <c r="B4" s="6" t="n">
        <v>118000</v>
      </c>
      <c r="C4" s="6" t="n">
        <v>-525000</v>
      </c>
      <c r="D4" s="6" t="n">
        <v>1184000</v>
      </c>
    </row>
    <row r="5" spans="1:5">
      <c r="A5" s="4" t="s">
        <v>471</v>
      </c>
      <c r="B5" s="5" t="n">
        <v>3</v>
      </c>
    </row>
    <row r="6" spans="1:5">
      <c r="A6" s="4" t="s">
        <v>472</v>
      </c>
      <c r="B6" s="5" t="n">
        <v>3</v>
      </c>
    </row>
    <row r="7" spans="1:5">
      <c r="A7" s="4" t="s">
        <v>473</v>
      </c>
      <c r="B7" s="6" t="n">
        <v>0</v>
      </c>
      <c r="C7" s="5" t="n">
        <v>0</v>
      </c>
      <c r="D7" s="5" t="n">
        <v>0</v>
      </c>
    </row>
    <row r="8" spans="1:5">
      <c r="A8" s="4" t="s">
        <v>474</v>
      </c>
      <c r="B8" s="5" t="n">
        <v>2</v>
      </c>
    </row>
    <row r="9" spans="1:5">
      <c r="A9" s="4" t="s">
        <v>475</v>
      </c>
      <c r="B9" s="6" t="n">
        <v>200000</v>
      </c>
      <c r="C9" s="6" t="n">
        <v>300000</v>
      </c>
      <c r="D9" s="6" t="n">
        <v>100000</v>
      </c>
    </row>
    <row r="10" spans="1:5">
      <c r="A10" s="4" t="s">
        <v>476</v>
      </c>
      <c r="B10" s="4" t="s">
        <v>477</v>
      </c>
      <c r="C10" s="4" t="s">
        <v>477</v>
      </c>
      <c r="D10" s="4" t="s">
        <v>477</v>
      </c>
    </row>
    <row r="11" spans="1:5">
      <c r="A11" s="4" t="s">
        <v>478</v>
      </c>
      <c r="B11" s="6" t="n">
        <v>0</v>
      </c>
    </row>
    <row r="12" spans="1:5">
      <c r="A12" s="4" t="s">
        <v>479</v>
      </c>
      <c r="B12" s="5" t="n">
        <v>8818000</v>
      </c>
      <c r="E12" s="6" t="n">
        <v>9800000</v>
      </c>
    </row>
    <row r="13" spans="1:5">
      <c r="A13" s="4" t="s">
        <v>480</v>
      </c>
      <c r="B13" s="5" t="n">
        <v>10630000</v>
      </c>
      <c r="E13" s="5" t="n">
        <v>11900000</v>
      </c>
    </row>
    <row r="14" spans="1:5">
      <c r="A14" s="4" t="s">
        <v>481</v>
      </c>
      <c r="E14" s="6" t="n">
        <v>2100000</v>
      </c>
    </row>
    <row r="15" spans="1:5">
      <c r="A15" s="4" t="s">
        <v>482</v>
      </c>
    </row>
    <row r="16" spans="1:5">
      <c r="A16" s="3" t="s">
        <v>470</v>
      </c>
    </row>
    <row r="17" spans="1:5">
      <c r="A17" s="4" t="s">
        <v>483</v>
      </c>
      <c r="B17" s="6" t="n">
        <v>7600000</v>
      </c>
      <c r="C17" s="6" t="n">
        <v>32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6"/>
  </cols>
  <sheetData>
    <row r="1" spans="1:2">
      <c r="A1" s="1" t="s">
        <v>484</v>
      </c>
      <c r="B1" s="2" t="s">
        <v>1</v>
      </c>
    </row>
    <row r="2" spans="1:2">
      <c r="B2" s="2" t="s">
        <v>2</v>
      </c>
    </row>
    <row r="3" spans="1:2">
      <c r="A3" s="4" t="s">
        <v>485</v>
      </c>
    </row>
    <row r="4" spans="1:2">
      <c r="A4" s="3" t="s">
        <v>486</v>
      </c>
    </row>
    <row r="5" spans="1:2">
      <c r="A5" s="4" t="s">
        <v>487</v>
      </c>
      <c r="B5" s="4" t="s">
        <v>488</v>
      </c>
    </row>
    <row r="6" spans="1:2">
      <c r="A6" s="4" t="s">
        <v>489</v>
      </c>
    </row>
    <row r="7" spans="1:2">
      <c r="A7" s="3" t="s">
        <v>486</v>
      </c>
    </row>
    <row r="8" spans="1:2">
      <c r="A8" s="4" t="s">
        <v>487</v>
      </c>
      <c r="B8" s="4" t="s">
        <v>439</v>
      </c>
    </row>
    <row r="9" spans="1:2">
      <c r="A9" s="4" t="s">
        <v>490</v>
      </c>
    </row>
    <row r="10" spans="1:2">
      <c r="A10" s="3" t="s">
        <v>486</v>
      </c>
    </row>
    <row r="11" spans="1:2">
      <c r="A11" s="4" t="s">
        <v>487</v>
      </c>
      <c r="B11" s="4" t="s">
        <v>491</v>
      </c>
    </row>
    <row r="12" spans="1:2">
      <c r="A12" s="4" t="s">
        <v>492</v>
      </c>
    </row>
    <row r="13" spans="1:2">
      <c r="A13" s="3" t="s">
        <v>486</v>
      </c>
    </row>
    <row r="14" spans="1:2">
      <c r="A14" s="4" t="s">
        <v>487</v>
      </c>
      <c r="B14" s="4" t="s">
        <v>493</v>
      </c>
    </row>
    <row r="15" spans="1:2">
      <c r="A15" s="4" t="s">
        <v>494</v>
      </c>
    </row>
    <row r="16" spans="1:2">
      <c r="A16" s="3" t="s">
        <v>486</v>
      </c>
    </row>
    <row r="17" spans="1:2">
      <c r="A17" s="4" t="s">
        <v>487</v>
      </c>
      <c r="B17" s="4" t="s">
        <v>488</v>
      </c>
    </row>
    <row r="18" spans="1:2">
      <c r="A18" s="4" t="s">
        <v>495</v>
      </c>
    </row>
    <row r="19" spans="1:2">
      <c r="A19" s="3" t="s">
        <v>486</v>
      </c>
    </row>
    <row r="20" spans="1:2">
      <c r="A20" s="4" t="s">
        <v>487</v>
      </c>
      <c r="B20" s="4" t="s">
        <v>439</v>
      </c>
    </row>
    <row r="21" spans="1:2">
      <c r="A21" s="4" t="s">
        <v>496</v>
      </c>
    </row>
    <row r="22" spans="1:2">
      <c r="A22" s="3" t="s">
        <v>486</v>
      </c>
    </row>
    <row r="23" spans="1:2">
      <c r="A23" s="4" t="s">
        <v>487</v>
      </c>
      <c r="B23" s="4" t="s">
        <v>4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8</v>
      </c>
      <c r="B1" s="2" t="s">
        <v>2</v>
      </c>
      <c r="C1" s="2" t="s">
        <v>67</v>
      </c>
    </row>
    <row r="2" spans="1:3">
      <c r="A2" s="3" t="s">
        <v>234</v>
      </c>
    </row>
    <row r="3" spans="1:3">
      <c r="A3" s="4" t="s">
        <v>499</v>
      </c>
      <c r="B3" s="6" t="n">
        <v>4176</v>
      </c>
      <c r="C3" s="6" t="n">
        <v>4092</v>
      </c>
    </row>
    <row r="4" spans="1:3">
      <c r="A4" s="4" t="s">
        <v>500</v>
      </c>
      <c r="B4" s="5" t="n">
        <v>1870</v>
      </c>
      <c r="C4" s="5" t="n">
        <v>3166</v>
      </c>
    </row>
    <row r="5" spans="1:3">
      <c r="A5" s="4" t="s">
        <v>501</v>
      </c>
      <c r="B5" s="5" t="n">
        <v>26584</v>
      </c>
      <c r="C5" s="5" t="n">
        <v>21529</v>
      </c>
    </row>
    <row r="6" spans="1:3">
      <c r="A6" s="4" t="s">
        <v>502</v>
      </c>
      <c r="B6" s="6" t="n">
        <v>32630</v>
      </c>
      <c r="C6" s="6" t="n">
        <v>287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7</v>
      </c>
    </row>
    <row r="2" spans="1:3">
      <c r="A2" s="3" t="s">
        <v>237</v>
      </c>
    </row>
    <row r="3" spans="1:3">
      <c r="A3" s="4" t="s">
        <v>485</v>
      </c>
      <c r="B3" s="6" t="n">
        <v>1117</v>
      </c>
      <c r="C3" s="6" t="n">
        <v>1132</v>
      </c>
    </row>
    <row r="4" spans="1:3">
      <c r="A4" s="4" t="s">
        <v>504</v>
      </c>
      <c r="B4" s="5" t="n">
        <v>6724</v>
      </c>
      <c r="C4" s="5" t="n">
        <v>6236</v>
      </c>
    </row>
    <row r="5" spans="1:3">
      <c r="A5" s="4" t="s">
        <v>489</v>
      </c>
      <c r="B5" s="5" t="n">
        <v>578</v>
      </c>
      <c r="C5" s="5" t="n">
        <v>640</v>
      </c>
    </row>
    <row r="6" spans="1:3">
      <c r="A6" s="4" t="s">
        <v>490</v>
      </c>
      <c r="B6" s="5" t="n">
        <v>3142</v>
      </c>
      <c r="C6" s="5" t="n">
        <v>2118</v>
      </c>
    </row>
    <row r="7" spans="1:3">
      <c r="A7" s="4" t="s">
        <v>492</v>
      </c>
      <c r="B7" s="5" t="n">
        <v>2792</v>
      </c>
      <c r="C7" s="5" t="n">
        <v>1380</v>
      </c>
    </row>
    <row r="8" spans="1:3">
      <c r="A8" s="4" t="s">
        <v>494</v>
      </c>
      <c r="B8" s="5" t="n">
        <v>14758</v>
      </c>
      <c r="C8" s="5" t="n">
        <v>3826</v>
      </c>
    </row>
    <row r="9" spans="1:3">
      <c r="A9" s="4" t="s">
        <v>505</v>
      </c>
      <c r="B9" s="5" t="n">
        <v>29111</v>
      </c>
      <c r="C9" s="5" t="n">
        <v>15332</v>
      </c>
    </row>
    <row r="10" spans="1:3">
      <c r="A10" s="4" t="s">
        <v>506</v>
      </c>
      <c r="B10" s="5" t="n">
        <v>-5958</v>
      </c>
      <c r="C10" s="5" t="n">
        <v>-3885</v>
      </c>
    </row>
    <row r="11" spans="1:3">
      <c r="A11" s="4" t="s">
        <v>75</v>
      </c>
      <c r="B11" s="6" t="n">
        <v>23153</v>
      </c>
      <c r="C11" s="6" t="n">
        <v>114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20"/>
    <col customWidth="1" max="6" min="6" width="37"/>
    <col customWidth="1" max="7" min="7" width="15"/>
    <col customWidth="1" max="8" min="8" width="41"/>
    <col customWidth="1" max="9" min="9" width="26"/>
  </cols>
  <sheetData>
    <row r="1" spans="1:9">
      <c r="A1" s="1" t="s">
        <v>138</v>
      </c>
      <c r="B1" s="2" t="s">
        <v>139</v>
      </c>
      <c r="C1" s="2" t="s">
        <v>140</v>
      </c>
      <c r="D1" s="2" t="s">
        <v>141</v>
      </c>
      <c r="E1" s="2" t="s">
        <v>142</v>
      </c>
      <c r="F1" s="2" t="s">
        <v>143</v>
      </c>
      <c r="G1" s="2" t="s">
        <v>144</v>
      </c>
      <c r="H1" s="2" t="s">
        <v>145</v>
      </c>
      <c r="I1" s="2" t="s">
        <v>146</v>
      </c>
    </row>
    <row r="2" spans="1:9">
      <c r="A2" s="4" t="s">
        <v>147</v>
      </c>
      <c r="B2" s="6" t="n">
        <v>34669</v>
      </c>
      <c r="C2" s="6" t="n">
        <v>42</v>
      </c>
      <c r="D2" s="6" t="n">
        <v>237581</v>
      </c>
      <c r="E2" s="6" t="n">
        <v>-195106</v>
      </c>
      <c r="F2" s="6" t="n">
        <v>-1304</v>
      </c>
      <c r="G2" s="6" t="n">
        <v>-7406</v>
      </c>
      <c r="H2" s="6" t="n">
        <v>33807</v>
      </c>
      <c r="I2" s="6" t="n">
        <v>862</v>
      </c>
    </row>
    <row r="3" spans="1:9">
      <c r="A3" s="4" t="s">
        <v>148</v>
      </c>
      <c r="C3" s="5" t="n">
        <v>42342706</v>
      </c>
      <c r="G3" s="5" t="n">
        <v>-1656920</v>
      </c>
    </row>
    <row r="4" spans="1:9">
      <c r="A4" s="4" t="s">
        <v>149</v>
      </c>
      <c r="B4" s="5" t="n">
        <v>64194</v>
      </c>
      <c r="C4" s="6" t="n">
        <v>7</v>
      </c>
      <c r="D4" s="5" t="n">
        <v>64187</v>
      </c>
      <c r="H4" s="5" t="n">
        <v>64194</v>
      </c>
    </row>
    <row r="5" spans="1:9">
      <c r="A5" s="4" t="s">
        <v>150</v>
      </c>
      <c r="C5" s="5" t="n">
        <v>6900000</v>
      </c>
    </row>
    <row r="6" spans="1:9">
      <c r="A6" s="4" t="s">
        <v>151</v>
      </c>
      <c r="B6" s="5" t="n">
        <v>98929</v>
      </c>
      <c r="C6" s="6" t="n">
        <v>9</v>
      </c>
      <c r="D6" s="5" t="n">
        <v>98920</v>
      </c>
      <c r="H6" s="5" t="n">
        <v>98929</v>
      </c>
    </row>
    <row r="7" spans="1:9">
      <c r="A7" s="4" t="s">
        <v>152</v>
      </c>
      <c r="C7" s="5" t="n">
        <v>8522728</v>
      </c>
    </row>
    <row r="8" spans="1:9">
      <c r="A8" s="4" t="s">
        <v>153</v>
      </c>
      <c r="B8" s="5" t="n">
        <v>12431</v>
      </c>
      <c r="D8" s="5" t="n">
        <v>12431</v>
      </c>
      <c r="H8" s="5" t="n">
        <v>12431</v>
      </c>
    </row>
    <row r="9" spans="1:9">
      <c r="A9" s="4" t="s">
        <v>154</v>
      </c>
      <c r="C9" s="5" t="n">
        <v>400000</v>
      </c>
    </row>
    <row r="10" spans="1:9">
      <c r="A10" s="4" t="s">
        <v>155</v>
      </c>
      <c r="B10" s="5" t="n">
        <v>6250</v>
      </c>
      <c r="C10" s="6" t="n">
        <v>1</v>
      </c>
      <c r="D10" s="5" t="n">
        <v>6249</v>
      </c>
      <c r="H10" s="5" t="n">
        <v>6250</v>
      </c>
    </row>
    <row r="11" spans="1:9">
      <c r="A11" s="4" t="s">
        <v>156</v>
      </c>
      <c r="C11" s="5" t="n">
        <v>568182</v>
      </c>
    </row>
    <row r="12" spans="1:9">
      <c r="A12" s="4" t="s">
        <v>157</v>
      </c>
      <c r="B12" s="5" t="n">
        <v>2160</v>
      </c>
      <c r="D12" s="5" t="n">
        <v>2160</v>
      </c>
      <c r="H12" s="5" t="n">
        <v>2160</v>
      </c>
    </row>
    <row r="13" spans="1:9">
      <c r="A13" s="4" t="s">
        <v>158</v>
      </c>
      <c r="C13" s="5" t="n">
        <v>421982</v>
      </c>
    </row>
    <row r="14" spans="1:9">
      <c r="A14" s="4" t="s">
        <v>159</v>
      </c>
      <c r="B14" s="5" t="n">
        <v>2278</v>
      </c>
      <c r="C14" s="6" t="n">
        <v>1</v>
      </c>
      <c r="D14" s="5" t="n">
        <v>2277</v>
      </c>
      <c r="H14" s="5" t="n">
        <v>2278</v>
      </c>
    </row>
    <row r="15" spans="1:9">
      <c r="A15" s="4" t="s">
        <v>160</v>
      </c>
      <c r="C15" s="5" t="n">
        <v>738764</v>
      </c>
    </row>
    <row r="16" spans="1:9">
      <c r="A16" s="4" t="s">
        <v>161</v>
      </c>
      <c r="G16" s="5" t="n">
        <v>-16000</v>
      </c>
    </row>
    <row r="17" spans="1:9">
      <c r="A17" s="4" t="s">
        <v>101</v>
      </c>
      <c r="B17" s="5" t="n">
        <v>49</v>
      </c>
      <c r="I17" s="5" t="n">
        <v>49</v>
      </c>
    </row>
    <row r="18" spans="1:9">
      <c r="A18" s="4" t="s">
        <v>128</v>
      </c>
      <c r="B18" s="5" t="n">
        <v>-131396</v>
      </c>
      <c r="E18" s="5" t="n">
        <v>-131170</v>
      </c>
      <c r="H18" s="5" t="n">
        <v>-131170</v>
      </c>
      <c r="I18" s="5" t="n">
        <v>-226</v>
      </c>
    </row>
    <row r="19" spans="1:9">
      <c r="A19" s="4" t="s">
        <v>162</v>
      </c>
      <c r="B19" s="5" t="n">
        <v>1158</v>
      </c>
      <c r="F19" s="5" t="n">
        <v>1158</v>
      </c>
      <c r="H19" s="5" t="n">
        <v>1158</v>
      </c>
    </row>
    <row r="20" spans="1:9">
      <c r="A20" s="4" t="s">
        <v>163</v>
      </c>
      <c r="B20" s="5" t="n">
        <v>90722</v>
      </c>
      <c r="C20" s="6" t="n">
        <v>60</v>
      </c>
      <c r="D20" s="5" t="n">
        <v>423805</v>
      </c>
      <c r="E20" s="5" t="n">
        <v>-326276</v>
      </c>
      <c r="F20" s="5" t="n">
        <v>-146</v>
      </c>
      <c r="G20" s="6" t="n">
        <v>-7406</v>
      </c>
      <c r="H20" s="5" t="n">
        <v>90037</v>
      </c>
      <c r="I20" s="5" t="n">
        <v>685</v>
      </c>
    </row>
    <row r="21" spans="1:9">
      <c r="A21" s="4" t="s">
        <v>164</v>
      </c>
      <c r="C21" s="5" t="n">
        <v>59894362</v>
      </c>
      <c r="G21" s="5" t="n">
        <v>-1672920</v>
      </c>
    </row>
    <row r="22" spans="1:9">
      <c r="A22" s="4" t="s">
        <v>149</v>
      </c>
      <c r="B22" s="5" t="n">
        <v>117616</v>
      </c>
      <c r="C22" s="6" t="n">
        <v>7</v>
      </c>
      <c r="D22" s="5" t="n">
        <v>117609</v>
      </c>
      <c r="H22" s="5" t="n">
        <v>117616</v>
      </c>
    </row>
    <row r="23" spans="1:9">
      <c r="A23" s="4" t="s">
        <v>150</v>
      </c>
      <c r="C23" s="5" t="n">
        <v>7486261</v>
      </c>
    </row>
    <row r="24" spans="1:9">
      <c r="A24" s="4" t="s">
        <v>165</v>
      </c>
      <c r="B24" s="5" t="n">
        <v>3140</v>
      </c>
      <c r="D24" s="5" t="n">
        <v>3140</v>
      </c>
      <c r="H24" s="5" t="n">
        <v>3140</v>
      </c>
    </row>
    <row r="25" spans="1:9">
      <c r="A25" s="4" t="s">
        <v>153</v>
      </c>
      <c r="B25" s="5" t="n">
        <v>10003</v>
      </c>
      <c r="D25" s="5" t="n">
        <v>10003</v>
      </c>
      <c r="H25" s="5" t="n">
        <v>10003</v>
      </c>
    </row>
    <row r="26" spans="1:9">
      <c r="A26" s="4" t="s">
        <v>155</v>
      </c>
      <c r="B26" s="5" t="n">
        <v>31545</v>
      </c>
      <c r="D26" s="5" t="n">
        <v>31545</v>
      </c>
      <c r="H26" s="5" t="n">
        <v>31545</v>
      </c>
    </row>
    <row r="27" spans="1:9">
      <c r="A27" s="4" t="s">
        <v>156</v>
      </c>
      <c r="C27" s="5" t="n">
        <v>375133</v>
      </c>
    </row>
    <row r="28" spans="1:9">
      <c r="A28" s="4" t="s">
        <v>157</v>
      </c>
      <c r="B28" s="5" t="n">
        <v>1008</v>
      </c>
      <c r="C28" s="6" t="n">
        <v>1</v>
      </c>
      <c r="D28" s="5" t="n">
        <v>1007</v>
      </c>
      <c r="H28" s="5" t="n">
        <v>1008</v>
      </c>
    </row>
    <row r="29" spans="1:9">
      <c r="A29" s="4" t="s">
        <v>158</v>
      </c>
      <c r="C29" s="5" t="n">
        <v>240000</v>
      </c>
    </row>
    <row r="30" spans="1:9">
      <c r="A30" s="4" t="s">
        <v>159</v>
      </c>
      <c r="B30" s="5" t="n">
        <v>3956</v>
      </c>
      <c r="C30" s="6" t="n">
        <v>1</v>
      </c>
      <c r="D30" s="5" t="n">
        <v>3955</v>
      </c>
      <c r="H30" s="5" t="n">
        <v>3956</v>
      </c>
    </row>
    <row r="31" spans="1:9">
      <c r="A31" s="4" t="s">
        <v>160</v>
      </c>
      <c r="C31" s="5" t="n">
        <v>673230</v>
      </c>
    </row>
    <row r="32" spans="1:9">
      <c r="A32" s="4" t="s">
        <v>128</v>
      </c>
      <c r="B32" s="5" t="n">
        <v>-128711</v>
      </c>
      <c r="E32" s="5" t="n">
        <v>-117440</v>
      </c>
      <c r="H32" s="5" t="n">
        <v>-117440</v>
      </c>
      <c r="I32" s="5" t="n">
        <v>-11271</v>
      </c>
    </row>
    <row r="33" spans="1:9">
      <c r="A33" s="4" t="s">
        <v>162</v>
      </c>
      <c r="B33" s="5" t="n">
        <v>-510</v>
      </c>
      <c r="F33" s="5" t="n">
        <v>-510</v>
      </c>
      <c r="H33" s="5" t="n">
        <v>-510</v>
      </c>
    </row>
    <row r="34" spans="1:9">
      <c r="A34" s="4" t="s">
        <v>166</v>
      </c>
      <c r="B34" s="5" t="n">
        <v>128769</v>
      </c>
      <c r="C34" s="6" t="n">
        <v>69</v>
      </c>
      <c r="D34" s="5" t="n">
        <v>591064</v>
      </c>
      <c r="E34" s="5" t="n">
        <v>-443716</v>
      </c>
      <c r="F34" s="5" t="n">
        <v>-656</v>
      </c>
      <c r="G34" s="6" t="n">
        <v>-7406</v>
      </c>
      <c r="H34" s="5" t="n">
        <v>139355</v>
      </c>
      <c r="I34" s="5" t="n">
        <v>-10586</v>
      </c>
    </row>
    <row r="35" spans="1:9">
      <c r="A35" s="4" t="s">
        <v>167</v>
      </c>
      <c r="C35" s="5" t="n">
        <v>68668986</v>
      </c>
      <c r="G35" s="5" t="n">
        <v>-1672920</v>
      </c>
    </row>
    <row r="36" spans="1:9">
      <c r="A36" s="4" t="s">
        <v>149</v>
      </c>
      <c r="B36" s="5" t="n">
        <v>159977</v>
      </c>
      <c r="C36" s="6" t="n">
        <v>14</v>
      </c>
      <c r="D36" s="5" t="n">
        <v>159963</v>
      </c>
      <c r="H36" s="5" t="n">
        <v>159977</v>
      </c>
    </row>
    <row r="37" spans="1:9">
      <c r="A37" s="4" t="s">
        <v>150</v>
      </c>
      <c r="C37" s="5" t="n">
        <v>14006575</v>
      </c>
    </row>
    <row r="38" spans="1:9">
      <c r="A38" s="4" t="s">
        <v>168</v>
      </c>
      <c r="B38" s="5" t="n">
        <v>748</v>
      </c>
      <c r="D38" s="5" t="n">
        <v>748</v>
      </c>
      <c r="H38" s="5" t="n">
        <v>748</v>
      </c>
    </row>
    <row r="39" spans="1:9">
      <c r="A39" s="4" t="s">
        <v>153</v>
      </c>
      <c r="B39" s="5" t="n">
        <v>8219</v>
      </c>
      <c r="D39" s="5" t="n">
        <v>8219</v>
      </c>
      <c r="H39" s="5" t="n">
        <v>8219</v>
      </c>
    </row>
    <row r="40" spans="1:9">
      <c r="A40" s="4" t="s">
        <v>169</v>
      </c>
      <c r="B40" s="5" t="n">
        <v>1671</v>
      </c>
      <c r="D40" s="5" t="n">
        <v>1671</v>
      </c>
      <c r="H40" s="5" t="n">
        <v>1671</v>
      </c>
    </row>
    <row r="41" spans="1:9">
      <c r="A41" s="4" t="s">
        <v>170</v>
      </c>
      <c r="C41" s="5" t="n">
        <v>223723</v>
      </c>
    </row>
    <row r="42" spans="1:9">
      <c r="A42" s="4" t="s">
        <v>171</v>
      </c>
      <c r="B42" s="6" t="n">
        <v>1983</v>
      </c>
      <c r="D42" s="5" t="n">
        <v>1983</v>
      </c>
      <c r="H42" s="5" t="n">
        <v>1983</v>
      </c>
    </row>
    <row r="43" spans="1:9">
      <c r="A43" s="4" t="s">
        <v>172</v>
      </c>
      <c r="B43" s="5" t="n">
        <v>331779</v>
      </c>
      <c r="C43" s="5" t="n">
        <v>331779</v>
      </c>
    </row>
    <row r="44" spans="1:9">
      <c r="A44" s="4" t="s">
        <v>128</v>
      </c>
      <c r="B44" s="6" t="n">
        <v>-125533</v>
      </c>
      <c r="E44" s="5" t="n">
        <v>-123749</v>
      </c>
      <c r="H44" s="5" t="n">
        <v>-123749</v>
      </c>
      <c r="I44" s="5" t="n">
        <v>-1784</v>
      </c>
    </row>
    <row r="45" spans="1:9">
      <c r="A45" s="4" t="s">
        <v>162</v>
      </c>
      <c r="B45" s="5" t="n">
        <v>21</v>
      </c>
      <c r="F45" s="5" t="n">
        <v>21</v>
      </c>
      <c r="H45" s="5" t="n">
        <v>21</v>
      </c>
    </row>
    <row r="46" spans="1:9">
      <c r="A46" s="4" t="s">
        <v>173</v>
      </c>
      <c r="B46" s="6" t="n">
        <v>175855</v>
      </c>
      <c r="C46" s="6" t="n">
        <v>83</v>
      </c>
      <c r="D46" s="6" t="n">
        <v>763648</v>
      </c>
      <c r="E46" s="6" t="n">
        <v>-567465</v>
      </c>
      <c r="F46" s="6" t="n">
        <v>-635</v>
      </c>
      <c r="G46" s="6" t="n">
        <v>-7406</v>
      </c>
      <c r="H46" s="6" t="n">
        <v>188225</v>
      </c>
      <c r="I46" s="6" t="n">
        <v>-12370</v>
      </c>
    </row>
    <row r="47" spans="1:9">
      <c r="A47" s="4" t="s">
        <v>174</v>
      </c>
      <c r="C47" s="5" t="n">
        <v>83231063</v>
      </c>
      <c r="G47" s="5" t="n">
        <v>-16729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67</v>
      </c>
      <c r="D2" s="2" t="s">
        <v>114</v>
      </c>
    </row>
    <row r="3" spans="1:4">
      <c r="A3" s="3" t="s">
        <v>237</v>
      </c>
    </row>
    <row r="4" spans="1:4">
      <c r="A4" s="4" t="s">
        <v>508</v>
      </c>
      <c r="B4" s="6" t="n">
        <v>2</v>
      </c>
      <c r="C4" s="9" t="n">
        <v>1.7</v>
      </c>
      <c r="D4" s="9" t="n">
        <v>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67</v>
      </c>
    </row>
    <row r="3" spans="1:3">
      <c r="A3" s="3" t="s">
        <v>510</v>
      </c>
    </row>
    <row r="4" spans="1:3">
      <c r="A4" s="4" t="s">
        <v>511</v>
      </c>
      <c r="B4" s="6" t="n">
        <v>37495</v>
      </c>
      <c r="C4" s="6" t="n">
        <v>37795</v>
      </c>
    </row>
    <row r="5" spans="1:3">
      <c r="A5" s="4" t="s">
        <v>512</v>
      </c>
      <c r="C5" s="5" t="n">
        <v>-300</v>
      </c>
    </row>
    <row r="6" spans="1:3">
      <c r="A6" s="4" t="s">
        <v>513</v>
      </c>
      <c r="B6" s="5" t="n">
        <v>1018</v>
      </c>
    </row>
    <row r="7" spans="1:3">
      <c r="A7" s="4" t="s">
        <v>514</v>
      </c>
      <c r="B7" s="5" t="n">
        <v>38513</v>
      </c>
      <c r="C7" s="5" t="n">
        <v>37495</v>
      </c>
    </row>
    <row r="8" spans="1:3">
      <c r="A8" s="4" t="s">
        <v>515</v>
      </c>
    </row>
    <row r="9" spans="1:3">
      <c r="A9" s="3" t="s">
        <v>510</v>
      </c>
    </row>
    <row r="10" spans="1:3">
      <c r="A10" s="4" t="s">
        <v>511</v>
      </c>
      <c r="B10" s="5" t="n">
        <v>26233</v>
      </c>
      <c r="C10" s="5" t="n">
        <v>26510</v>
      </c>
    </row>
    <row r="11" spans="1:3">
      <c r="A11" s="4" t="s">
        <v>512</v>
      </c>
      <c r="B11" s="5" t="n">
        <v>-64</v>
      </c>
      <c r="C11" s="5" t="n">
        <v>-277</v>
      </c>
    </row>
    <row r="12" spans="1:3">
      <c r="A12" s="4" t="s">
        <v>514</v>
      </c>
      <c r="B12" s="5" t="n">
        <v>26169</v>
      </c>
      <c r="C12" s="5" t="n">
        <v>26233</v>
      </c>
    </row>
    <row r="13" spans="1:3">
      <c r="A13" s="4" t="s">
        <v>516</v>
      </c>
    </row>
    <row r="14" spans="1:3">
      <c r="A14" s="3" t="s">
        <v>510</v>
      </c>
    </row>
    <row r="15" spans="1:3">
      <c r="A15" s="4" t="s">
        <v>511</v>
      </c>
      <c r="B15" s="5" t="n">
        <v>11262</v>
      </c>
      <c r="C15" s="5" t="n">
        <v>11285</v>
      </c>
    </row>
    <row r="16" spans="1:3">
      <c r="A16" s="4" t="s">
        <v>512</v>
      </c>
      <c r="B16" s="5" t="n">
        <v>64</v>
      </c>
      <c r="C16" s="5" t="n">
        <v>-23</v>
      </c>
    </row>
    <row r="17" spans="1:3">
      <c r="A17" s="4" t="s">
        <v>513</v>
      </c>
      <c r="B17" s="5" t="n">
        <v>1018</v>
      </c>
    </row>
    <row r="18" spans="1:3">
      <c r="A18" s="4" t="s">
        <v>514</v>
      </c>
      <c r="B18" s="6" t="n">
        <v>12344</v>
      </c>
      <c r="C18" s="6" t="n">
        <v>112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67</v>
      </c>
    </row>
    <row r="3" spans="1:3">
      <c r="A3" s="3" t="s">
        <v>518</v>
      </c>
    </row>
    <row r="4" spans="1:3">
      <c r="A4" s="4" t="s">
        <v>519</v>
      </c>
      <c r="B4" s="6" t="n">
        <v>6382</v>
      </c>
      <c r="C4" s="6" t="n">
        <v>4260</v>
      </c>
    </row>
    <row r="5" spans="1:3">
      <c r="A5" s="4" t="s">
        <v>520</v>
      </c>
      <c r="B5" s="5" t="n">
        <v>8218</v>
      </c>
    </row>
    <row r="6" spans="1:3">
      <c r="A6" s="4" t="s">
        <v>521</v>
      </c>
      <c r="B6" s="5" t="n">
        <v>-424</v>
      </c>
      <c r="C6" s="5" t="n">
        <v>-390</v>
      </c>
    </row>
    <row r="7" spans="1:3">
      <c r="A7" s="4" t="s">
        <v>522</v>
      </c>
      <c r="B7" s="5" t="n">
        <v>15074</v>
      </c>
      <c r="C7" s="5" t="n">
        <v>15406</v>
      </c>
    </row>
    <row r="8" spans="1:3">
      <c r="A8" s="4" t="s">
        <v>523</v>
      </c>
      <c r="B8" s="5" t="n">
        <v>170</v>
      </c>
      <c r="C8" s="5" t="n">
        <v>298</v>
      </c>
    </row>
    <row r="9" spans="1:3">
      <c r="A9" s="4" t="s">
        <v>77</v>
      </c>
      <c r="B9" s="5" t="n">
        <v>8522</v>
      </c>
      <c r="C9" s="5" t="n">
        <v>10848</v>
      </c>
    </row>
    <row r="10" spans="1:3">
      <c r="A10" s="4" t="s">
        <v>524</v>
      </c>
    </row>
    <row r="11" spans="1:3">
      <c r="A11" s="3" t="s">
        <v>518</v>
      </c>
    </row>
    <row r="12" spans="1:3">
      <c r="A12" s="4" t="s">
        <v>525</v>
      </c>
      <c r="B12" s="5" t="n">
        <v>728</v>
      </c>
      <c r="C12" s="5" t="n">
        <v>1026</v>
      </c>
    </row>
    <row r="13" spans="1:3">
      <c r="A13" s="4" t="s">
        <v>526</v>
      </c>
      <c r="C13" s="5" t="n">
        <v>298</v>
      </c>
    </row>
    <row r="14" spans="1:3">
      <c r="A14" s="4" t="s">
        <v>527</v>
      </c>
      <c r="B14" s="5" t="n">
        <v>728</v>
      </c>
      <c r="C14" s="5" t="n">
        <v>728</v>
      </c>
    </row>
    <row r="15" spans="1:3">
      <c r="A15" s="4" t="s">
        <v>528</v>
      </c>
    </row>
    <row r="16" spans="1:3">
      <c r="A16" s="3" t="s">
        <v>518</v>
      </c>
    </row>
    <row r="17" spans="1:3">
      <c r="A17" s="4" t="s">
        <v>529</v>
      </c>
      <c r="B17" s="5" t="n">
        <v>8935</v>
      </c>
      <c r="C17" s="5" t="n">
        <v>8935</v>
      </c>
    </row>
    <row r="18" spans="1:3">
      <c r="A18" s="4" t="s">
        <v>519</v>
      </c>
      <c r="B18" s="5" t="n">
        <v>3561</v>
      </c>
      <c r="C18" s="5" t="n">
        <v>2060</v>
      </c>
    </row>
    <row r="19" spans="1:3">
      <c r="A19" s="4" t="s">
        <v>520</v>
      </c>
      <c r="B19" s="5" t="n">
        <v>5374</v>
      </c>
      <c r="C19" s="5" t="n">
        <v>6875</v>
      </c>
    </row>
    <row r="20" spans="1:3">
      <c r="A20" s="4" t="s">
        <v>530</v>
      </c>
    </row>
    <row r="21" spans="1:3">
      <c r="A21" s="3" t="s">
        <v>518</v>
      </c>
    </row>
    <row r="22" spans="1:3">
      <c r="A22" s="4" t="s">
        <v>529</v>
      </c>
      <c r="B22" s="5" t="n">
        <v>1593</v>
      </c>
      <c r="C22" s="5" t="n">
        <v>1593</v>
      </c>
    </row>
    <row r="23" spans="1:3">
      <c r="A23" s="4" t="s">
        <v>519</v>
      </c>
      <c r="B23" s="5" t="n">
        <v>1164</v>
      </c>
      <c r="C23" s="5" t="n">
        <v>938</v>
      </c>
    </row>
    <row r="24" spans="1:3">
      <c r="A24" s="4" t="s">
        <v>520</v>
      </c>
      <c r="B24" s="5" t="n">
        <v>429</v>
      </c>
      <c r="C24" s="5" t="n">
        <v>655</v>
      </c>
    </row>
    <row r="25" spans="1:3">
      <c r="A25" s="4" t="s">
        <v>531</v>
      </c>
    </row>
    <row r="26" spans="1:3">
      <c r="A26" s="3" t="s">
        <v>518</v>
      </c>
    </row>
    <row r="27" spans="1:3">
      <c r="A27" s="4" t="s">
        <v>529</v>
      </c>
      <c r="B27" s="5" t="n">
        <v>3712</v>
      </c>
      <c r="C27" s="5" t="n">
        <v>3712</v>
      </c>
    </row>
    <row r="28" spans="1:3">
      <c r="A28" s="4" t="s">
        <v>519</v>
      </c>
      <c r="B28" s="5" t="n">
        <v>1297</v>
      </c>
      <c r="C28" s="5" t="n">
        <v>999</v>
      </c>
    </row>
    <row r="29" spans="1:3">
      <c r="A29" s="4" t="s">
        <v>520</v>
      </c>
      <c r="B29" s="5" t="n">
        <v>2415</v>
      </c>
      <c r="C29" s="5" t="n">
        <v>2713</v>
      </c>
    </row>
    <row r="30" spans="1:3">
      <c r="A30" s="4" t="s">
        <v>532</v>
      </c>
    </row>
    <row r="31" spans="1:3">
      <c r="A31" s="3" t="s">
        <v>518</v>
      </c>
    </row>
    <row r="32" spans="1:3">
      <c r="A32" s="4" t="s">
        <v>529</v>
      </c>
      <c r="B32" s="5" t="n">
        <v>530</v>
      </c>
      <c r="C32" s="5" t="n">
        <v>530</v>
      </c>
    </row>
    <row r="33" spans="1:3">
      <c r="A33" s="4" t="s">
        <v>519</v>
      </c>
      <c r="B33" s="5" t="n">
        <v>360</v>
      </c>
      <c r="C33" s="5" t="n">
        <v>263</v>
      </c>
    </row>
    <row r="34" spans="1:3">
      <c r="A34" s="4" t="s">
        <v>533</v>
      </c>
      <c r="B34" s="6" t="n">
        <v>170</v>
      </c>
    </row>
    <row r="35" spans="1:3">
      <c r="A35" s="4" t="s">
        <v>520</v>
      </c>
      <c r="C35" s="6" t="n">
        <v>2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4</v>
      </c>
      <c r="B1" s="2" t="s">
        <v>1</v>
      </c>
    </row>
    <row r="2" spans="1:4">
      <c r="B2" s="2" t="s">
        <v>2</v>
      </c>
      <c r="C2" s="2" t="s">
        <v>67</v>
      </c>
      <c r="D2" s="2" t="s">
        <v>114</v>
      </c>
    </row>
    <row r="3" spans="1:4">
      <c r="A3" s="3" t="s">
        <v>535</v>
      </c>
    </row>
    <row r="4" spans="1:4">
      <c r="A4" s="4" t="s">
        <v>523</v>
      </c>
      <c r="B4" s="6" t="n">
        <v>170</v>
      </c>
      <c r="C4" s="6" t="n">
        <v>298</v>
      </c>
    </row>
    <row r="5" spans="1:4">
      <c r="A5" s="4" t="s">
        <v>536</v>
      </c>
      <c r="B5" s="4" t="s">
        <v>537</v>
      </c>
    </row>
    <row r="6" spans="1:4">
      <c r="A6" s="4" t="s">
        <v>538</v>
      </c>
      <c r="B6" s="6" t="n">
        <v>1900</v>
      </c>
      <c r="C6" s="5" t="n">
        <v>1600</v>
      </c>
      <c r="D6" s="6" t="n">
        <v>1600</v>
      </c>
    </row>
    <row r="7" spans="1:4">
      <c r="A7" s="4" t="s">
        <v>317</v>
      </c>
    </row>
    <row r="8" spans="1:4">
      <c r="A8" s="3" t="s">
        <v>535</v>
      </c>
    </row>
    <row r="9" spans="1:4">
      <c r="A9" s="4" t="s">
        <v>523</v>
      </c>
      <c r="B9" s="5" t="n">
        <v>200</v>
      </c>
      <c r="C9" s="6" t="n">
        <v>300</v>
      </c>
      <c r="D9" s="6" t="n">
        <v>100</v>
      </c>
    </row>
    <row r="10" spans="1:4">
      <c r="A10" s="4" t="s">
        <v>539</v>
      </c>
    </row>
    <row r="11" spans="1:4">
      <c r="A11" s="3" t="s">
        <v>535</v>
      </c>
    </row>
    <row r="12" spans="1:4">
      <c r="A12" s="4" t="s">
        <v>540</v>
      </c>
      <c r="B12" s="6" t="n">
        <v>400</v>
      </c>
    </row>
    <row r="13" spans="1:4">
      <c r="A13" s="4" t="s">
        <v>541</v>
      </c>
      <c r="B13" s="4" t="s">
        <v>542</v>
      </c>
    </row>
    <row r="14" spans="1:4">
      <c r="A14" s="4" t="s">
        <v>543</v>
      </c>
    </row>
    <row r="15" spans="1:4">
      <c r="A15" s="3" t="s">
        <v>535</v>
      </c>
    </row>
    <row r="16" spans="1:4">
      <c r="A16" s="4" t="s">
        <v>540</v>
      </c>
      <c r="B16" s="6" t="n">
        <v>4500</v>
      </c>
    </row>
    <row r="17" spans="1:4">
      <c r="A17" s="4" t="s">
        <v>541</v>
      </c>
      <c r="B17" s="4" t="s">
        <v>439</v>
      </c>
    </row>
    <row r="18" spans="1:4">
      <c r="A18" s="4" t="s">
        <v>544</v>
      </c>
    </row>
    <row r="19" spans="1:4">
      <c r="A19" s="3" t="s">
        <v>535</v>
      </c>
    </row>
    <row r="20" spans="1:4">
      <c r="A20" s="4" t="s">
        <v>540</v>
      </c>
      <c r="B20" s="6" t="n">
        <v>4000</v>
      </c>
    </row>
    <row r="21" spans="1:4">
      <c r="A21" s="4" t="s">
        <v>541</v>
      </c>
      <c r="B21" s="4" t="s">
        <v>545</v>
      </c>
    </row>
    <row r="22" spans="1:4">
      <c r="A22" s="4" t="s">
        <v>546</v>
      </c>
    </row>
    <row r="23" spans="1:4">
      <c r="A23" s="3" t="s">
        <v>535</v>
      </c>
    </row>
    <row r="24" spans="1:4">
      <c r="A24" s="4" t="s">
        <v>541</v>
      </c>
      <c r="B24" s="4" t="s">
        <v>545</v>
      </c>
    </row>
    <row r="25" spans="1:4">
      <c r="A25" s="4" t="s">
        <v>547</v>
      </c>
    </row>
    <row r="26" spans="1:4">
      <c r="A26" s="3" t="s">
        <v>535</v>
      </c>
    </row>
    <row r="27" spans="1:4">
      <c r="A27" s="4" t="s">
        <v>541</v>
      </c>
      <c r="B27" s="4" t="s">
        <v>548</v>
      </c>
    </row>
    <row r="28" spans="1:4">
      <c r="A28" s="4" t="s">
        <v>549</v>
      </c>
    </row>
    <row r="29" spans="1:4">
      <c r="A29" s="3" t="s">
        <v>535</v>
      </c>
    </row>
    <row r="30" spans="1:4">
      <c r="A30" s="4" t="s">
        <v>541</v>
      </c>
      <c r="B30" s="4" t="s">
        <v>5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552</v>
      </c>
    </row>
    <row r="2" spans="1:2">
      <c r="A2" s="3" t="s">
        <v>553</v>
      </c>
    </row>
    <row r="3" spans="1:2">
      <c r="A3" s="4" t="s">
        <v>554</v>
      </c>
      <c r="B3" s="6" t="n">
        <v>2138</v>
      </c>
    </row>
    <row r="4" spans="1:2">
      <c r="A4" s="4" t="s">
        <v>555</v>
      </c>
      <c r="B4" s="5" t="n">
        <v>1782</v>
      </c>
    </row>
    <row r="5" spans="1:2">
      <c r="A5" s="4" t="s">
        <v>556</v>
      </c>
      <c r="B5" s="5" t="n">
        <v>1011</v>
      </c>
    </row>
    <row r="6" spans="1:2">
      <c r="A6" s="4" t="s">
        <v>557</v>
      </c>
      <c r="B6" s="5" t="n">
        <v>982</v>
      </c>
    </row>
    <row r="7" spans="1:2">
      <c r="A7" s="4" t="s">
        <v>558</v>
      </c>
      <c r="B7" s="5" t="n">
        <v>941</v>
      </c>
    </row>
    <row r="8" spans="1:2">
      <c r="A8" s="4" t="s">
        <v>559</v>
      </c>
      <c r="B8" s="5" t="n">
        <v>1364</v>
      </c>
    </row>
    <row r="9" spans="1:2">
      <c r="A9" s="4" t="s">
        <v>520</v>
      </c>
      <c r="B9" s="6" t="n">
        <v>82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67</v>
      </c>
      <c r="D2" s="2" t="s">
        <v>114</v>
      </c>
    </row>
    <row r="3" spans="1:4">
      <c r="A3" s="3" t="s">
        <v>561</v>
      </c>
    </row>
    <row r="4" spans="1:4">
      <c r="A4" s="4" t="s">
        <v>562</v>
      </c>
      <c r="B4" s="6" t="n">
        <v>0</v>
      </c>
      <c r="C4" s="6" t="n">
        <v>0</v>
      </c>
      <c r="D4" s="6" t="n">
        <v>0</v>
      </c>
    </row>
    <row r="5" spans="1:4">
      <c r="A5" s="4" t="s">
        <v>563</v>
      </c>
      <c r="B5" s="5" t="n">
        <v>0</v>
      </c>
      <c r="C5" s="5" t="n">
        <v>0</v>
      </c>
      <c r="D5" s="5" t="n">
        <v>0</v>
      </c>
    </row>
    <row r="6" spans="1:4">
      <c r="A6" s="4" t="s">
        <v>564</v>
      </c>
      <c r="B6" s="5" t="n">
        <v>0</v>
      </c>
      <c r="C6" s="5" t="n">
        <v>0</v>
      </c>
      <c r="D6" s="5" t="n">
        <v>0</v>
      </c>
    </row>
    <row r="7" spans="1:4">
      <c r="A7" s="4" t="s">
        <v>565</v>
      </c>
      <c r="B7" s="5" t="n">
        <v>0</v>
      </c>
      <c r="C7" s="5" t="n">
        <v>0</v>
      </c>
      <c r="D7" s="5" t="n">
        <v>0</v>
      </c>
    </row>
    <row r="8" spans="1:4">
      <c r="A8" s="4" t="s">
        <v>566</v>
      </c>
      <c r="B8" s="5" t="n">
        <v>0</v>
      </c>
      <c r="C8" s="5" t="n">
        <v>0</v>
      </c>
      <c r="D8" s="5" t="n">
        <v>0</v>
      </c>
    </row>
    <row r="9" spans="1:4">
      <c r="A9" s="4" t="s">
        <v>567</v>
      </c>
      <c r="B9" s="5" t="n">
        <v>0</v>
      </c>
      <c r="C9" s="5" t="n">
        <v>0</v>
      </c>
      <c r="D9" s="5" t="n">
        <v>0</v>
      </c>
    </row>
    <row r="10" spans="1:4">
      <c r="A10" s="4" t="s">
        <v>568</v>
      </c>
      <c r="B10" s="5" t="n">
        <v>0</v>
      </c>
      <c r="C10" s="5" t="n">
        <v>0</v>
      </c>
      <c r="D10" s="5" t="n">
        <v>0</v>
      </c>
    </row>
    <row r="11" spans="1:4">
      <c r="A11" s="4" t="s">
        <v>569</v>
      </c>
      <c r="B11" s="6" t="n">
        <v>0</v>
      </c>
      <c r="C11" s="6" t="n">
        <v>0</v>
      </c>
      <c r="D11" s="6" t="n">
        <v>0</v>
      </c>
    </row>
    <row r="12" spans="1:4">
      <c r="A12" s="4" t="s">
        <v>570</v>
      </c>
    </row>
    <row r="13" spans="1:4">
      <c r="A13" s="3" t="s">
        <v>561</v>
      </c>
    </row>
    <row r="14" spans="1:4">
      <c r="A14" s="4" t="s">
        <v>571</v>
      </c>
      <c r="B14" s="5" t="n">
        <v>68000</v>
      </c>
      <c r="C14" s="5" t="n">
        <v>68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7</v>
      </c>
    </row>
    <row r="2" spans="1:3">
      <c r="A2" s="3" t="s">
        <v>573</v>
      </c>
    </row>
    <row r="3" spans="1:3">
      <c r="A3" s="4" t="s">
        <v>80</v>
      </c>
      <c r="B3" s="6" t="n">
        <v>104726</v>
      </c>
      <c r="C3" s="6" t="n">
        <v>63050</v>
      </c>
    </row>
    <row r="4" spans="1:3">
      <c r="A4" s="4" t="s">
        <v>574</v>
      </c>
    </row>
    <row r="5" spans="1:3">
      <c r="A5" s="3" t="s">
        <v>573</v>
      </c>
    </row>
    <row r="6" spans="1:3">
      <c r="A6" s="4" t="s">
        <v>80</v>
      </c>
      <c r="B6" s="5" t="n">
        <v>5710</v>
      </c>
      <c r="C6" s="5" t="n">
        <v>413</v>
      </c>
    </row>
    <row r="7" spans="1:3">
      <c r="A7" s="4" t="s">
        <v>575</v>
      </c>
    </row>
    <row r="8" spans="1:3">
      <c r="A8" s="3" t="s">
        <v>573</v>
      </c>
    </row>
    <row r="9" spans="1:3">
      <c r="A9" s="4" t="s">
        <v>80</v>
      </c>
      <c r="B9" s="5" t="n">
        <v>99016</v>
      </c>
      <c r="C9" s="5" t="n">
        <v>62637</v>
      </c>
    </row>
    <row r="10" spans="1:3">
      <c r="A10" s="4" t="s">
        <v>576</v>
      </c>
    </row>
    <row r="11" spans="1:3">
      <c r="A11" s="3" t="s">
        <v>573</v>
      </c>
    </row>
    <row r="12" spans="1:3">
      <c r="A12" s="4" t="s">
        <v>80</v>
      </c>
      <c r="B12" s="5" t="n">
        <v>5460</v>
      </c>
      <c r="C12" s="5" t="n">
        <v>25</v>
      </c>
    </row>
    <row r="13" spans="1:3">
      <c r="A13" s="4" t="s">
        <v>577</v>
      </c>
    </row>
    <row r="14" spans="1:3">
      <c r="A14" s="3" t="s">
        <v>573</v>
      </c>
    </row>
    <row r="15" spans="1:3">
      <c r="A15" s="4" t="s">
        <v>80</v>
      </c>
      <c r="B15" s="5" t="n">
        <v>5460</v>
      </c>
      <c r="C15" s="5" t="n">
        <v>25</v>
      </c>
    </row>
    <row r="16" spans="1:3">
      <c r="A16" s="4" t="s">
        <v>578</v>
      </c>
    </row>
    <row r="17" spans="1:3">
      <c r="A17" s="3" t="s">
        <v>573</v>
      </c>
    </row>
    <row r="18" spans="1:3">
      <c r="A18" s="4" t="s">
        <v>80</v>
      </c>
      <c r="B18" s="5" t="n">
        <v>10054</v>
      </c>
    </row>
    <row r="19" spans="1:3">
      <c r="A19" s="4" t="s">
        <v>579</v>
      </c>
    </row>
    <row r="20" spans="1:3">
      <c r="A20" s="3" t="s">
        <v>573</v>
      </c>
    </row>
    <row r="21" spans="1:3">
      <c r="A21" s="4" t="s">
        <v>80</v>
      </c>
      <c r="B21" s="5" t="n">
        <v>15110</v>
      </c>
    </row>
    <row r="22" spans="1:3">
      <c r="A22" s="4" t="s">
        <v>580</v>
      </c>
    </row>
    <row r="23" spans="1:3">
      <c r="A23" s="3" t="s">
        <v>573</v>
      </c>
    </row>
    <row r="24" spans="1:3">
      <c r="A24" s="4" t="s">
        <v>80</v>
      </c>
      <c r="B24" s="5" t="n">
        <v>10054</v>
      </c>
    </row>
    <row r="25" spans="1:3">
      <c r="A25" s="4" t="s">
        <v>581</v>
      </c>
    </row>
    <row r="26" spans="1:3">
      <c r="A26" s="3" t="s">
        <v>573</v>
      </c>
    </row>
    <row r="27" spans="1:3">
      <c r="A27" s="4" t="s">
        <v>80</v>
      </c>
      <c r="B27" s="5" t="n">
        <v>15110</v>
      </c>
    </row>
    <row r="28" spans="1:3">
      <c r="A28" s="4" t="s">
        <v>582</v>
      </c>
    </row>
    <row r="29" spans="1:3">
      <c r="A29" s="3" t="s">
        <v>573</v>
      </c>
    </row>
    <row r="30" spans="1:3">
      <c r="A30" s="4" t="s">
        <v>80</v>
      </c>
      <c r="B30" s="5" t="n">
        <v>22835</v>
      </c>
      <c r="C30" s="5" t="n">
        <v>36544</v>
      </c>
    </row>
    <row r="31" spans="1:3">
      <c r="A31" s="4" t="s">
        <v>583</v>
      </c>
    </row>
    <row r="32" spans="1:3">
      <c r="A32" s="3" t="s">
        <v>573</v>
      </c>
    </row>
    <row r="33" spans="1:3">
      <c r="A33" s="4" t="s">
        <v>80</v>
      </c>
      <c r="B33" s="5" t="n">
        <v>51017</v>
      </c>
      <c r="C33" s="5" t="n">
        <v>5396</v>
      </c>
    </row>
    <row r="34" spans="1:3">
      <c r="A34" s="4" t="s">
        <v>584</v>
      </c>
    </row>
    <row r="35" spans="1:3">
      <c r="A35" s="3" t="s">
        <v>573</v>
      </c>
    </row>
    <row r="36" spans="1:3">
      <c r="A36" s="4" t="s">
        <v>80</v>
      </c>
      <c r="B36" s="5" t="n">
        <v>22835</v>
      </c>
      <c r="C36" s="5" t="n">
        <v>36544</v>
      </c>
    </row>
    <row r="37" spans="1:3">
      <c r="A37" s="4" t="s">
        <v>585</v>
      </c>
    </row>
    <row r="38" spans="1:3">
      <c r="A38" s="3" t="s">
        <v>573</v>
      </c>
    </row>
    <row r="39" spans="1:3">
      <c r="A39" s="4" t="s">
        <v>80</v>
      </c>
      <c r="B39" s="5" t="n">
        <v>51017</v>
      </c>
      <c r="C39" s="5" t="n">
        <v>5396</v>
      </c>
    </row>
    <row r="40" spans="1:3">
      <c r="A40" s="4" t="s">
        <v>586</v>
      </c>
    </row>
    <row r="41" spans="1:3">
      <c r="A41" s="3" t="s">
        <v>573</v>
      </c>
    </row>
    <row r="42" spans="1:3">
      <c r="A42" s="4" t="s">
        <v>80</v>
      </c>
      <c r="B42" s="5" t="n">
        <v>250</v>
      </c>
      <c r="C42" s="5" t="n">
        <v>388</v>
      </c>
    </row>
    <row r="43" spans="1:3">
      <c r="A43" s="4" t="s">
        <v>587</v>
      </c>
    </row>
    <row r="44" spans="1:3">
      <c r="A44" s="3" t="s">
        <v>573</v>
      </c>
    </row>
    <row r="45" spans="1:3">
      <c r="A45" s="4" t="s">
        <v>80</v>
      </c>
      <c r="B45" s="6" t="n">
        <v>250</v>
      </c>
      <c r="C45" s="5" t="n">
        <v>388</v>
      </c>
    </row>
    <row r="46" spans="1:3">
      <c r="A46" s="4" t="s">
        <v>588</v>
      </c>
    </row>
    <row r="47" spans="1:3">
      <c r="A47" s="3" t="s">
        <v>573</v>
      </c>
    </row>
    <row r="48" spans="1:3">
      <c r="A48" s="4" t="s">
        <v>80</v>
      </c>
      <c r="C48" s="5" t="n">
        <v>16699</v>
      </c>
    </row>
    <row r="49" spans="1:3">
      <c r="A49" s="4" t="s">
        <v>589</v>
      </c>
    </row>
    <row r="50" spans="1:3">
      <c r="A50" s="3" t="s">
        <v>573</v>
      </c>
    </row>
    <row r="51" spans="1:3">
      <c r="A51" s="4" t="s">
        <v>80</v>
      </c>
      <c r="C51" s="5" t="n">
        <v>16699</v>
      </c>
    </row>
    <row r="52" spans="1:3">
      <c r="A52" s="4" t="s">
        <v>590</v>
      </c>
    </row>
    <row r="53" spans="1:3">
      <c r="A53" s="3" t="s">
        <v>573</v>
      </c>
    </row>
    <row r="54" spans="1:3">
      <c r="A54" s="4" t="s">
        <v>80</v>
      </c>
      <c r="C54" s="5" t="n">
        <v>3998</v>
      </c>
    </row>
    <row r="55" spans="1:3">
      <c r="A55" s="4" t="s">
        <v>591</v>
      </c>
    </row>
    <row r="56" spans="1:3">
      <c r="A56" s="3" t="s">
        <v>573</v>
      </c>
    </row>
    <row r="57" spans="1:3">
      <c r="A57" s="4" t="s">
        <v>80</v>
      </c>
      <c r="C57" s="6" t="n">
        <v>39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92</v>
      </c>
      <c r="B1" s="2" t="s">
        <v>593</v>
      </c>
      <c r="C1" s="2" t="s">
        <v>594</v>
      </c>
      <c r="D1" s="2" t="s">
        <v>2</v>
      </c>
      <c r="E1" s="2" t="s">
        <v>595</v>
      </c>
      <c r="F1" s="2" t="s">
        <v>4</v>
      </c>
      <c r="G1" s="2" t="s">
        <v>596</v>
      </c>
      <c r="H1" s="2" t="s">
        <v>67</v>
      </c>
      <c r="I1" s="2" t="s">
        <v>597</v>
      </c>
      <c r="J1" s="2" t="s">
        <v>598</v>
      </c>
      <c r="K1" s="2" t="s">
        <v>599</v>
      </c>
      <c r="L1" s="2" t="s">
        <v>2</v>
      </c>
      <c r="M1" s="2" t="s">
        <v>67</v>
      </c>
      <c r="N1" s="2" t="s">
        <v>114</v>
      </c>
    </row>
    <row r="2" spans="1:14">
      <c r="A2" s="3" t="s">
        <v>600</v>
      </c>
    </row>
    <row r="3" spans="1:14">
      <c r="A3" s="4" t="s">
        <v>76</v>
      </c>
      <c r="D3" s="6" t="n">
        <v>38513</v>
      </c>
      <c r="H3" s="6" t="n">
        <v>37495</v>
      </c>
      <c r="L3" s="6" t="n">
        <v>38513</v>
      </c>
      <c r="M3" s="6" t="n">
        <v>37495</v>
      </c>
      <c r="N3" s="6" t="n">
        <v>37795</v>
      </c>
    </row>
    <row r="4" spans="1:14">
      <c r="A4" s="4" t="s">
        <v>601</v>
      </c>
      <c r="L4" s="5" t="n">
        <v>748</v>
      </c>
    </row>
    <row r="5" spans="1:14">
      <c r="A5" s="4" t="s">
        <v>155</v>
      </c>
      <c r="M5" s="5" t="n">
        <v>31545</v>
      </c>
      <c r="N5" s="5" t="n">
        <v>6250</v>
      </c>
    </row>
    <row r="6" spans="1:14">
      <c r="A6" s="4" t="s">
        <v>119</v>
      </c>
      <c r="D6" s="5" t="n">
        <v>21823</v>
      </c>
      <c r="E6" s="6" t="n">
        <v>19588</v>
      </c>
      <c r="F6" s="6" t="n">
        <v>18507</v>
      </c>
      <c r="G6" s="6" t="n">
        <v>24475</v>
      </c>
      <c r="H6" s="6" t="n">
        <v>20828</v>
      </c>
      <c r="I6" s="6" t="n">
        <v>51202</v>
      </c>
      <c r="J6" s="6" t="n">
        <v>26572</v>
      </c>
      <c r="K6" s="6" t="n">
        <v>21303</v>
      </c>
      <c r="L6" s="5" t="n">
        <v>84393</v>
      </c>
      <c r="M6" s="5" t="n">
        <v>119905</v>
      </c>
      <c r="N6" s="6" t="n">
        <v>76797</v>
      </c>
    </row>
    <row r="7" spans="1:14">
      <c r="A7" s="4" t="s">
        <v>602</v>
      </c>
    </row>
    <row r="8" spans="1:14">
      <c r="A8" s="3" t="s">
        <v>600</v>
      </c>
    </row>
    <row r="9" spans="1:14">
      <c r="A9" s="4" t="s">
        <v>603</v>
      </c>
      <c r="C9" s="6" t="n">
        <v>30000</v>
      </c>
      <c r="D9" s="5" t="n">
        <v>30000</v>
      </c>
      <c r="L9" s="6" t="n">
        <v>30000</v>
      </c>
    </row>
    <row r="10" spans="1:14">
      <c r="A10" s="4" t="s">
        <v>604</v>
      </c>
      <c r="C10" s="4" t="s">
        <v>605</v>
      </c>
      <c r="L10" s="4" t="s">
        <v>605</v>
      </c>
    </row>
    <row r="11" spans="1:14">
      <c r="A11" s="4" t="s">
        <v>606</v>
      </c>
    </row>
    <row r="12" spans="1:14">
      <c r="A12" s="3" t="s">
        <v>600</v>
      </c>
    </row>
    <row r="13" spans="1:14">
      <c r="A13" s="4" t="s">
        <v>119</v>
      </c>
      <c r="M13" s="6" t="n">
        <v>24500</v>
      </c>
    </row>
    <row r="14" spans="1:14">
      <c r="A14" s="4" t="s">
        <v>607</v>
      </c>
      <c r="L14" s="6" t="n">
        <v>1200</v>
      </c>
    </row>
    <row r="15" spans="1:14">
      <c r="A15" s="4" t="s">
        <v>608</v>
      </c>
    </row>
    <row r="16" spans="1:14">
      <c r="A16" s="3" t="s">
        <v>600</v>
      </c>
    </row>
    <row r="17" spans="1:14">
      <c r="A17" s="4" t="s">
        <v>156</v>
      </c>
      <c r="C17" s="5" t="n">
        <v>267952</v>
      </c>
    </row>
    <row r="18" spans="1:14">
      <c r="A18" s="4" t="s">
        <v>155</v>
      </c>
      <c r="C18" s="6" t="n">
        <v>5000</v>
      </c>
    </row>
    <row r="19" spans="1:14">
      <c r="A19" s="4" t="s">
        <v>609</v>
      </c>
    </row>
    <row r="20" spans="1:14">
      <c r="A20" s="3" t="s">
        <v>600</v>
      </c>
    </row>
    <row r="21" spans="1:14">
      <c r="A21" s="4" t="s">
        <v>604</v>
      </c>
      <c r="C21" s="4" t="s">
        <v>610</v>
      </c>
    </row>
    <row r="22" spans="1:14">
      <c r="A22" s="4" t="s">
        <v>611</v>
      </c>
      <c r="L22" s="4" t="s">
        <v>610</v>
      </c>
    </row>
    <row r="23" spans="1:14">
      <c r="A23" s="4" t="s">
        <v>612</v>
      </c>
      <c r="D23" s="6" t="n">
        <v>24500</v>
      </c>
      <c r="L23" s="6" t="n">
        <v>24500</v>
      </c>
    </row>
    <row r="24" spans="1:14">
      <c r="A24" s="4" t="s">
        <v>140</v>
      </c>
    </row>
    <row r="25" spans="1:14">
      <c r="A25" s="3" t="s">
        <v>600</v>
      </c>
    </row>
    <row r="26" spans="1:14">
      <c r="A26" s="4" t="s">
        <v>156</v>
      </c>
      <c r="M26" s="5" t="n">
        <v>375133</v>
      </c>
      <c r="N26" s="5" t="n">
        <v>568182</v>
      </c>
    </row>
    <row r="27" spans="1:14">
      <c r="A27" s="4" t="s">
        <v>155</v>
      </c>
      <c r="N27" s="6" t="n">
        <v>1</v>
      </c>
    </row>
    <row r="28" spans="1:14">
      <c r="A28" s="4" t="s">
        <v>613</v>
      </c>
    </row>
    <row r="29" spans="1:14">
      <c r="A29" s="3" t="s">
        <v>600</v>
      </c>
    </row>
    <row r="30" spans="1:14">
      <c r="A30" s="4" t="s">
        <v>614</v>
      </c>
      <c r="B30" s="4" t="s">
        <v>615</v>
      </c>
    </row>
    <row r="31" spans="1:14">
      <c r="A31" s="4" t="s">
        <v>616</v>
      </c>
      <c r="B31" s="6" t="n">
        <v>900</v>
      </c>
    </row>
    <row r="32" spans="1:14">
      <c r="A32" s="4" t="s">
        <v>617</v>
      </c>
      <c r="B32" s="5" t="n">
        <v>1100</v>
      </c>
    </row>
    <row r="33" spans="1:14">
      <c r="A33" s="4" t="s">
        <v>76</v>
      </c>
      <c r="B33" s="5" t="n">
        <v>1000</v>
      </c>
    </row>
    <row r="34" spans="1:14">
      <c r="A34" s="4" t="s">
        <v>601</v>
      </c>
      <c r="B34" s="5" t="n">
        <v>800</v>
      </c>
    </row>
    <row r="35" spans="1:14">
      <c r="A35" s="4" t="s">
        <v>618</v>
      </c>
    </row>
    <row r="36" spans="1:14">
      <c r="A36" s="3" t="s">
        <v>600</v>
      </c>
    </row>
    <row r="37" spans="1:14">
      <c r="A37" s="4" t="s">
        <v>619</v>
      </c>
      <c r="B37" s="6" t="n">
        <v>100</v>
      </c>
    </row>
    <row r="38" spans="1:14">
      <c r="A38" s="4" t="s">
        <v>620</v>
      </c>
    </row>
    <row r="39" spans="1:14">
      <c r="A39" s="3" t="s">
        <v>600</v>
      </c>
    </row>
    <row r="40" spans="1:14">
      <c r="A40" s="4" t="s">
        <v>621</v>
      </c>
      <c r="B40" s="5" t="n">
        <v>677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7</v>
      </c>
    </row>
    <row r="2" spans="1:3">
      <c r="A2" s="3" t="s">
        <v>623</v>
      </c>
    </row>
    <row r="3" spans="1:3">
      <c r="A3" s="4" t="s">
        <v>624</v>
      </c>
      <c r="B3" s="6" t="n">
        <v>7541</v>
      </c>
      <c r="C3" s="6" t="n">
        <v>5061</v>
      </c>
    </row>
    <row r="4" spans="1:3">
      <c r="A4" s="4" t="s">
        <v>625</v>
      </c>
      <c r="B4" s="5" t="n">
        <v>2510</v>
      </c>
      <c r="C4" s="5" t="n">
        <v>2653</v>
      </c>
    </row>
    <row r="5" spans="1:3">
      <c r="A5" s="4" t="s">
        <v>626</v>
      </c>
      <c r="B5" s="5" t="n">
        <v>1885</v>
      </c>
      <c r="C5" s="5" t="n">
        <v>8128</v>
      </c>
    </row>
    <row r="6" spans="1:3">
      <c r="A6" s="4" t="s">
        <v>627</v>
      </c>
      <c r="B6" s="5" t="n">
        <v>218</v>
      </c>
      <c r="C6" s="5" t="n">
        <v>190</v>
      </c>
    </row>
    <row r="7" spans="1:3">
      <c r="A7" s="4" t="s">
        <v>628</v>
      </c>
      <c r="B7" s="5" t="n">
        <v>384</v>
      </c>
      <c r="C7" s="5" t="n">
        <v>4827</v>
      </c>
    </row>
    <row r="8" spans="1:3">
      <c r="A8" s="4" t="s">
        <v>629</v>
      </c>
      <c r="B8" s="5" t="n">
        <v>7194</v>
      </c>
    </row>
    <row r="9" spans="1:3">
      <c r="A9" s="4" t="s">
        <v>630</v>
      </c>
      <c r="B9" s="5" t="n">
        <v>187</v>
      </c>
    </row>
    <row r="10" spans="1:3">
      <c r="A10" s="4" t="s">
        <v>631</v>
      </c>
      <c r="B10" s="5" t="n">
        <v>1577</v>
      </c>
      <c r="C10" s="5" t="n">
        <v>423</v>
      </c>
    </row>
    <row r="11" spans="1:3">
      <c r="A11" s="4" t="s">
        <v>632</v>
      </c>
      <c r="B11" s="5" t="n">
        <v>22811</v>
      </c>
      <c r="C11" s="5" t="n">
        <v>16436</v>
      </c>
    </row>
    <row r="12" spans="1:3">
      <c r="A12" s="4" t="s">
        <v>633</v>
      </c>
      <c r="B12" s="6" t="n">
        <v>44307</v>
      </c>
      <c r="C12" s="6" t="n">
        <v>377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552</v>
      </c>
    </row>
    <row r="3" spans="1:2">
      <c r="A3" s="3" t="s">
        <v>635</v>
      </c>
    </row>
    <row r="4" spans="1:2">
      <c r="A4" s="4" t="s">
        <v>636</v>
      </c>
      <c r="B4" s="9" t="n">
        <v>22.6</v>
      </c>
    </row>
    <row r="5" spans="1:2">
      <c r="A5" s="4" t="s">
        <v>637</v>
      </c>
      <c r="B5" s="10" t="n">
        <v>7.8</v>
      </c>
    </row>
    <row r="6" spans="1:2">
      <c r="A6" s="4" t="s">
        <v>638</v>
      </c>
    </row>
    <row r="7" spans="1:2">
      <c r="A7" s="3" t="s">
        <v>635</v>
      </c>
    </row>
    <row r="8" spans="1:2">
      <c r="A8" s="4" t="s">
        <v>636</v>
      </c>
      <c r="B8" s="9" t="n">
        <v>1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7</v>
      </c>
      <c r="D2" s="2" t="s">
        <v>114</v>
      </c>
    </row>
    <row r="3" spans="1:4">
      <c r="A3" s="3" t="s">
        <v>176</v>
      </c>
    </row>
    <row r="4" spans="1:4">
      <c r="A4" s="4" t="s">
        <v>177</v>
      </c>
      <c r="C4" s="6" t="n">
        <v>5518</v>
      </c>
      <c r="D4" s="6" t="n">
        <v>11706</v>
      </c>
    </row>
    <row r="5" spans="1:4">
      <c r="A5" s="4" t="s">
        <v>178</v>
      </c>
      <c r="B5" s="6" t="n">
        <v>11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640</v>
      </c>
      <c r="C1" s="2" t="s">
        <v>2</v>
      </c>
      <c r="D1" s="2" t="s">
        <v>67</v>
      </c>
      <c r="E1" s="2" t="s">
        <v>114</v>
      </c>
    </row>
    <row r="2" spans="1:5">
      <c r="A2" s="3" t="s">
        <v>641</v>
      </c>
    </row>
    <row r="3" spans="1:5">
      <c r="A3" s="4" t="s">
        <v>642</v>
      </c>
      <c r="B3" s="4" t="s">
        <v>643</v>
      </c>
      <c r="C3" s="4" t="s">
        <v>643</v>
      </c>
      <c r="D3" s="4" t="s">
        <v>643</v>
      </c>
      <c r="E3" s="4" t="s">
        <v>644</v>
      </c>
    </row>
    <row r="4" spans="1:5">
      <c r="A4" s="4" t="s">
        <v>645</v>
      </c>
      <c r="C4" s="6" t="n">
        <v>34100000</v>
      </c>
    </row>
    <row r="5" spans="1:5">
      <c r="A5" s="4" t="s">
        <v>646</v>
      </c>
      <c r="C5" s="5" t="n">
        <v>32300000</v>
      </c>
      <c r="D5" s="6" t="n">
        <v>28100000</v>
      </c>
    </row>
    <row r="6" spans="1:5">
      <c r="A6" s="4" t="s">
        <v>127</v>
      </c>
      <c r="C6" s="5" t="n">
        <v>928000</v>
      </c>
      <c r="D6" s="5" t="n">
        <v>100000</v>
      </c>
      <c r="E6" s="6" t="n">
        <v>85000</v>
      </c>
    </row>
    <row r="7" spans="1:5">
      <c r="A7" s="4" t="s">
        <v>647</v>
      </c>
      <c r="C7" s="5" t="n">
        <v>340700000</v>
      </c>
    </row>
    <row r="8" spans="1:5">
      <c r="A8" s="4" t="s">
        <v>648</v>
      </c>
      <c r="C8" s="5" t="n">
        <v>74200000</v>
      </c>
    </row>
    <row r="9" spans="1:5">
      <c r="A9" s="4" t="s">
        <v>649</v>
      </c>
      <c r="C9" s="5" t="n">
        <v>28500000</v>
      </c>
    </row>
    <row r="10" spans="1:5">
      <c r="A10" s="4" t="s">
        <v>650</v>
      </c>
      <c r="C10" s="5" t="n">
        <v>0</v>
      </c>
      <c r="D10" s="5" t="n">
        <v>0</v>
      </c>
      <c r="E10" s="5" t="n">
        <v>0</v>
      </c>
    </row>
    <row r="11" spans="1:5">
      <c r="A11" s="4" t="s">
        <v>651</v>
      </c>
      <c r="C11" s="5" t="n">
        <v>0</v>
      </c>
      <c r="D11" s="6" t="n">
        <v>0</v>
      </c>
      <c r="E11" s="6" t="n">
        <v>0</v>
      </c>
    </row>
    <row r="12" spans="1:5">
      <c r="A12" s="4" t="s">
        <v>652</v>
      </c>
    </row>
    <row r="13" spans="1:5">
      <c r="A13" s="3" t="s">
        <v>641</v>
      </c>
    </row>
    <row r="14" spans="1:5">
      <c r="A14" s="4" t="s">
        <v>653</v>
      </c>
      <c r="C14" s="6" t="n">
        <v>184800000</v>
      </c>
    </row>
    <row r="15" spans="1:5">
      <c r="A15" s="4" t="s">
        <v>654</v>
      </c>
      <c r="C15" s="4" t="s">
        <v>655</v>
      </c>
    </row>
    <row r="16" spans="1:5">
      <c r="A16" s="4" t="s">
        <v>656</v>
      </c>
      <c r="C16" s="6" t="n">
        <v>155900000</v>
      </c>
    </row>
    <row r="17" spans="1:5">
      <c r="A17" s="4" t="s">
        <v>657</v>
      </c>
    </row>
    <row r="18" spans="1:5">
      <c r="A18" s="3" t="s">
        <v>641</v>
      </c>
    </row>
    <row r="19" spans="1:5">
      <c r="A19" s="4" t="s">
        <v>642</v>
      </c>
      <c r="E19" s="4" t="s">
        <v>6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67</v>
      </c>
      <c r="D2" s="2" t="s">
        <v>114</v>
      </c>
    </row>
    <row r="3" spans="1:4">
      <c r="A3" s="3" t="s">
        <v>660</v>
      </c>
    </row>
    <row r="4" spans="1:4">
      <c r="A4" s="4" t="s">
        <v>661</v>
      </c>
      <c r="B4" s="6" t="n">
        <v>-109769</v>
      </c>
      <c r="C4" s="6" t="n">
        <v>-95479</v>
      </c>
      <c r="D4" s="6" t="n">
        <v>-125770</v>
      </c>
    </row>
    <row r="5" spans="1:4">
      <c r="A5" s="4" t="s">
        <v>662</v>
      </c>
      <c r="B5" s="5" t="n">
        <v>-14836</v>
      </c>
      <c r="C5" s="5" t="n">
        <v>-33132</v>
      </c>
      <c r="D5" s="5" t="n">
        <v>-5541</v>
      </c>
    </row>
    <row r="6" spans="1:4">
      <c r="A6" s="4" t="s">
        <v>126</v>
      </c>
      <c r="B6" s="6" t="n">
        <v>-124605</v>
      </c>
      <c r="C6" s="6" t="n">
        <v>-128611</v>
      </c>
      <c r="D6" s="6" t="n">
        <v>-1313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67</v>
      </c>
      <c r="D2" s="2" t="s">
        <v>114</v>
      </c>
    </row>
    <row r="3" spans="1:4">
      <c r="A3" s="3" t="s">
        <v>664</v>
      </c>
    </row>
    <row r="4" spans="1:4">
      <c r="A4" s="4" t="s">
        <v>652</v>
      </c>
      <c r="D4" s="6" t="n">
        <v>64</v>
      </c>
    </row>
    <row r="5" spans="1:4">
      <c r="A5" s="4" t="s">
        <v>665</v>
      </c>
      <c r="B5" s="6" t="n">
        <v>23</v>
      </c>
      <c r="C5" s="6" t="n">
        <v>27</v>
      </c>
      <c r="D5" s="5" t="n">
        <v>-92</v>
      </c>
    </row>
    <row r="6" spans="1:4">
      <c r="A6" s="4" t="s">
        <v>662</v>
      </c>
      <c r="B6" s="5" t="n">
        <v>419</v>
      </c>
      <c r="C6" s="5" t="n">
        <v>455</v>
      </c>
      <c r="D6" s="5" t="n">
        <v>440</v>
      </c>
    </row>
    <row r="7" spans="1:4">
      <c r="A7" s="4" t="s">
        <v>139</v>
      </c>
      <c r="B7" s="5" t="n">
        <v>442</v>
      </c>
      <c r="C7" s="5" t="n">
        <v>482</v>
      </c>
      <c r="D7" s="5" t="n">
        <v>412</v>
      </c>
    </row>
    <row r="8" spans="1:4">
      <c r="A8" s="3" t="s">
        <v>666</v>
      </c>
    </row>
    <row r="9" spans="1:4">
      <c r="A9" s="4" t="s">
        <v>652</v>
      </c>
      <c r="B9" s="5" t="n">
        <v>-26878</v>
      </c>
      <c r="C9" s="5" t="n">
        <v>-26260</v>
      </c>
      <c r="D9" s="5" t="n">
        <v>-3222</v>
      </c>
    </row>
    <row r="10" spans="1:4">
      <c r="A10" s="4" t="s">
        <v>665</v>
      </c>
      <c r="B10" s="5" t="n">
        <v>-2567</v>
      </c>
      <c r="C10" s="5" t="n">
        <v>-293</v>
      </c>
      <c r="D10" s="5" t="n">
        <v>5799</v>
      </c>
    </row>
    <row r="11" spans="1:4">
      <c r="A11" s="4" t="s">
        <v>662</v>
      </c>
      <c r="B11" s="5" t="n">
        <v>-2411</v>
      </c>
      <c r="C11" s="5" t="n">
        <v>-1863</v>
      </c>
      <c r="D11" s="5" t="n">
        <v>-874</v>
      </c>
    </row>
    <row r="12" spans="1:4">
      <c r="A12" s="4" t="s">
        <v>139</v>
      </c>
      <c r="B12" s="5" t="n">
        <v>-31856</v>
      </c>
      <c r="C12" s="5" t="n">
        <v>-28416</v>
      </c>
      <c r="D12" s="5" t="n">
        <v>1703</v>
      </c>
    </row>
    <row r="13" spans="1:4">
      <c r="A13" s="4" t="s">
        <v>667</v>
      </c>
      <c r="B13" s="5" t="n">
        <v>32342</v>
      </c>
      <c r="C13" s="5" t="n">
        <v>28034</v>
      </c>
      <c r="D13" s="5" t="n">
        <v>-2030</v>
      </c>
    </row>
    <row r="14" spans="1:4">
      <c r="A14" s="4" t="s">
        <v>139</v>
      </c>
      <c r="B14" s="6" t="n">
        <v>928</v>
      </c>
      <c r="C14" s="6" t="n">
        <v>100</v>
      </c>
      <c r="D14" s="6" t="n">
        <v>8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640</v>
      </c>
      <c r="C1" s="2" t="s">
        <v>2</v>
      </c>
      <c r="D1" s="2" t="s">
        <v>67</v>
      </c>
      <c r="E1" s="2" t="s">
        <v>114</v>
      </c>
    </row>
    <row r="2" spans="1:5">
      <c r="A2" s="3" t="s">
        <v>669</v>
      </c>
    </row>
    <row r="3" spans="1:5">
      <c r="A3" s="4" t="s">
        <v>670</v>
      </c>
      <c r="B3" s="4" t="s">
        <v>643</v>
      </c>
      <c r="C3" s="4" t="s">
        <v>643</v>
      </c>
      <c r="D3" s="4" t="s">
        <v>643</v>
      </c>
      <c r="E3" s="4" t="s">
        <v>644</v>
      </c>
    </row>
    <row r="4" spans="1:5">
      <c r="A4" s="4" t="s">
        <v>671</v>
      </c>
      <c r="C4" s="4" t="s">
        <v>442</v>
      </c>
      <c r="D4" s="4" t="s">
        <v>672</v>
      </c>
      <c r="E4" s="4" t="s">
        <v>673</v>
      </c>
    </row>
    <row r="5" spans="1:5">
      <c r="A5" s="4" t="s">
        <v>674</v>
      </c>
      <c r="C5" s="4" t="s">
        <v>675</v>
      </c>
      <c r="D5" s="4" t="s">
        <v>676</v>
      </c>
      <c r="E5" s="4" t="s">
        <v>677</v>
      </c>
    </row>
    <row r="6" spans="1:5">
      <c r="A6" s="4" t="s">
        <v>678</v>
      </c>
      <c r="E6" s="11" t="n">
        <v>-0.259</v>
      </c>
    </row>
    <row r="7" spans="1:5">
      <c r="A7" s="4" t="s">
        <v>679</v>
      </c>
      <c r="C7" s="4" t="s">
        <v>680</v>
      </c>
      <c r="D7" s="4" t="s">
        <v>681</v>
      </c>
      <c r="E7" s="4" t="s">
        <v>682</v>
      </c>
    </row>
    <row r="8" spans="1:5">
      <c r="A8" s="4" t="s">
        <v>683</v>
      </c>
      <c r="C8" s="4" t="s">
        <v>684</v>
      </c>
      <c r="D8" s="4" t="s">
        <v>685</v>
      </c>
      <c r="E8" s="4" t="s">
        <v>686</v>
      </c>
    </row>
    <row r="9" spans="1:5">
      <c r="A9" s="4" t="s">
        <v>687</v>
      </c>
      <c r="C9" s="4" t="s">
        <v>688</v>
      </c>
      <c r="D9" s="4" t="s">
        <v>689</v>
      </c>
      <c r="E9" s="4" t="s">
        <v>6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67</v>
      </c>
    </row>
    <row r="2" spans="1:3">
      <c r="A2" s="3" t="s">
        <v>691</v>
      </c>
    </row>
    <row r="3" spans="1:3">
      <c r="A3" s="4" t="s">
        <v>692</v>
      </c>
      <c r="B3" s="6" t="n">
        <v>11348</v>
      </c>
      <c r="C3" s="6" t="n">
        <v>10273</v>
      </c>
    </row>
    <row r="4" spans="1:3">
      <c r="A4" s="4" t="s">
        <v>619</v>
      </c>
      <c r="B4" s="5" t="n">
        <v>77</v>
      </c>
      <c r="C4" s="5" t="n">
        <v>238</v>
      </c>
    </row>
    <row r="5" spans="1:3">
      <c r="A5" s="4" t="s">
        <v>693</v>
      </c>
      <c r="B5" s="5" t="n">
        <v>9551</v>
      </c>
      <c r="C5" s="5" t="n">
        <v>7508</v>
      </c>
    </row>
    <row r="6" spans="1:3">
      <c r="A6" s="4" t="s">
        <v>694</v>
      </c>
      <c r="B6" s="5" t="n">
        <v>81630</v>
      </c>
      <c r="C6" s="5" t="n">
        <v>60362</v>
      </c>
    </row>
    <row r="7" spans="1:3">
      <c r="A7" s="4" t="s">
        <v>695</v>
      </c>
      <c r="B7" s="5" t="n">
        <v>9191</v>
      </c>
      <c r="C7" s="5" t="n">
        <v>5341</v>
      </c>
    </row>
    <row r="8" spans="1:3">
      <c r="A8" s="4" t="s">
        <v>696</v>
      </c>
      <c r="B8" s="5" t="n">
        <v>1493</v>
      </c>
    </row>
    <row r="9" spans="1:3">
      <c r="A9" s="4" t="s">
        <v>697</v>
      </c>
      <c r="B9" s="5" t="n">
        <v>8377</v>
      </c>
      <c r="C9" s="5" t="n">
        <v>6141</v>
      </c>
    </row>
    <row r="10" spans="1:3">
      <c r="A10" s="4" t="s">
        <v>698</v>
      </c>
      <c r="B10" s="5" t="n">
        <v>121667</v>
      </c>
      <c r="C10" s="5" t="n">
        <v>89863</v>
      </c>
    </row>
    <row r="11" spans="1:3">
      <c r="A11" s="4" t="s">
        <v>699</v>
      </c>
      <c r="B11" s="5" t="n">
        <v>-120805</v>
      </c>
      <c r="C11" s="5" t="n">
        <v>-88455</v>
      </c>
    </row>
    <row r="12" spans="1:3">
      <c r="A12" s="4" t="s">
        <v>700</v>
      </c>
      <c r="B12" s="5" t="n">
        <v>862</v>
      </c>
      <c r="C12" s="5" t="n">
        <v>1408</v>
      </c>
    </row>
    <row r="13" spans="1:3">
      <c r="A13" s="4" t="s">
        <v>692</v>
      </c>
      <c r="B13" s="5" t="n">
        <v>-862</v>
      </c>
      <c r="C13" s="5" t="n">
        <v>-922</v>
      </c>
    </row>
    <row r="14" spans="1:3">
      <c r="A14" s="4" t="s">
        <v>701</v>
      </c>
      <c r="B14" s="6" t="n">
        <v>-862</v>
      </c>
      <c r="C14" s="5" t="n">
        <v>-922</v>
      </c>
    </row>
    <row r="15" spans="1:3">
      <c r="A15" s="4" t="s">
        <v>700</v>
      </c>
      <c r="C15" s="6" t="n">
        <v>4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67</v>
      </c>
    </row>
    <row r="2" spans="1:3">
      <c r="A2" s="3" t="s">
        <v>703</v>
      </c>
    </row>
    <row r="3" spans="1:3">
      <c r="A3" s="4" t="s">
        <v>704</v>
      </c>
      <c r="B3" s="6" t="n">
        <v>686</v>
      </c>
      <c r="C3" s="6" t="n">
        <v>779</v>
      </c>
    </row>
    <row r="4" spans="1:3">
      <c r="A4" s="4" t="s">
        <v>705</v>
      </c>
      <c r="B4" s="5" t="n">
        <v>194</v>
      </c>
      <c r="C4" s="5" t="n">
        <v>182</v>
      </c>
    </row>
    <row r="5" spans="1:3">
      <c r="A5" s="4" t="s">
        <v>706</v>
      </c>
      <c r="B5" s="5" t="n">
        <v>3010</v>
      </c>
    </row>
    <row r="6" spans="1:3">
      <c r="A6" s="4" t="s">
        <v>707</v>
      </c>
      <c r="B6" s="5" t="n">
        <v>227</v>
      </c>
      <c r="C6" s="5" t="n">
        <v>422</v>
      </c>
    </row>
    <row r="7" spans="1:3">
      <c r="A7" s="4" t="s">
        <v>708</v>
      </c>
      <c r="B7" s="5" t="n">
        <v>7620</v>
      </c>
    </row>
    <row r="8" spans="1:3">
      <c r="A8" s="4" t="s">
        <v>139</v>
      </c>
      <c r="B8" s="5" t="n">
        <v>63876</v>
      </c>
      <c r="C8" s="5" t="n">
        <v>46764</v>
      </c>
    </row>
    <row r="9" spans="1:3">
      <c r="A9" s="4" t="s">
        <v>709</v>
      </c>
    </row>
    <row r="10" spans="1:3">
      <c r="A10" s="3" t="s">
        <v>703</v>
      </c>
    </row>
    <row r="11" spans="1:3">
      <c r="A11" s="4" t="s">
        <v>710</v>
      </c>
      <c r="B11" s="5" t="n">
        <v>5731</v>
      </c>
    </row>
    <row r="12" spans="1:3">
      <c r="A12" s="4" t="s">
        <v>711</v>
      </c>
    </row>
    <row r="13" spans="1:3">
      <c r="A13" s="3" t="s">
        <v>703</v>
      </c>
    </row>
    <row r="14" spans="1:3">
      <c r="A14" s="4" t="s">
        <v>712</v>
      </c>
      <c r="B14" s="6" t="n">
        <v>46408</v>
      </c>
      <c r="C14" s="6" t="n">
        <v>453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67</v>
      </c>
    </row>
    <row r="2" spans="1:3">
      <c r="A2" s="4" t="s">
        <v>711</v>
      </c>
    </row>
    <row r="3" spans="1:3">
      <c r="A3" s="3" t="s">
        <v>703</v>
      </c>
    </row>
    <row r="4" spans="1:3">
      <c r="A4" s="4" t="s">
        <v>714</v>
      </c>
      <c r="B4" s="6" t="n">
        <v>3592</v>
      </c>
      <c r="C4" s="6" t="n">
        <v>46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s>
  <sheetData>
    <row r="1" spans="1:4">
      <c r="A1" s="1" t="s">
        <v>715</v>
      </c>
      <c r="B1" s="2" t="s">
        <v>716</v>
      </c>
      <c r="D1" s="2" t="s">
        <v>1</v>
      </c>
    </row>
    <row r="2" spans="1:4">
      <c r="B2" s="2" t="s">
        <v>717</v>
      </c>
      <c r="C2" s="2" t="s">
        <v>718</v>
      </c>
      <c r="D2" s="2" t="s">
        <v>552</v>
      </c>
    </row>
    <row r="3" spans="1:4">
      <c r="A3" s="3" t="s">
        <v>703</v>
      </c>
    </row>
    <row r="4" spans="1:4">
      <c r="A4" s="4" t="s">
        <v>719</v>
      </c>
      <c r="D4" s="4" t="s">
        <v>720</v>
      </c>
    </row>
    <row r="5" spans="1:4">
      <c r="A5" s="4" t="s">
        <v>721</v>
      </c>
    </row>
    <row r="6" spans="1:4">
      <c r="A6" s="3" t="s">
        <v>703</v>
      </c>
    </row>
    <row r="7" spans="1:4">
      <c r="A7" s="4" t="s">
        <v>722</v>
      </c>
      <c r="B7" s="4" t="s">
        <v>448</v>
      </c>
    </row>
    <row r="8" spans="1:4">
      <c r="A8" s="4" t="s">
        <v>723</v>
      </c>
      <c r="B8" s="4" t="s">
        <v>724</v>
      </c>
    </row>
    <row r="9" spans="1:4">
      <c r="A9" s="4" t="s">
        <v>725</v>
      </c>
      <c r="D9" s="4" t="s">
        <v>726</v>
      </c>
    </row>
    <row r="10" spans="1:4">
      <c r="A10" s="4" t="s">
        <v>727</v>
      </c>
      <c r="D10" s="6" t="n">
        <v>5731</v>
      </c>
    </row>
    <row r="11" spans="1:4">
      <c r="A11" s="4" t="s">
        <v>728</v>
      </c>
    </row>
    <row r="12" spans="1:4">
      <c r="A12" s="3" t="s">
        <v>703</v>
      </c>
    </row>
    <row r="13" spans="1:4">
      <c r="A13" s="4" t="s">
        <v>729</v>
      </c>
      <c r="B13" s="12" t="n">
        <v>50</v>
      </c>
      <c r="D13" s="5" t="n">
        <v>7200</v>
      </c>
    </row>
    <row r="14" spans="1:4">
      <c r="A14" s="4" t="s">
        <v>730</v>
      </c>
      <c r="B14" s="4" t="s">
        <v>731</v>
      </c>
    </row>
    <row r="15" spans="1:4">
      <c r="A15" s="4" t="s">
        <v>732</v>
      </c>
    </row>
    <row r="16" spans="1:4">
      <c r="A16" s="3" t="s">
        <v>703</v>
      </c>
    </row>
    <row r="17" spans="1:4">
      <c r="A17" s="4" t="s">
        <v>437</v>
      </c>
      <c r="C17" s="6" t="n">
        <v>700</v>
      </c>
    </row>
    <row r="18" spans="1:4">
      <c r="A18" s="4" t="s">
        <v>733</v>
      </c>
      <c r="C18" s="4" t="s">
        <v>734</v>
      </c>
    </row>
    <row r="19" spans="1:4">
      <c r="A19" s="4" t="s">
        <v>735</v>
      </c>
      <c r="C19" s="4" t="s">
        <v>736</v>
      </c>
    </row>
    <row r="20" spans="1:4">
      <c r="A20" s="4" t="s">
        <v>711</v>
      </c>
    </row>
    <row r="21" spans="1:4">
      <c r="A21" s="3" t="s">
        <v>703</v>
      </c>
    </row>
    <row r="22" spans="1:4">
      <c r="A22" s="4" t="s">
        <v>437</v>
      </c>
      <c r="D22" s="6" t="n">
        <v>50000</v>
      </c>
    </row>
    <row r="23" spans="1:4">
      <c r="A23" s="4" t="s">
        <v>733</v>
      </c>
      <c r="D23" s="4" t="s">
        <v>737</v>
      </c>
    </row>
    <row r="24" spans="1:4">
      <c r="A24" s="4" t="s">
        <v>738</v>
      </c>
    </row>
    <row r="25" spans="1:4">
      <c r="A25" s="3" t="s">
        <v>703</v>
      </c>
    </row>
    <row r="26" spans="1:4">
      <c r="A26" s="4" t="s">
        <v>441</v>
      </c>
      <c r="D26" s="4" t="s">
        <v>442</v>
      </c>
    </row>
    <row r="27" spans="1:4">
      <c r="A27" s="4" t="s">
        <v>443</v>
      </c>
      <c r="D27" s="4" t="s">
        <v>4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v>
      </c>
    </row>
    <row r="2" spans="1:2">
      <c r="B2" s="2" t="s">
        <v>552</v>
      </c>
    </row>
    <row r="3" spans="1:2">
      <c r="A3" s="3" t="s">
        <v>256</v>
      </c>
    </row>
    <row r="4" spans="1:2">
      <c r="A4" s="4" t="s">
        <v>740</v>
      </c>
      <c r="B4" s="6" t="n">
        <v>3162</v>
      </c>
    </row>
    <row r="5" spans="1:2">
      <c r="A5" s="3" t="s">
        <v>741</v>
      </c>
    </row>
    <row r="6" spans="1:2">
      <c r="A6" s="4" t="s">
        <v>742</v>
      </c>
      <c r="B6" s="5" t="n">
        <v>81</v>
      </c>
    </row>
    <row r="7" spans="1:2">
      <c r="A7" s="4" t="s">
        <v>743</v>
      </c>
      <c r="B7" s="5" t="n">
        <v>31</v>
      </c>
    </row>
    <row r="8" spans="1:2">
      <c r="A8" s="4" t="s">
        <v>744</v>
      </c>
      <c r="B8" s="6" t="n">
        <v>327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745</v>
      </c>
      <c r="B1" s="2" t="s">
        <v>552</v>
      </c>
    </row>
    <row r="2" spans="1:2">
      <c r="A2" s="3" t="s">
        <v>746</v>
      </c>
    </row>
    <row r="3" spans="1:2">
      <c r="A3" s="4" t="s">
        <v>747</v>
      </c>
      <c r="B3" s="6" t="n">
        <v>688</v>
      </c>
    </row>
    <row r="4" spans="1:2">
      <c r="A4" s="4" t="s">
        <v>748</v>
      </c>
      <c r="B4" s="5" t="n">
        <v>-109</v>
      </c>
    </row>
    <row r="5" spans="1:2">
      <c r="A5" s="4" t="s">
        <v>75</v>
      </c>
      <c r="B5" s="6" t="n">
        <v>579</v>
      </c>
    </row>
    <row r="6" spans="1:2">
      <c r="A6" s="4" t="s">
        <v>749</v>
      </c>
      <c r="B6" s="4" t="s">
        <v>750</v>
      </c>
    </row>
    <row r="7" spans="1:2">
      <c r="A7" s="4" t="s">
        <v>751</v>
      </c>
      <c r="B7" s="6" t="n">
        <v>194</v>
      </c>
    </row>
    <row r="8" spans="1:2">
      <c r="A8" s="4" t="s">
        <v>752</v>
      </c>
      <c r="B8" s="5" t="n">
        <v>227</v>
      </c>
    </row>
    <row r="9" spans="1:2">
      <c r="A9" s="4" t="s">
        <v>753</v>
      </c>
      <c r="B9" s="6" t="n">
        <v>421</v>
      </c>
    </row>
    <row r="10" spans="1:2">
      <c r="A10" s="3" t="s">
        <v>754</v>
      </c>
    </row>
    <row r="11" spans="1:2">
      <c r="A11" s="4" t="s">
        <v>755</v>
      </c>
      <c r="B11" s="4" t="s">
        <v>756</v>
      </c>
    </row>
    <row r="12" spans="1:2">
      <c r="A12" s="4" t="s">
        <v>757</v>
      </c>
      <c r="B12" s="4" t="s">
        <v>758</v>
      </c>
    </row>
    <row r="13" spans="1:2">
      <c r="A13" s="3" t="s">
        <v>759</v>
      </c>
    </row>
    <row r="14" spans="1:2">
      <c r="A14" s="4" t="s">
        <v>755</v>
      </c>
      <c r="B14" s="4" t="s">
        <v>760</v>
      </c>
    </row>
    <row r="15" spans="1:2">
      <c r="A15" s="4" t="s">
        <v>757</v>
      </c>
      <c r="B15" s="4" t="s">
        <v>7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9</v>
      </c>
      <c r="B1" s="2" t="s">
        <v>1</v>
      </c>
    </row>
    <row r="2" spans="1:4">
      <c r="B2" s="2" t="s">
        <v>2</v>
      </c>
      <c r="C2" s="2" t="s">
        <v>67</v>
      </c>
      <c r="D2" s="2" t="s">
        <v>114</v>
      </c>
    </row>
    <row r="3" spans="1:4">
      <c r="A3" s="3" t="s">
        <v>180</v>
      </c>
    </row>
    <row r="4" spans="1:4">
      <c r="A4" s="4" t="s">
        <v>128</v>
      </c>
      <c r="B4" s="6" t="n">
        <v>-125533</v>
      </c>
      <c r="C4" s="6" t="n">
        <v>-128711</v>
      </c>
      <c r="D4" s="6" t="n">
        <v>-131396</v>
      </c>
    </row>
    <row r="5" spans="1:4">
      <c r="A5" s="3" t="s">
        <v>181</v>
      </c>
    </row>
    <row r="6" spans="1:4">
      <c r="A6" s="4" t="s">
        <v>182</v>
      </c>
      <c r="B6" s="5" t="n">
        <v>3817</v>
      </c>
      <c r="C6" s="5" t="n">
        <v>3269</v>
      </c>
      <c r="D6" s="5" t="n">
        <v>3673</v>
      </c>
    </row>
    <row r="7" spans="1:4">
      <c r="A7" s="4" t="s">
        <v>183</v>
      </c>
      <c r="B7" s="5" t="n">
        <v>9885</v>
      </c>
      <c r="C7" s="5" t="n">
        <v>11011</v>
      </c>
      <c r="D7" s="5" t="n">
        <v>14591</v>
      </c>
    </row>
    <row r="8" spans="1:4">
      <c r="A8" s="4" t="s">
        <v>125</v>
      </c>
      <c r="D8" s="5" t="n">
        <v>15411</v>
      </c>
    </row>
    <row r="9" spans="1:4">
      <c r="A9" s="4" t="s">
        <v>184</v>
      </c>
      <c r="B9" s="5" t="n">
        <v>1026</v>
      </c>
      <c r="C9" s="5" t="n">
        <v>514</v>
      </c>
      <c r="D9" s="5" t="n">
        <v>3349</v>
      </c>
    </row>
    <row r="10" spans="1:4">
      <c r="A10" s="4" t="s">
        <v>185</v>
      </c>
      <c r="C10" s="5" t="n">
        <v>262</v>
      </c>
      <c r="D10" s="5" t="n">
        <v>856</v>
      </c>
    </row>
    <row r="11" spans="1:4">
      <c r="A11" s="4" t="s">
        <v>186</v>
      </c>
      <c r="B11" s="5" t="n">
        <v>232</v>
      </c>
      <c r="C11" s="5" t="n">
        <v>236</v>
      </c>
      <c r="D11" s="5" t="n">
        <v>80</v>
      </c>
    </row>
    <row r="12" spans="1:4">
      <c r="A12" s="4" t="s">
        <v>187</v>
      </c>
      <c r="C12" s="5" t="n">
        <v>31545</v>
      </c>
      <c r="D12" s="5" t="n">
        <v>13250</v>
      </c>
    </row>
    <row r="13" spans="1:4">
      <c r="A13" s="4" t="s">
        <v>188</v>
      </c>
      <c r="D13" s="5" t="n">
        <v>2759</v>
      </c>
    </row>
    <row r="14" spans="1:4">
      <c r="A14" s="4" t="s">
        <v>189</v>
      </c>
      <c r="B14" s="5" t="n">
        <v>486</v>
      </c>
      <c r="C14" s="5" t="n">
        <v>-365</v>
      </c>
      <c r="D14" s="5" t="n">
        <v>-327</v>
      </c>
    </row>
    <row r="15" spans="1:4">
      <c r="A15" s="3" t="s">
        <v>190</v>
      </c>
    </row>
    <row r="16" spans="1:4">
      <c r="A16" s="4" t="s">
        <v>191</v>
      </c>
      <c r="B16" s="5" t="n">
        <v>-3738</v>
      </c>
      <c r="C16" s="5" t="n">
        <v>-4483</v>
      </c>
      <c r="D16" s="5" t="n">
        <v>-5691</v>
      </c>
    </row>
    <row r="17" spans="1:4">
      <c r="A17" s="4" t="s">
        <v>192</v>
      </c>
      <c r="B17" s="5" t="n">
        <v>864</v>
      </c>
      <c r="C17" s="5" t="n">
        <v>-13966</v>
      </c>
      <c r="D17" s="5" t="n">
        <v>-4537</v>
      </c>
    </row>
    <row r="18" spans="1:4">
      <c r="A18" s="4" t="s">
        <v>72</v>
      </c>
      <c r="B18" s="5" t="n">
        <v>-3844</v>
      </c>
      <c r="C18" s="5" t="n">
        <v>-12226</v>
      </c>
      <c r="D18" s="5" t="n">
        <v>-12321</v>
      </c>
    </row>
    <row r="19" spans="1:4">
      <c r="A19" s="4" t="s">
        <v>193</v>
      </c>
      <c r="B19" s="5" t="n">
        <v>19345</v>
      </c>
      <c r="C19" s="5" t="n">
        <v>3527</v>
      </c>
      <c r="D19" s="5" t="n">
        <v>18791</v>
      </c>
    </row>
    <row r="20" spans="1:4">
      <c r="A20" s="4" t="s">
        <v>194</v>
      </c>
      <c r="B20" s="5" t="n">
        <v>-97460</v>
      </c>
      <c r="C20" s="5" t="n">
        <v>-109387</v>
      </c>
      <c r="D20" s="5" t="n">
        <v>-81512</v>
      </c>
    </row>
    <row r="21" spans="1:4">
      <c r="A21" s="3" t="s">
        <v>195</v>
      </c>
    </row>
    <row r="22" spans="1:4">
      <c r="A22" s="4" t="s">
        <v>196</v>
      </c>
      <c r="B22" s="5" t="n">
        <v>-13572</v>
      </c>
      <c r="C22" s="5" t="n">
        <v>-3321</v>
      </c>
      <c r="D22" s="5" t="n">
        <v>-5440</v>
      </c>
    </row>
    <row r="23" spans="1:4">
      <c r="A23" s="4" t="s">
        <v>197</v>
      </c>
      <c r="D23" s="5" t="n">
        <v>110</v>
      </c>
    </row>
    <row r="24" spans="1:4">
      <c r="A24" s="4" t="s">
        <v>198</v>
      </c>
      <c r="B24" s="5" t="n">
        <v>-4175</v>
      </c>
      <c r="C24" s="5" t="n">
        <v>-110</v>
      </c>
      <c r="D24" s="5" t="n">
        <v>-1550</v>
      </c>
    </row>
    <row r="25" spans="1:4">
      <c r="A25" s="4" t="s">
        <v>199</v>
      </c>
      <c r="B25" s="5" t="n">
        <v>853</v>
      </c>
    </row>
    <row r="26" spans="1:4">
      <c r="A26" s="4" t="s">
        <v>200</v>
      </c>
      <c r="B26" s="5" t="n">
        <v>-74697</v>
      </c>
      <c r="C26" s="5" t="n">
        <v>-113259</v>
      </c>
      <c r="D26" s="5" t="n">
        <v>-55282</v>
      </c>
    </row>
    <row r="27" spans="1:4">
      <c r="A27" s="4" t="s">
        <v>201</v>
      </c>
      <c r="B27" s="5" t="n">
        <v>99090</v>
      </c>
      <c r="C27" s="5" t="n">
        <v>67727</v>
      </c>
      <c r="D27" s="5" t="n">
        <v>52144</v>
      </c>
    </row>
    <row r="28" spans="1:4">
      <c r="A28" s="4" t="s">
        <v>202</v>
      </c>
      <c r="B28" s="5" t="n">
        <v>7499</v>
      </c>
      <c r="C28" s="5" t="n">
        <v>-48963</v>
      </c>
      <c r="D28" s="5" t="n">
        <v>-10018</v>
      </c>
    </row>
    <row r="29" spans="1:4">
      <c r="A29" s="3" t="s">
        <v>203</v>
      </c>
    </row>
    <row r="30" spans="1:4">
      <c r="A30" s="4" t="s">
        <v>204</v>
      </c>
      <c r="B30" s="5" t="n">
        <v>161080</v>
      </c>
      <c r="C30" s="5" t="n">
        <v>123134</v>
      </c>
      <c r="D30" s="5" t="n">
        <v>75900</v>
      </c>
    </row>
    <row r="31" spans="1:4">
      <c r="A31" s="4" t="s">
        <v>205</v>
      </c>
      <c r="D31" s="5" t="n">
        <v>30000</v>
      </c>
    </row>
    <row r="32" spans="1:4">
      <c r="A32" s="4" t="s">
        <v>206</v>
      </c>
      <c r="B32" s="5" t="n">
        <v>6464</v>
      </c>
      <c r="C32" s="5" t="n">
        <v>50000</v>
      </c>
    </row>
    <row r="33" spans="1:4">
      <c r="A33" s="4" t="s">
        <v>207</v>
      </c>
      <c r="B33" s="5" t="n">
        <v>-1103</v>
      </c>
      <c r="C33" s="5" t="n">
        <v>-5518</v>
      </c>
      <c r="D33" s="5" t="n">
        <v>-10168</v>
      </c>
    </row>
    <row r="34" spans="1:4">
      <c r="A34" s="4" t="s">
        <v>208</v>
      </c>
      <c r="C34" s="5" t="n">
        <v>-1993</v>
      </c>
    </row>
    <row r="35" spans="1:4">
      <c r="A35" s="4" t="s">
        <v>209</v>
      </c>
      <c r="B35" s="5" t="n">
        <v>1983</v>
      </c>
      <c r="C35" s="5" t="n">
        <v>3956</v>
      </c>
      <c r="D35" s="5" t="n">
        <v>2278</v>
      </c>
    </row>
    <row r="36" spans="1:4">
      <c r="A36" s="4" t="s">
        <v>210</v>
      </c>
      <c r="D36" s="5" t="n">
        <v>49</v>
      </c>
    </row>
    <row r="37" spans="1:4">
      <c r="A37" s="4" t="s">
        <v>211</v>
      </c>
      <c r="B37" s="5" t="n">
        <v>-972</v>
      </c>
      <c r="C37" s="5" t="n">
        <v>-544</v>
      </c>
      <c r="D37" s="5" t="n">
        <v>-1163</v>
      </c>
    </row>
    <row r="38" spans="1:4">
      <c r="A38" s="4" t="s">
        <v>212</v>
      </c>
      <c r="B38" s="5" t="n">
        <v>167452</v>
      </c>
      <c r="C38" s="5" t="n">
        <v>169035</v>
      </c>
      <c r="D38" s="5" t="n">
        <v>96896</v>
      </c>
    </row>
    <row r="39" spans="1:4">
      <c r="A39" s="4" t="s">
        <v>213</v>
      </c>
      <c r="B39" s="5" t="n">
        <v>77491</v>
      </c>
      <c r="C39" s="5" t="n">
        <v>10685</v>
      </c>
      <c r="D39" s="5" t="n">
        <v>5366</v>
      </c>
    </row>
    <row r="40" spans="1:4">
      <c r="A40" s="4" t="s">
        <v>214</v>
      </c>
      <c r="B40" s="5" t="n">
        <v>49794</v>
      </c>
      <c r="C40" s="5" t="n">
        <v>39284</v>
      </c>
      <c r="D40" s="5" t="n">
        <v>33125</v>
      </c>
    </row>
    <row r="41" spans="1:4">
      <c r="A41" s="4" t="s">
        <v>215</v>
      </c>
      <c r="B41" s="5" t="n">
        <v>389</v>
      </c>
      <c r="C41" s="5" t="n">
        <v>-175</v>
      </c>
      <c r="D41" s="5" t="n">
        <v>793</v>
      </c>
    </row>
    <row r="42" spans="1:4">
      <c r="A42" s="4" t="s">
        <v>216</v>
      </c>
      <c r="B42" s="5" t="n">
        <v>127674</v>
      </c>
      <c r="C42" s="5" t="n">
        <v>49794</v>
      </c>
      <c r="D42" s="5" t="n">
        <v>39284</v>
      </c>
    </row>
    <row r="43" spans="1:4">
      <c r="A43" s="3" t="s">
        <v>217</v>
      </c>
    </row>
    <row r="44" spans="1:4">
      <c r="A44" s="4" t="s">
        <v>218</v>
      </c>
      <c r="B44" s="5" t="n">
        <v>4925</v>
      </c>
      <c r="C44" s="5" t="n">
        <v>2977</v>
      </c>
      <c r="D44" s="5" t="n">
        <v>109</v>
      </c>
    </row>
    <row r="45" spans="1:4">
      <c r="A45" s="4" t="s">
        <v>219</v>
      </c>
      <c r="B45" s="5" t="n">
        <v>448</v>
      </c>
      <c r="C45" s="5" t="n">
        <v>464</v>
      </c>
      <c r="D45" s="5" t="n">
        <v>244</v>
      </c>
    </row>
    <row r="46" spans="1:4">
      <c r="A46" s="3" t="s">
        <v>220</v>
      </c>
    </row>
    <row r="47" spans="1:4">
      <c r="A47" s="4" t="s">
        <v>221</v>
      </c>
      <c r="B47" s="5" t="n">
        <v>483</v>
      </c>
      <c r="C47" s="5" t="n">
        <v>340</v>
      </c>
      <c r="D47" s="5" t="n">
        <v>156</v>
      </c>
    </row>
    <row r="48" spans="1:4">
      <c r="A48" s="4" t="s">
        <v>222</v>
      </c>
      <c r="D48" s="5" t="n">
        <v>188</v>
      </c>
    </row>
    <row r="49" spans="1:4">
      <c r="A49" s="4" t="s">
        <v>223</v>
      </c>
      <c r="D49" s="5" t="n">
        <v>7000</v>
      </c>
    </row>
    <row r="50" spans="1:4">
      <c r="A50" s="4" t="s">
        <v>224</v>
      </c>
      <c r="C50" s="5" t="n">
        <v>31545</v>
      </c>
      <c r="D50" s="5" t="n">
        <v>6250</v>
      </c>
    </row>
    <row r="51" spans="1:4">
      <c r="A51" s="4" t="s">
        <v>225</v>
      </c>
      <c r="D51" s="5" t="n">
        <v>98929</v>
      </c>
    </row>
    <row r="52" spans="1:4">
      <c r="A52" s="4" t="s">
        <v>226</v>
      </c>
      <c r="D52" s="6" t="n">
        <v>688</v>
      </c>
    </row>
    <row r="53" spans="1:4">
      <c r="A53" s="4" t="s">
        <v>227</v>
      </c>
      <c r="C53" s="6" t="n">
        <v>4175</v>
      </c>
    </row>
    <row r="54" spans="1:4">
      <c r="A54" s="4" t="s">
        <v>168</v>
      </c>
      <c r="B54" s="6" t="n">
        <v>7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1</v>
      </c>
    </row>
    <row r="2" spans="1:2">
      <c r="B2" s="2" t="s">
        <v>552</v>
      </c>
    </row>
    <row r="3" spans="1:2">
      <c r="A3" s="3" t="s">
        <v>763</v>
      </c>
    </row>
    <row r="4" spans="1:2">
      <c r="A4" s="4" t="s">
        <v>764</v>
      </c>
      <c r="B4" s="6" t="n">
        <v>3374</v>
      </c>
    </row>
    <row r="5" spans="1:2">
      <c r="A5" s="4" t="s">
        <v>765</v>
      </c>
      <c r="B5" s="5" t="n">
        <v>31</v>
      </c>
    </row>
    <row r="6" spans="1:2">
      <c r="A6" s="4" t="s">
        <v>766</v>
      </c>
      <c r="B6" s="5" t="n">
        <v>183</v>
      </c>
    </row>
    <row r="7" spans="1:2">
      <c r="A7" s="4" t="s">
        <v>767</v>
      </c>
      <c r="B7" s="6" t="n">
        <v>13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769</v>
      </c>
    </row>
    <row r="2" spans="1:3">
      <c r="A2" s="3" t="s">
        <v>770</v>
      </c>
    </row>
    <row r="3" spans="1:3">
      <c r="A3" s="4" t="s">
        <v>554</v>
      </c>
      <c r="B3" s="6" t="n">
        <v>3229</v>
      </c>
    </row>
    <row r="4" spans="1:3">
      <c r="A4" s="4" t="s">
        <v>555</v>
      </c>
      <c r="B4" s="5" t="n">
        <v>2843</v>
      </c>
    </row>
    <row r="5" spans="1:3">
      <c r="A5" s="4" t="s">
        <v>556</v>
      </c>
      <c r="B5" s="5" t="n">
        <v>2623</v>
      </c>
    </row>
    <row r="6" spans="1:3">
      <c r="A6" s="4" t="s">
        <v>557</v>
      </c>
      <c r="B6" s="5" t="n">
        <v>2096</v>
      </c>
    </row>
    <row r="7" spans="1:3">
      <c r="A7" s="4" t="s">
        <v>558</v>
      </c>
      <c r="B7" s="5" t="n">
        <v>2002</v>
      </c>
    </row>
    <row r="8" spans="1:3">
      <c r="A8" s="4" t="s">
        <v>559</v>
      </c>
      <c r="B8" s="5" t="n">
        <v>1950</v>
      </c>
    </row>
    <row r="9" spans="1:3">
      <c r="A9" s="4" t="s">
        <v>771</v>
      </c>
      <c r="B9" s="5" t="n">
        <v>14743</v>
      </c>
    </row>
    <row r="10" spans="1:3">
      <c r="A10" s="4" t="s">
        <v>772</v>
      </c>
      <c r="B10" s="5" t="n">
        <v>-4113</v>
      </c>
    </row>
    <row r="11" spans="1:3">
      <c r="A11" s="4" t="s">
        <v>773</v>
      </c>
      <c r="B11" s="5" t="n">
        <v>10630</v>
      </c>
      <c r="C11" s="6" t="n">
        <v>11900</v>
      </c>
    </row>
    <row r="12" spans="1:3">
      <c r="A12" s="4" t="s">
        <v>774</v>
      </c>
      <c r="B12" s="5" t="n">
        <v>-3010</v>
      </c>
    </row>
    <row r="13" spans="1:3">
      <c r="A13" s="4" t="s">
        <v>775</v>
      </c>
      <c r="B13" s="5" t="n">
        <v>7620</v>
      </c>
    </row>
    <row r="14" spans="1:3">
      <c r="A14" s="3" t="s">
        <v>776</v>
      </c>
    </row>
    <row r="15" spans="1:3">
      <c r="A15" s="4" t="s">
        <v>554</v>
      </c>
      <c r="B15" s="5" t="n">
        <v>214</v>
      </c>
    </row>
    <row r="16" spans="1:3">
      <c r="A16" s="4" t="s">
        <v>555</v>
      </c>
      <c r="B16" s="5" t="n">
        <v>214</v>
      </c>
    </row>
    <row r="17" spans="1:3">
      <c r="A17" s="4" t="s">
        <v>556</v>
      </c>
      <c r="B17" s="5" t="n">
        <v>21</v>
      </c>
    </row>
    <row r="18" spans="1:3">
      <c r="A18" s="4" t="s">
        <v>771</v>
      </c>
      <c r="B18" s="5" t="n">
        <v>449</v>
      </c>
    </row>
    <row r="19" spans="1:3">
      <c r="A19" s="4" t="s">
        <v>772</v>
      </c>
      <c r="B19" s="5" t="n">
        <v>-28</v>
      </c>
    </row>
    <row r="20" spans="1:3">
      <c r="A20" s="4" t="s">
        <v>753</v>
      </c>
      <c r="B20" s="5" t="n">
        <v>421</v>
      </c>
    </row>
    <row r="21" spans="1:3">
      <c r="A21" s="4" t="s">
        <v>774</v>
      </c>
      <c r="B21" s="5" t="n">
        <v>-194</v>
      </c>
    </row>
    <row r="22" spans="1:3">
      <c r="A22" s="4" t="s">
        <v>775</v>
      </c>
      <c r="B22" s="6" t="n">
        <v>2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33"/>
    <col customWidth="1" max="5" min="5" width="36"/>
    <col customWidth="1" max="6" min="6" width="37"/>
    <col customWidth="1" max="7" min="7" width="27"/>
    <col customWidth="1" max="8" min="8" width="20"/>
  </cols>
  <sheetData>
    <row r="1" spans="1:8">
      <c r="A1" s="1" t="s">
        <v>777</v>
      </c>
      <c r="B1" s="2" t="s">
        <v>778</v>
      </c>
      <c r="D1" s="2" t="s">
        <v>716</v>
      </c>
      <c r="E1" s="2" t="s">
        <v>1</v>
      </c>
    </row>
    <row r="2" spans="1:8">
      <c r="B2" s="2" t="s">
        <v>4</v>
      </c>
      <c r="C2" s="2" t="s">
        <v>779</v>
      </c>
      <c r="D2" s="2" t="s">
        <v>780</v>
      </c>
      <c r="E2" s="2" t="s">
        <v>781</v>
      </c>
      <c r="F2" s="2" t="s">
        <v>782</v>
      </c>
      <c r="G2" s="2" t="s">
        <v>783</v>
      </c>
      <c r="H2" s="2" t="s">
        <v>784</v>
      </c>
    </row>
    <row r="3" spans="1:8">
      <c r="A3" s="3" t="s">
        <v>785</v>
      </c>
    </row>
    <row r="4" spans="1:8">
      <c r="A4" s="4" t="s">
        <v>786</v>
      </c>
      <c r="D4" s="4" t="s">
        <v>787</v>
      </c>
    </row>
    <row r="5" spans="1:8">
      <c r="A5" s="4" t="s">
        <v>445</v>
      </c>
    </row>
    <row r="6" spans="1:8">
      <c r="A6" s="3" t="s">
        <v>785</v>
      </c>
    </row>
    <row r="7" spans="1:8">
      <c r="A7" s="4" t="s">
        <v>788</v>
      </c>
      <c r="D7" s="6" t="n">
        <v>4000000</v>
      </c>
    </row>
    <row r="8" spans="1:8">
      <c r="A8" s="4" t="s">
        <v>789</v>
      </c>
      <c r="D8" s="5" t="n">
        <v>2</v>
      </c>
    </row>
    <row r="9" spans="1:8">
      <c r="A9" s="4" t="s">
        <v>790</v>
      </c>
      <c r="D9" s="6" t="n">
        <v>2000000</v>
      </c>
    </row>
    <row r="10" spans="1:8">
      <c r="A10" s="4" t="s">
        <v>791</v>
      </c>
      <c r="H10" s="5" t="n">
        <v>2727273</v>
      </c>
    </row>
    <row r="11" spans="1:8">
      <c r="A11" s="4" t="s">
        <v>792</v>
      </c>
    </row>
    <row r="12" spans="1:8">
      <c r="A12" s="3" t="s">
        <v>785</v>
      </c>
    </row>
    <row r="13" spans="1:8">
      <c r="A13" s="4" t="s">
        <v>604</v>
      </c>
      <c r="B13" s="4" t="s">
        <v>793</v>
      </c>
    </row>
    <row r="14" spans="1:8">
      <c r="A14" s="4" t="s">
        <v>140</v>
      </c>
    </row>
    <row r="15" spans="1:8">
      <c r="A15" s="3" t="s">
        <v>785</v>
      </c>
    </row>
    <row r="16" spans="1:8">
      <c r="A16" s="4" t="s">
        <v>794</v>
      </c>
      <c r="E16" s="5" t="n">
        <v>14006575</v>
      </c>
      <c r="F16" s="5" t="n">
        <v>7486261</v>
      </c>
      <c r="G16" s="5" t="n">
        <v>6900000</v>
      </c>
    </row>
    <row r="17" spans="1:8">
      <c r="A17" s="4" t="s">
        <v>795</v>
      </c>
    </row>
    <row r="18" spans="1:8">
      <c r="A18" s="3" t="s">
        <v>785</v>
      </c>
    </row>
    <row r="19" spans="1:8">
      <c r="A19" s="4" t="s">
        <v>796</v>
      </c>
      <c r="E19" s="5" t="n">
        <v>786061</v>
      </c>
      <c r="F19" s="5" t="n">
        <v>786061</v>
      </c>
    </row>
    <row r="20" spans="1:8">
      <c r="A20" s="4" t="s">
        <v>797</v>
      </c>
      <c r="E20" s="4" t="s">
        <v>798</v>
      </c>
      <c r="F20" s="4" t="s">
        <v>798</v>
      </c>
    </row>
    <row r="21" spans="1:8">
      <c r="A21" s="4" t="s">
        <v>799</v>
      </c>
    </row>
    <row r="22" spans="1:8">
      <c r="A22" s="3" t="s">
        <v>785</v>
      </c>
    </row>
    <row r="23" spans="1:8">
      <c r="A23" s="4" t="s">
        <v>800</v>
      </c>
      <c r="B23" s="4" t="s">
        <v>801</v>
      </c>
    </row>
    <row r="24" spans="1:8">
      <c r="A24" s="4" t="s">
        <v>802</v>
      </c>
    </row>
    <row r="25" spans="1:8">
      <c r="A25" s="3" t="s">
        <v>785</v>
      </c>
    </row>
    <row r="26" spans="1:8">
      <c r="A26" s="4" t="s">
        <v>803</v>
      </c>
      <c r="C26" s="5" t="n">
        <v>2</v>
      </c>
    </row>
    <row r="27" spans="1:8">
      <c r="A27" s="4" t="s">
        <v>804</v>
      </c>
      <c r="F27" s="6" t="n">
        <v>5500000</v>
      </c>
    </row>
    <row r="28" spans="1:8">
      <c r="A28" s="4" t="s">
        <v>805</v>
      </c>
      <c r="F28" s="5" t="n">
        <v>3500000</v>
      </c>
    </row>
    <row r="29" spans="1:8">
      <c r="A29" s="4" t="s">
        <v>806</v>
      </c>
      <c r="F29" s="6" t="n">
        <v>2000000</v>
      </c>
    </row>
    <row r="30" spans="1:8">
      <c r="A30" s="4" t="s">
        <v>807</v>
      </c>
    </row>
    <row r="31" spans="1:8">
      <c r="A31" s="3" t="s">
        <v>785</v>
      </c>
    </row>
    <row r="32" spans="1:8">
      <c r="A32" s="4" t="s">
        <v>794</v>
      </c>
      <c r="F32" s="5" t="n">
        <v>107181</v>
      </c>
    </row>
    <row r="33" spans="1:8">
      <c r="A33" s="4" t="s">
        <v>808</v>
      </c>
      <c r="F33" s="8" t="n">
        <v>18.66</v>
      </c>
    </row>
    <row r="34" spans="1:8">
      <c r="A34" s="4" t="s">
        <v>809</v>
      </c>
    </row>
    <row r="35" spans="1:8">
      <c r="A35" s="3" t="s">
        <v>785</v>
      </c>
    </row>
    <row r="36" spans="1:8">
      <c r="A36" s="4" t="s">
        <v>810</v>
      </c>
      <c r="E36" s="6" t="n">
        <v>1000000</v>
      </c>
    </row>
    <row r="37" spans="1:8">
      <c r="A37" s="4" t="s">
        <v>811</v>
      </c>
    </row>
    <row r="38" spans="1:8">
      <c r="A38" s="3" t="s">
        <v>785</v>
      </c>
    </row>
    <row r="39" spans="1:8">
      <c r="A39" s="4" t="s">
        <v>812</v>
      </c>
      <c r="F39" s="6" t="n">
        <v>2300000</v>
      </c>
      <c r="G39" s="6" t="n">
        <v>500000</v>
      </c>
    </row>
    <row r="40" spans="1:8">
      <c r="A40" s="4" t="s">
        <v>813</v>
      </c>
      <c r="E40" s="6" t="n">
        <v>400000</v>
      </c>
    </row>
    <row r="41" spans="1:8">
      <c r="A41" s="4" t="s">
        <v>814</v>
      </c>
    </row>
    <row r="42" spans="1:8">
      <c r="A42" s="3" t="s">
        <v>785</v>
      </c>
    </row>
    <row r="43" spans="1:8">
      <c r="A43" s="4" t="s">
        <v>815</v>
      </c>
      <c r="E43" s="5" t="n">
        <v>1</v>
      </c>
    </row>
    <row r="44" spans="1:8">
      <c r="A44" s="4" t="s">
        <v>816</v>
      </c>
    </row>
    <row r="45" spans="1:8">
      <c r="A45" s="3" t="s">
        <v>785</v>
      </c>
    </row>
    <row r="46" spans="1:8">
      <c r="A46" s="4" t="s">
        <v>812</v>
      </c>
      <c r="E46" s="6" t="n">
        <v>0</v>
      </c>
      <c r="F46" s="5" t="n">
        <v>0</v>
      </c>
      <c r="G46" s="5" t="n">
        <v>0</v>
      </c>
    </row>
    <row r="47" spans="1:8">
      <c r="A47" s="4" t="s">
        <v>817</v>
      </c>
    </row>
    <row r="48" spans="1:8">
      <c r="A48" s="3" t="s">
        <v>785</v>
      </c>
    </row>
    <row r="49" spans="1:8">
      <c r="A49" s="4" t="s">
        <v>818</v>
      </c>
      <c r="E49" s="5" t="n">
        <v>2700000</v>
      </c>
      <c r="F49" s="5" t="n">
        <v>300000</v>
      </c>
      <c r="G49" s="5" t="n">
        <v>600000</v>
      </c>
    </row>
    <row r="50" spans="1:8">
      <c r="A50" s="4" t="s">
        <v>819</v>
      </c>
    </row>
    <row r="51" spans="1:8">
      <c r="A51" s="3" t="s">
        <v>785</v>
      </c>
    </row>
    <row r="52" spans="1:8">
      <c r="A52" s="4" t="s">
        <v>818</v>
      </c>
      <c r="E52" s="6" t="n">
        <v>0</v>
      </c>
      <c r="F52" s="6" t="n">
        <v>0</v>
      </c>
      <c r="G52" s="6" t="n">
        <v>100000</v>
      </c>
    </row>
  </sheetData>
  <mergeCells count="3">
    <mergeCell ref="A1:A2"/>
    <mergeCell ref="B1:C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4"/>
    <col customWidth="1" max="3" min="3" width="62"/>
    <col customWidth="1" max="4" min="4" width="39"/>
    <col customWidth="1" max="5" min="5" width="36"/>
  </cols>
  <sheetData>
    <row r="1" spans="1:5">
      <c r="A1" s="1" t="s">
        <v>820</v>
      </c>
      <c r="B1" s="2" t="s">
        <v>821</v>
      </c>
      <c r="C1" s="2" t="s">
        <v>822</v>
      </c>
      <c r="D1" s="2" t="s">
        <v>823</v>
      </c>
      <c r="E1" s="2" t="s">
        <v>824</v>
      </c>
    </row>
    <row r="2" spans="1:5">
      <c r="A2" s="3" t="s">
        <v>825</v>
      </c>
    </row>
    <row r="3" spans="1:5">
      <c r="A3" s="4" t="s">
        <v>826</v>
      </c>
      <c r="D3" s="4" t="s">
        <v>827</v>
      </c>
    </row>
    <row r="4" spans="1:5">
      <c r="A4" s="4" t="s">
        <v>828</v>
      </c>
      <c r="D4" s="4" t="s">
        <v>827</v>
      </c>
    </row>
    <row r="5" spans="1:5">
      <c r="A5" s="4" t="s">
        <v>829</v>
      </c>
      <c r="D5" s="5" t="n">
        <v>5</v>
      </c>
    </row>
    <row r="6" spans="1:5">
      <c r="A6" s="4" t="s">
        <v>830</v>
      </c>
    </row>
    <row r="7" spans="1:5">
      <c r="A7" s="3" t="s">
        <v>825</v>
      </c>
    </row>
    <row r="8" spans="1:5">
      <c r="A8" s="4" t="s">
        <v>831</v>
      </c>
      <c r="D8" s="6" t="n">
        <v>30000000</v>
      </c>
    </row>
    <row r="9" spans="1:5">
      <c r="A9" s="4" t="s">
        <v>832</v>
      </c>
      <c r="E9" s="6" t="n">
        <v>9500000</v>
      </c>
    </row>
    <row r="10" spans="1:5">
      <c r="A10" s="4" t="s">
        <v>833</v>
      </c>
    </row>
    <row r="11" spans="1:5">
      <c r="A11" s="3" t="s">
        <v>825</v>
      </c>
    </row>
    <row r="12" spans="1:5">
      <c r="A12" s="4" t="s">
        <v>834</v>
      </c>
      <c r="B12" s="5" t="n">
        <v>320000</v>
      </c>
    </row>
    <row r="13" spans="1:5">
      <c r="A13" s="4" t="s">
        <v>835</v>
      </c>
      <c r="B13" s="5" t="n">
        <v>409000</v>
      </c>
    </row>
    <row r="14" spans="1:5">
      <c r="A14" s="4" t="s">
        <v>836</v>
      </c>
      <c r="B14" s="6" t="n">
        <v>1</v>
      </c>
      <c r="E14" s="5" t="n">
        <v>1</v>
      </c>
    </row>
    <row r="15" spans="1:5">
      <c r="A15" s="4" t="s">
        <v>837</v>
      </c>
      <c r="B15" s="5" t="n">
        <v>1</v>
      </c>
      <c r="E15" s="5" t="n">
        <v>1</v>
      </c>
    </row>
    <row r="16" spans="1:5">
      <c r="A16" s="4" t="s">
        <v>838</v>
      </c>
      <c r="B16" s="5" t="n">
        <v>1520000000</v>
      </c>
      <c r="E16" s="5" t="n">
        <v>1520000000</v>
      </c>
    </row>
    <row r="17" spans="1:5">
      <c r="A17" s="4" t="s">
        <v>839</v>
      </c>
      <c r="B17" s="6" t="n">
        <v>1500000000</v>
      </c>
      <c r="E17" s="6" t="n">
        <v>1500000000</v>
      </c>
    </row>
    <row r="18" spans="1:5">
      <c r="A18" s="4" t="s">
        <v>826</v>
      </c>
      <c r="B18" s="4" t="s">
        <v>827</v>
      </c>
      <c r="E18" s="4" t="s">
        <v>827</v>
      </c>
    </row>
    <row r="19" spans="1:5">
      <c r="A19" s="4" t="s">
        <v>828</v>
      </c>
      <c r="B19" s="4" t="s">
        <v>827</v>
      </c>
      <c r="E19" s="4" t="s">
        <v>827</v>
      </c>
    </row>
    <row r="20" spans="1:5">
      <c r="A20" s="4" t="s">
        <v>829</v>
      </c>
      <c r="E20" s="5" t="n">
        <v>5</v>
      </c>
    </row>
    <row r="21" spans="1:5">
      <c r="A21" s="4" t="s">
        <v>840</v>
      </c>
    </row>
    <row r="22" spans="1:5">
      <c r="A22" s="3" t="s">
        <v>825</v>
      </c>
    </row>
    <row r="23" spans="1:5">
      <c r="A23" s="4" t="s">
        <v>841</v>
      </c>
      <c r="B23" s="6" t="n">
        <v>208000000</v>
      </c>
      <c r="E23" s="6" t="n">
        <v>208000000</v>
      </c>
    </row>
    <row r="24" spans="1:5">
      <c r="A24" s="4" t="s">
        <v>842</v>
      </c>
    </row>
    <row r="25" spans="1:5">
      <c r="A25" s="3" t="s">
        <v>825</v>
      </c>
    </row>
    <row r="26" spans="1:5">
      <c r="A26" s="4" t="s">
        <v>843</v>
      </c>
      <c r="C26" s="6" t="n">
        <v>25000000</v>
      </c>
    </row>
    <row r="27" spans="1:5">
      <c r="A27" s="4" t="s">
        <v>844</v>
      </c>
      <c r="C27" s="4" t="s">
        <v>827</v>
      </c>
    </row>
    <row r="28" spans="1:5">
      <c r="A28" s="4" t="s">
        <v>845</v>
      </c>
      <c r="C28" s="4" t="s">
        <v>846</v>
      </c>
    </row>
    <row r="29" spans="1:5">
      <c r="A29" s="4" t="s">
        <v>847</v>
      </c>
      <c r="C29" s="4" t="s">
        <v>827</v>
      </c>
    </row>
    <row r="30" spans="1:5">
      <c r="A30" s="4" t="s">
        <v>848</v>
      </c>
      <c r="C30" s="4" t="s">
        <v>62</v>
      </c>
    </row>
    <row r="31" spans="1:5">
      <c r="A31" s="4" t="s">
        <v>849</v>
      </c>
    </row>
    <row r="32" spans="1:5">
      <c r="A32" s="3" t="s">
        <v>825</v>
      </c>
    </row>
    <row r="33" spans="1:5">
      <c r="A33" s="4" t="s">
        <v>843</v>
      </c>
      <c r="B33" s="5" t="n">
        <v>8000000</v>
      </c>
    </row>
    <row r="34" spans="1:5">
      <c r="A34" s="4" t="s">
        <v>850</v>
      </c>
    </row>
    <row r="35" spans="1:5">
      <c r="A35" s="3" t="s">
        <v>825</v>
      </c>
    </row>
    <row r="36" spans="1:5">
      <c r="A36" s="4" t="s">
        <v>843</v>
      </c>
      <c r="B36" s="6" t="n">
        <v>208000000</v>
      </c>
    </row>
    <row r="37" spans="1:5">
      <c r="A37" s="4" t="s">
        <v>851</v>
      </c>
    </row>
    <row r="38" spans="1:5">
      <c r="A38" s="3" t="s">
        <v>825</v>
      </c>
    </row>
    <row r="39" spans="1:5">
      <c r="A39" s="4" t="s">
        <v>834</v>
      </c>
      <c r="D39" s="5" t="n">
        <v>440000</v>
      </c>
    </row>
    <row r="40" spans="1:5">
      <c r="A40" s="4" t="s">
        <v>852</v>
      </c>
    </row>
    <row r="41" spans="1:5">
      <c r="A41" s="3" t="s">
        <v>825</v>
      </c>
    </row>
    <row r="42" spans="1:5">
      <c r="A42" s="4" t="s">
        <v>834</v>
      </c>
      <c r="D42" s="5" t="n">
        <v>51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s>
  <sheetData>
    <row r="1" spans="1:6">
      <c r="A1" s="1" t="s">
        <v>853</v>
      </c>
      <c r="B1" s="2" t="s">
        <v>854</v>
      </c>
      <c r="C1" s="2" t="s">
        <v>2</v>
      </c>
      <c r="D1" s="2" t="s">
        <v>67</v>
      </c>
      <c r="E1" s="2" t="s">
        <v>114</v>
      </c>
      <c r="F1" s="2" t="s">
        <v>417</v>
      </c>
    </row>
    <row r="2" spans="1:6">
      <c r="A2" s="3" t="s">
        <v>855</v>
      </c>
    </row>
    <row r="3" spans="1:6">
      <c r="A3" s="4" t="s">
        <v>183</v>
      </c>
      <c r="C3" s="6" t="n">
        <v>9885</v>
      </c>
      <c r="D3" s="6" t="n">
        <v>11011</v>
      </c>
      <c r="E3" s="6" t="n">
        <v>14591</v>
      </c>
    </row>
    <row r="4" spans="1:6">
      <c r="A4" s="4" t="s">
        <v>856</v>
      </c>
    </row>
    <row r="5" spans="1:6">
      <c r="A5" s="3" t="s">
        <v>855</v>
      </c>
    </row>
    <row r="6" spans="1:6">
      <c r="A6" s="4" t="s">
        <v>183</v>
      </c>
      <c r="C6" s="5" t="n">
        <v>7887</v>
      </c>
      <c r="D6" s="5" t="n">
        <v>9786</v>
      </c>
      <c r="E6" s="5" t="n">
        <v>8031</v>
      </c>
    </row>
    <row r="7" spans="1:6">
      <c r="A7" s="4" t="s">
        <v>857</v>
      </c>
      <c r="C7" s="6" t="n">
        <v>14900</v>
      </c>
    </row>
    <row r="8" spans="1:6">
      <c r="A8" s="4" t="s">
        <v>858</v>
      </c>
      <c r="C8" s="4" t="s">
        <v>859</v>
      </c>
    </row>
    <row r="9" spans="1:6">
      <c r="A9" s="4" t="s">
        <v>860</v>
      </c>
      <c r="C9" s="6" t="n">
        <v>2700</v>
      </c>
      <c r="D9" s="5" t="n">
        <v>6700</v>
      </c>
    </row>
    <row r="10" spans="1:6">
      <c r="A10" s="4" t="s">
        <v>861</v>
      </c>
      <c r="C10" s="4" t="s">
        <v>827</v>
      </c>
    </row>
    <row r="11" spans="1:6">
      <c r="A11" s="4" t="s">
        <v>862</v>
      </c>
    </row>
    <row r="12" spans="1:6">
      <c r="A12" s="3" t="s">
        <v>855</v>
      </c>
    </row>
    <row r="13" spans="1:6">
      <c r="A13" s="4" t="s">
        <v>183</v>
      </c>
      <c r="C13" s="6" t="n">
        <v>1100</v>
      </c>
    </row>
    <row r="14" spans="1:6">
      <c r="A14" s="4" t="s">
        <v>863</v>
      </c>
      <c r="C14" s="5" t="n">
        <v>92723</v>
      </c>
    </row>
    <row r="15" spans="1:6">
      <c r="A15" s="4" t="s">
        <v>864</v>
      </c>
    </row>
    <row r="16" spans="1:6">
      <c r="A16" s="3" t="s">
        <v>855</v>
      </c>
    </row>
    <row r="17" spans="1:6">
      <c r="A17" s="4" t="s">
        <v>183</v>
      </c>
      <c r="C17" s="6" t="n">
        <v>566</v>
      </c>
      <c r="D17" s="5" t="n">
        <v>1008</v>
      </c>
      <c r="E17" s="5" t="n">
        <v>2160</v>
      </c>
    </row>
    <row r="18" spans="1:6">
      <c r="A18" s="4" t="s">
        <v>858</v>
      </c>
      <c r="C18" s="4" t="s">
        <v>865</v>
      </c>
    </row>
    <row r="19" spans="1:6">
      <c r="A19" s="4" t="s">
        <v>863</v>
      </c>
      <c r="C19" s="5" t="n">
        <v>131000</v>
      </c>
    </row>
    <row r="20" spans="1:6">
      <c r="A20" s="4" t="s">
        <v>866</v>
      </c>
      <c r="C20" s="6" t="n">
        <v>1500</v>
      </c>
    </row>
    <row r="21" spans="1:6">
      <c r="A21" s="4" t="s">
        <v>867</v>
      </c>
    </row>
    <row r="22" spans="1:6">
      <c r="A22" s="3" t="s">
        <v>855</v>
      </c>
    </row>
    <row r="23" spans="1:6">
      <c r="A23" s="4" t="s">
        <v>868</v>
      </c>
      <c r="C23" s="4" t="s">
        <v>869</v>
      </c>
    </row>
    <row r="24" spans="1:6">
      <c r="A24" s="4" t="s">
        <v>870</v>
      </c>
    </row>
    <row r="25" spans="1:6">
      <c r="A25" s="3" t="s">
        <v>855</v>
      </c>
    </row>
    <row r="26" spans="1:6">
      <c r="A26" s="4" t="s">
        <v>871</v>
      </c>
      <c r="F26" s="5" t="n">
        <v>1000000</v>
      </c>
    </row>
    <row r="27" spans="1:6">
      <c r="A27" s="4" t="s">
        <v>872</v>
      </c>
    </row>
    <row r="28" spans="1:6">
      <c r="A28" s="3" t="s">
        <v>855</v>
      </c>
    </row>
    <row r="29" spans="1:6">
      <c r="A29" s="4" t="s">
        <v>868</v>
      </c>
      <c r="C29" s="4" t="s">
        <v>873</v>
      </c>
    </row>
    <row r="30" spans="1:6">
      <c r="A30" s="4" t="s">
        <v>874</v>
      </c>
    </row>
    <row r="31" spans="1:6">
      <c r="A31" s="3" t="s">
        <v>855</v>
      </c>
    </row>
    <row r="32" spans="1:6">
      <c r="A32" s="4" t="s">
        <v>875</v>
      </c>
      <c r="C32" s="5" t="n">
        <v>16000000</v>
      </c>
    </row>
    <row r="33" spans="1:6">
      <c r="A33" s="4" t="s">
        <v>876</v>
      </c>
    </row>
    <row r="34" spans="1:6">
      <c r="A34" s="3" t="s">
        <v>855</v>
      </c>
    </row>
    <row r="35" spans="1:6">
      <c r="A35" s="4" t="s">
        <v>877</v>
      </c>
      <c r="B35" s="5" t="n">
        <v>500000</v>
      </c>
    </row>
    <row r="36" spans="1:6">
      <c r="A36" s="4" t="s">
        <v>878</v>
      </c>
    </row>
    <row r="37" spans="1:6">
      <c r="A37" s="3" t="s">
        <v>855</v>
      </c>
    </row>
    <row r="38" spans="1:6">
      <c r="A38" s="4" t="s">
        <v>871</v>
      </c>
      <c r="C38" s="5" t="n">
        <v>1000000</v>
      </c>
    </row>
    <row r="39" spans="1:6">
      <c r="A39" s="4" t="s">
        <v>183</v>
      </c>
      <c r="C39" s="6" t="n">
        <v>300</v>
      </c>
      <c r="D39" s="6" t="n">
        <v>200</v>
      </c>
      <c r="E39" s="6" t="n">
        <v>0</v>
      </c>
    </row>
    <row r="40" spans="1:6">
      <c r="A40" s="4" t="s">
        <v>879</v>
      </c>
      <c r="C40" s="4" t="s">
        <v>880</v>
      </c>
    </row>
    <row r="41" spans="1:6">
      <c r="A41" s="4" t="s">
        <v>881</v>
      </c>
      <c r="C41" s="4" t="s">
        <v>882</v>
      </c>
    </row>
    <row r="42" spans="1:6">
      <c r="A42" s="4" t="s">
        <v>883</v>
      </c>
      <c r="C42" s="5" t="n">
        <v>60825</v>
      </c>
      <c r="D42" s="5" t="n">
        <v>417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84</v>
      </c>
      <c r="B1" s="2" t="s">
        <v>1</v>
      </c>
    </row>
    <row r="2" spans="1:3">
      <c r="B2" s="2" t="s">
        <v>2</v>
      </c>
      <c r="C2" s="2" t="s">
        <v>67</v>
      </c>
    </row>
    <row r="3" spans="1:3">
      <c r="A3" s="3" t="s">
        <v>856</v>
      </c>
    </row>
    <row r="4" spans="1:3">
      <c r="A4" s="4" t="s">
        <v>885</v>
      </c>
      <c r="B4" s="5" t="n">
        <v>10687650</v>
      </c>
    </row>
    <row r="5" spans="1:3">
      <c r="A5" s="4" t="s">
        <v>886</v>
      </c>
      <c r="B5" s="5" t="n">
        <v>875000</v>
      </c>
    </row>
    <row r="6" spans="1:3">
      <c r="A6" s="4" t="s">
        <v>887</v>
      </c>
      <c r="B6" s="5" t="n">
        <v>-331779</v>
      </c>
    </row>
    <row r="7" spans="1:3">
      <c r="A7" s="4" t="s">
        <v>888</v>
      </c>
      <c r="B7" s="5" t="n">
        <v>-165488</v>
      </c>
    </row>
    <row r="8" spans="1:3">
      <c r="A8" s="4" t="s">
        <v>889</v>
      </c>
      <c r="B8" s="5" t="n">
        <v>-148447</v>
      </c>
    </row>
    <row r="9" spans="1:3">
      <c r="A9" s="4" t="s">
        <v>890</v>
      </c>
      <c r="B9" s="5" t="n">
        <v>10916936</v>
      </c>
      <c r="C9" s="5" t="n">
        <v>10687650</v>
      </c>
    </row>
    <row r="10" spans="1:3">
      <c r="A10" s="4" t="s">
        <v>891</v>
      </c>
      <c r="B10" s="5" t="n">
        <v>8292953</v>
      </c>
    </row>
    <row r="11" spans="1:3">
      <c r="A11" s="3" t="s">
        <v>892</v>
      </c>
    </row>
    <row r="12" spans="1:3">
      <c r="A12" s="4" t="s">
        <v>893</v>
      </c>
      <c r="B12" s="8" t="n">
        <v>8.51</v>
      </c>
    </row>
    <row r="13" spans="1:3">
      <c r="A13" s="4" t="s">
        <v>894</v>
      </c>
      <c r="B13" s="13" t="n">
        <v>13.14</v>
      </c>
    </row>
    <row r="14" spans="1:3">
      <c r="A14" s="4" t="s">
        <v>895</v>
      </c>
      <c r="B14" s="13" t="n">
        <v>5.86</v>
      </c>
    </row>
    <row r="15" spans="1:3">
      <c r="A15" s="4" t="s">
        <v>896</v>
      </c>
      <c r="B15" s="13" t="n">
        <v>13.95</v>
      </c>
    </row>
    <row r="16" spans="1:3">
      <c r="A16" s="4" t="s">
        <v>897</v>
      </c>
      <c r="B16" s="13" t="n">
        <v>8.51</v>
      </c>
    </row>
    <row r="17" spans="1:3">
      <c r="A17" s="4" t="s">
        <v>898</v>
      </c>
      <c r="B17" s="13" t="n">
        <v>8.880000000000001</v>
      </c>
      <c r="C17" s="8" t="n">
        <v>8.51</v>
      </c>
    </row>
    <row r="18" spans="1:3">
      <c r="A18" s="4" t="s">
        <v>899</v>
      </c>
      <c r="B18" s="8" t="n">
        <v>7.19</v>
      </c>
    </row>
    <row r="19" spans="1:3">
      <c r="A19" s="3" t="s">
        <v>900</v>
      </c>
    </row>
    <row r="20" spans="1:3">
      <c r="A20" s="4" t="s">
        <v>901</v>
      </c>
      <c r="B20" s="4" t="s">
        <v>902</v>
      </c>
      <c r="C20" s="4" t="s">
        <v>903</v>
      </c>
    </row>
    <row r="21" spans="1:3">
      <c r="A21" s="4" t="s">
        <v>904</v>
      </c>
      <c r="B21" s="4" t="s">
        <v>905</v>
      </c>
    </row>
    <row r="22" spans="1:3">
      <c r="A22" s="3" t="s">
        <v>906</v>
      </c>
    </row>
    <row r="23" spans="1:3">
      <c r="A23" s="4" t="s">
        <v>907</v>
      </c>
      <c r="B23" s="6" t="n">
        <v>69785</v>
      </c>
      <c r="C23" s="6" t="n">
        <v>44688</v>
      </c>
    </row>
    <row r="24" spans="1:3">
      <c r="A24" s="4" t="s">
        <v>908</v>
      </c>
      <c r="B24" s="6" t="n">
        <v>670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909</v>
      </c>
      <c r="B1" s="2" t="s">
        <v>1</v>
      </c>
    </row>
    <row r="2" spans="1:4">
      <c r="B2" s="2" t="s">
        <v>2</v>
      </c>
      <c r="C2" s="2" t="s">
        <v>67</v>
      </c>
      <c r="D2" s="2" t="s">
        <v>114</v>
      </c>
    </row>
    <row r="3" spans="1:4">
      <c r="A3" s="3" t="s">
        <v>264</v>
      </c>
    </row>
    <row r="4" spans="1:4">
      <c r="A4" s="4" t="s">
        <v>910</v>
      </c>
      <c r="B4" s="8" t="n">
        <v>8.06</v>
      </c>
      <c r="C4" s="8" t="n">
        <v>9.800000000000001</v>
      </c>
      <c r="D4" s="8" t="n">
        <v>7.01</v>
      </c>
    </row>
    <row r="5" spans="1:4">
      <c r="A5" s="4" t="s">
        <v>476</v>
      </c>
      <c r="B5" s="4" t="s">
        <v>477</v>
      </c>
      <c r="C5" s="4" t="s">
        <v>477</v>
      </c>
      <c r="D5" s="4" t="s">
        <v>477</v>
      </c>
    </row>
    <row r="6" spans="1:4">
      <c r="A6" s="4" t="s">
        <v>911</v>
      </c>
      <c r="B6" s="4" t="s">
        <v>912</v>
      </c>
      <c r="C6" s="4" t="s">
        <v>913</v>
      </c>
      <c r="D6" s="4" t="s">
        <v>914</v>
      </c>
    </row>
    <row r="7" spans="1:4">
      <c r="A7" s="4" t="s">
        <v>915</v>
      </c>
      <c r="B7" s="4" t="s">
        <v>916</v>
      </c>
      <c r="C7" s="4" t="s">
        <v>917</v>
      </c>
      <c r="D7" s="4" t="s">
        <v>918</v>
      </c>
    </row>
    <row r="8" spans="1:4">
      <c r="A8" s="4" t="s">
        <v>919</v>
      </c>
      <c r="B8" s="4" t="s">
        <v>920</v>
      </c>
      <c r="C8" s="4" t="s">
        <v>921</v>
      </c>
      <c r="D8" s="4" t="s">
        <v>9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7</v>
      </c>
      <c r="D2" s="2" t="s">
        <v>114</v>
      </c>
    </row>
    <row r="3" spans="1:4">
      <c r="A3" s="3" t="s">
        <v>855</v>
      </c>
    </row>
    <row r="4" spans="1:4">
      <c r="A4" s="4" t="s">
        <v>924</v>
      </c>
      <c r="B4" s="6" t="n">
        <v>9885</v>
      </c>
      <c r="C4" s="6" t="n">
        <v>11011</v>
      </c>
      <c r="D4" s="6" t="n">
        <v>14591</v>
      </c>
    </row>
    <row r="5" spans="1:4">
      <c r="A5" s="4" t="s">
        <v>856</v>
      </c>
    </row>
    <row r="6" spans="1:4">
      <c r="A6" s="3" t="s">
        <v>855</v>
      </c>
    </row>
    <row r="7" spans="1:4">
      <c r="A7" s="4" t="s">
        <v>924</v>
      </c>
      <c r="B7" s="5" t="n">
        <v>7887</v>
      </c>
      <c r="C7" s="5" t="n">
        <v>9786</v>
      </c>
      <c r="D7" s="5" t="n">
        <v>8031</v>
      </c>
    </row>
    <row r="8" spans="1:4">
      <c r="A8" s="4" t="s">
        <v>925</v>
      </c>
    </row>
    <row r="9" spans="1:4">
      <c r="A9" s="3" t="s">
        <v>855</v>
      </c>
    </row>
    <row r="10" spans="1:4">
      <c r="A10" s="4" t="s">
        <v>924</v>
      </c>
      <c r="B10" s="5" t="n">
        <v>566</v>
      </c>
      <c r="C10" s="5" t="n">
        <v>1008</v>
      </c>
      <c r="D10" s="5" t="n">
        <v>2160</v>
      </c>
    </row>
    <row r="11" spans="1:4">
      <c r="A11" s="4" t="s">
        <v>926</v>
      </c>
    </row>
    <row r="12" spans="1:4">
      <c r="A12" s="3" t="s">
        <v>855</v>
      </c>
    </row>
    <row r="13" spans="1:4">
      <c r="A13" s="4" t="s">
        <v>924</v>
      </c>
      <c r="B13" s="5" t="n">
        <v>1105</v>
      </c>
      <c r="D13" s="5" t="n">
        <v>4400</v>
      </c>
    </row>
    <row r="14" spans="1:4">
      <c r="A14" s="4" t="s">
        <v>927</v>
      </c>
    </row>
    <row r="15" spans="1:4">
      <c r="A15" s="3" t="s">
        <v>855</v>
      </c>
    </row>
    <row r="16" spans="1:4">
      <c r="A16" s="4" t="s">
        <v>924</v>
      </c>
      <c r="B16" s="5" t="n">
        <v>327</v>
      </c>
      <c r="C16" s="5" t="n">
        <v>217</v>
      </c>
    </row>
    <row r="17" spans="1:4">
      <c r="A17" s="4" t="s">
        <v>928</v>
      </c>
    </row>
    <row r="18" spans="1:4">
      <c r="A18" s="3" t="s">
        <v>855</v>
      </c>
    </row>
    <row r="19" spans="1:4">
      <c r="A19" s="4" t="s">
        <v>924</v>
      </c>
      <c r="B19" s="5" t="n">
        <v>248</v>
      </c>
      <c r="C19" s="5" t="n">
        <v>228</v>
      </c>
      <c r="D19" s="5" t="n">
        <v>137</v>
      </c>
    </row>
    <row r="20" spans="1:4">
      <c r="A20" s="4" t="s">
        <v>317</v>
      </c>
    </row>
    <row r="21" spans="1:4">
      <c r="A21" s="3" t="s">
        <v>855</v>
      </c>
    </row>
    <row r="22" spans="1:4">
      <c r="A22" s="4" t="s">
        <v>924</v>
      </c>
      <c r="B22" s="5" t="n">
        <v>3251</v>
      </c>
      <c r="C22" s="5" t="n">
        <v>2621</v>
      </c>
      <c r="D22" s="5" t="n">
        <v>2030</v>
      </c>
    </row>
    <row r="23" spans="1:4">
      <c r="A23" s="4" t="s">
        <v>929</v>
      </c>
    </row>
    <row r="24" spans="1:4">
      <c r="A24" s="3" t="s">
        <v>855</v>
      </c>
    </row>
    <row r="25" spans="1:4">
      <c r="A25" s="4" t="s">
        <v>924</v>
      </c>
      <c r="B25" s="6" t="n">
        <v>6386</v>
      </c>
      <c r="C25" s="6" t="n">
        <v>8162</v>
      </c>
      <c r="D25" s="6" t="n">
        <v>124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67</v>
      </c>
      <c r="D2" s="2" t="s">
        <v>114</v>
      </c>
    </row>
    <row r="3" spans="1:4">
      <c r="A3" s="3" t="s">
        <v>931</v>
      </c>
    </row>
    <row r="4" spans="1:4">
      <c r="A4" s="4" t="s">
        <v>932</v>
      </c>
      <c r="B4" s="5" t="n">
        <v>10860216</v>
      </c>
      <c r="C4" s="5" t="n">
        <v>10593344</v>
      </c>
      <c r="D4" s="5" t="n">
        <v>9928066</v>
      </c>
    </row>
    <row r="5" spans="1:4">
      <c r="A5" s="4" t="s">
        <v>933</v>
      </c>
    </row>
    <row r="6" spans="1:4">
      <c r="A6" s="3" t="s">
        <v>931</v>
      </c>
    </row>
    <row r="7" spans="1:4">
      <c r="A7" s="4" t="s">
        <v>932</v>
      </c>
      <c r="B7" s="5" t="n">
        <v>10814635</v>
      </c>
      <c r="C7" s="5" t="n">
        <v>10480084</v>
      </c>
      <c r="D7" s="5" t="n">
        <v>9534658</v>
      </c>
    </row>
    <row r="8" spans="1:4">
      <c r="A8" s="4" t="s">
        <v>934</v>
      </c>
    </row>
    <row r="9" spans="1:4">
      <c r="A9" s="3" t="s">
        <v>931</v>
      </c>
    </row>
    <row r="10" spans="1:4">
      <c r="A10" s="4" t="s">
        <v>932</v>
      </c>
      <c r="B10" s="5" t="n">
        <v>45581</v>
      </c>
      <c r="C10" s="5" t="n">
        <v>113260</v>
      </c>
      <c r="D10" s="5" t="n">
        <v>3934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67</v>
      </c>
      <c r="D2" s="2" t="s">
        <v>114</v>
      </c>
    </row>
    <row r="3" spans="1:4">
      <c r="A3" s="3" t="s">
        <v>936</v>
      </c>
    </row>
    <row r="4" spans="1:4">
      <c r="A4" s="4" t="s">
        <v>937</v>
      </c>
      <c r="B4" s="6" t="n">
        <v>128769</v>
      </c>
      <c r="C4" s="6" t="n">
        <v>90722</v>
      </c>
      <c r="D4" s="6" t="n">
        <v>34669</v>
      </c>
    </row>
    <row r="5" spans="1:4">
      <c r="A5" s="4" t="s">
        <v>938</v>
      </c>
      <c r="B5" s="5" t="n">
        <v>-97</v>
      </c>
      <c r="C5" s="5" t="n">
        <v>15</v>
      </c>
      <c r="D5" s="5" t="n">
        <v>-26</v>
      </c>
    </row>
    <row r="6" spans="1:4">
      <c r="A6" s="4" t="s">
        <v>939</v>
      </c>
      <c r="B6" s="5" t="n">
        <v>175855</v>
      </c>
      <c r="C6" s="5" t="n">
        <v>128769</v>
      </c>
      <c r="D6" s="5" t="n">
        <v>90722</v>
      </c>
    </row>
    <row r="7" spans="1:4">
      <c r="A7" s="4" t="s">
        <v>143</v>
      </c>
    </row>
    <row r="8" spans="1:4">
      <c r="A8" s="3" t="s">
        <v>936</v>
      </c>
    </row>
    <row r="9" spans="1:4">
      <c r="A9" s="4" t="s">
        <v>937</v>
      </c>
      <c r="B9" s="5" t="n">
        <v>-656</v>
      </c>
      <c r="C9" s="5" t="n">
        <v>-146</v>
      </c>
      <c r="D9" s="5" t="n">
        <v>-1304</v>
      </c>
    </row>
    <row r="10" spans="1:4">
      <c r="A10" s="4" t="s">
        <v>940</v>
      </c>
      <c r="B10" s="5" t="n">
        <v>118</v>
      </c>
      <c r="C10" s="5" t="n">
        <v>-525</v>
      </c>
      <c r="D10" s="5" t="n">
        <v>1184</v>
      </c>
    </row>
    <row r="11" spans="1:4">
      <c r="A11" s="4" t="s">
        <v>938</v>
      </c>
      <c r="B11" s="5" t="n">
        <v>-97</v>
      </c>
      <c r="C11" s="5" t="n">
        <v>15</v>
      </c>
      <c r="D11" s="5" t="n">
        <v>-26</v>
      </c>
    </row>
    <row r="12" spans="1:4">
      <c r="A12" s="4" t="s">
        <v>939</v>
      </c>
      <c r="B12" s="6" t="n">
        <v>-635</v>
      </c>
      <c r="C12" s="6" t="n">
        <v>-656</v>
      </c>
      <c r="D12" s="6" t="n">
        <v>-1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21"/>
  </cols>
  <sheetData>
    <row r="1" spans="1:3">
      <c r="A1" s="1" t="s">
        <v>941</v>
      </c>
      <c r="B1" s="2" t="s">
        <v>942</v>
      </c>
      <c r="C1" s="2" t="s">
        <v>1</v>
      </c>
    </row>
    <row r="2" spans="1:3">
      <c r="B2" s="2" t="s">
        <v>943</v>
      </c>
      <c r="C2" s="2" t="s">
        <v>944</v>
      </c>
    </row>
    <row r="3" spans="1:3">
      <c r="A3" s="3" t="s">
        <v>945</v>
      </c>
    </row>
    <row r="4" spans="1:3">
      <c r="A4" s="4" t="s">
        <v>946</v>
      </c>
      <c r="C4" s="5" t="n">
        <v>3</v>
      </c>
    </row>
    <row r="5" spans="1:3">
      <c r="A5" s="4" t="s">
        <v>947</v>
      </c>
      <c r="C5" s="5" t="n">
        <v>3</v>
      </c>
    </row>
    <row r="6" spans="1:3">
      <c r="A6" s="4" t="s">
        <v>948</v>
      </c>
    </row>
    <row r="7" spans="1:3">
      <c r="A7" s="3" t="s">
        <v>945</v>
      </c>
    </row>
    <row r="8" spans="1:3">
      <c r="A8" s="4" t="s">
        <v>949</v>
      </c>
      <c r="B8" s="5" t="n">
        <v>440000</v>
      </c>
    </row>
    <row r="9" spans="1:3">
      <c r="A9" s="4" t="s">
        <v>950</v>
      </c>
    </row>
    <row r="10" spans="1:3">
      <c r="A10" s="3" t="s">
        <v>945</v>
      </c>
    </row>
    <row r="11" spans="1:3">
      <c r="A11" s="4" t="s">
        <v>947</v>
      </c>
      <c r="C11"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716</v>
      </c>
      <c r="J1" s="2" t="s">
        <v>1</v>
      </c>
    </row>
    <row r="2" spans="1:12">
      <c r="B2" s="2" t="s">
        <v>2</v>
      </c>
      <c r="C2" s="2" t="s">
        <v>595</v>
      </c>
      <c r="D2" s="2" t="s">
        <v>4</v>
      </c>
      <c r="E2" s="2" t="s">
        <v>596</v>
      </c>
      <c r="F2" s="2" t="s">
        <v>67</v>
      </c>
      <c r="G2" s="2" t="s">
        <v>597</v>
      </c>
      <c r="H2" s="2" t="s">
        <v>598</v>
      </c>
      <c r="I2" s="2" t="s">
        <v>599</v>
      </c>
      <c r="J2" s="2" t="s">
        <v>2</v>
      </c>
      <c r="K2" s="2" t="s">
        <v>67</v>
      </c>
      <c r="L2" s="2" t="s">
        <v>114</v>
      </c>
    </row>
    <row r="3" spans="1:12">
      <c r="A3" s="3" t="s">
        <v>952</v>
      </c>
    </row>
    <row r="4" spans="1:12">
      <c r="A4" s="4" t="s">
        <v>953</v>
      </c>
      <c r="B4" s="6" t="n">
        <v>34361</v>
      </c>
      <c r="C4" s="6" t="n">
        <v>19364</v>
      </c>
      <c r="D4" s="6" t="n">
        <v>22197</v>
      </c>
      <c r="E4" s="6" t="n">
        <v>25307</v>
      </c>
      <c r="F4" s="6" t="n">
        <v>21271</v>
      </c>
      <c r="G4" s="6" t="n">
        <v>18428</v>
      </c>
      <c r="H4" s="6" t="n">
        <v>11565</v>
      </c>
      <c r="I4" s="6" t="n">
        <v>37836</v>
      </c>
      <c r="J4" s="6" t="n">
        <v>101229</v>
      </c>
      <c r="K4" s="6" t="n">
        <v>89100</v>
      </c>
      <c r="L4" s="6" t="n">
        <v>38043</v>
      </c>
    </row>
    <row r="5" spans="1:12">
      <c r="A5" s="4" t="s">
        <v>954</v>
      </c>
    </row>
    <row r="6" spans="1:12">
      <c r="A6" s="3" t="s">
        <v>952</v>
      </c>
    </row>
    <row r="7" spans="1:12">
      <c r="A7" s="4" t="s">
        <v>953</v>
      </c>
      <c r="J7" s="5" t="n">
        <v>104959</v>
      </c>
      <c r="K7" s="5" t="n">
        <v>94476</v>
      </c>
      <c r="L7" s="5" t="n">
        <v>47056</v>
      </c>
    </row>
    <row r="8" spans="1:12">
      <c r="A8" s="4" t="s">
        <v>955</v>
      </c>
    </row>
    <row r="9" spans="1:12">
      <c r="A9" s="3" t="s">
        <v>952</v>
      </c>
    </row>
    <row r="10" spans="1:12">
      <c r="A10" s="4" t="s">
        <v>953</v>
      </c>
      <c r="J10" s="5" t="n">
        <v>20562</v>
      </c>
      <c r="K10" s="5" t="n">
        <v>32776</v>
      </c>
      <c r="L10" s="5" t="n">
        <v>1411</v>
      </c>
    </row>
    <row r="11" spans="1:12">
      <c r="A11" s="4" t="s">
        <v>956</v>
      </c>
    </row>
    <row r="12" spans="1:12">
      <c r="A12" s="3" t="s">
        <v>952</v>
      </c>
    </row>
    <row r="13" spans="1:12">
      <c r="A13" s="4" t="s">
        <v>953</v>
      </c>
      <c r="J13" s="5" t="n">
        <v>33970</v>
      </c>
      <c r="K13" s="5" t="n">
        <v>31274</v>
      </c>
      <c r="L13" s="5" t="n">
        <v>28427</v>
      </c>
    </row>
    <row r="14" spans="1:12">
      <c r="A14" s="4" t="s">
        <v>957</v>
      </c>
    </row>
    <row r="15" spans="1:12">
      <c r="A15" s="3" t="s">
        <v>952</v>
      </c>
    </row>
    <row r="16" spans="1:12">
      <c r="A16" s="4" t="s">
        <v>953</v>
      </c>
      <c r="J16" s="5" t="n">
        <v>50427</v>
      </c>
      <c r="K16" s="5" t="n">
        <v>30426</v>
      </c>
      <c r="L16" s="5" t="n">
        <v>17218</v>
      </c>
    </row>
    <row r="17" spans="1:12">
      <c r="A17" s="4" t="s">
        <v>958</v>
      </c>
    </row>
    <row r="18" spans="1:12">
      <c r="A18" s="3" t="s">
        <v>952</v>
      </c>
    </row>
    <row r="19" spans="1:12">
      <c r="A19" s="4" t="s">
        <v>953</v>
      </c>
      <c r="J19" s="6" t="n">
        <v>-3730</v>
      </c>
      <c r="K19" s="6" t="n">
        <v>-5376</v>
      </c>
      <c r="L19" s="6" t="n">
        <v>-901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67</v>
      </c>
      <c r="D2" s="2" t="s">
        <v>114</v>
      </c>
    </row>
    <row r="3" spans="1:4">
      <c r="A3" s="3" t="s">
        <v>960</v>
      </c>
    </row>
    <row r="4" spans="1:4">
      <c r="A4" s="4" t="s">
        <v>953</v>
      </c>
      <c r="B4" s="6" t="n">
        <v>101229</v>
      </c>
      <c r="C4" s="6" t="n">
        <v>89100</v>
      </c>
      <c r="D4" s="6" t="n">
        <v>38043</v>
      </c>
    </row>
    <row r="5" spans="1:4">
      <c r="A5" s="4" t="s">
        <v>961</v>
      </c>
    </row>
    <row r="6" spans="1:4">
      <c r="A6" s="3" t="s">
        <v>960</v>
      </c>
    </row>
    <row r="7" spans="1:4">
      <c r="A7" s="4" t="s">
        <v>953</v>
      </c>
      <c r="B7" s="5" t="n">
        <v>12733</v>
      </c>
      <c r="C7" s="5" t="n">
        <v>17952</v>
      </c>
      <c r="D7" s="5" t="n">
        <v>15351</v>
      </c>
    </row>
    <row r="8" spans="1:4">
      <c r="A8" s="4" t="s">
        <v>962</v>
      </c>
    </row>
    <row r="9" spans="1:4">
      <c r="A9" s="3" t="s">
        <v>960</v>
      </c>
    </row>
    <row r="10" spans="1:4">
      <c r="A10" s="4" t="s">
        <v>953</v>
      </c>
      <c r="C10" s="5" t="n">
        <v>2344</v>
      </c>
      <c r="D10" s="5" t="n">
        <v>1747</v>
      </c>
    </row>
    <row r="11" spans="1:4">
      <c r="A11" s="4" t="s">
        <v>963</v>
      </c>
    </row>
    <row r="12" spans="1:4">
      <c r="A12" s="3" t="s">
        <v>960</v>
      </c>
    </row>
    <row r="13" spans="1:4">
      <c r="A13" s="4" t="s">
        <v>953</v>
      </c>
      <c r="B13" s="5" t="n">
        <v>391</v>
      </c>
      <c r="C13" s="5" t="n">
        <v>458</v>
      </c>
      <c r="D13" s="5" t="n">
        <v>1360</v>
      </c>
    </row>
    <row r="14" spans="1:4">
      <c r="A14" s="4" t="s">
        <v>964</v>
      </c>
    </row>
    <row r="15" spans="1:4">
      <c r="A15" s="3" t="s">
        <v>960</v>
      </c>
    </row>
    <row r="16" spans="1:4">
      <c r="A16" s="4" t="s">
        <v>953</v>
      </c>
      <c r="B16" s="5" t="n">
        <v>67411</v>
      </c>
      <c r="C16" s="5" t="n">
        <v>35640</v>
      </c>
      <c r="D16" s="5" t="n">
        <v>17648</v>
      </c>
    </row>
    <row r="17" spans="1:4">
      <c r="A17" s="4" t="s">
        <v>965</v>
      </c>
    </row>
    <row r="18" spans="1:4">
      <c r="A18" s="3" t="s">
        <v>960</v>
      </c>
    </row>
    <row r="19" spans="1:4">
      <c r="A19" s="4" t="s">
        <v>953</v>
      </c>
      <c r="B19" s="5" t="n">
        <v>20100</v>
      </c>
      <c r="C19" s="5" t="n">
        <v>32000</v>
      </c>
      <c r="D19" s="5" t="n">
        <v>750</v>
      </c>
    </row>
    <row r="20" spans="1:4">
      <c r="A20" s="4" t="s">
        <v>966</v>
      </c>
    </row>
    <row r="21" spans="1:4">
      <c r="A21" s="3" t="s">
        <v>960</v>
      </c>
    </row>
    <row r="22" spans="1:4">
      <c r="A22" s="4" t="s">
        <v>953</v>
      </c>
      <c r="B22" s="5" t="n">
        <v>396</v>
      </c>
      <c r="C22" s="5" t="n">
        <v>387</v>
      </c>
      <c r="D22" s="5" t="n">
        <v>355</v>
      </c>
    </row>
    <row r="23" spans="1:4">
      <c r="A23" s="4" t="s">
        <v>967</v>
      </c>
    </row>
    <row r="24" spans="1:4">
      <c r="A24" s="3" t="s">
        <v>960</v>
      </c>
    </row>
    <row r="25" spans="1:4">
      <c r="A25" s="4" t="s">
        <v>953</v>
      </c>
      <c r="B25" s="6" t="n">
        <v>198</v>
      </c>
      <c r="C25" s="6" t="n">
        <v>319</v>
      </c>
      <c r="D25" s="6" t="n">
        <v>8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67</v>
      </c>
      <c r="D2" s="2" t="s">
        <v>114</v>
      </c>
    </row>
    <row r="3" spans="1:4">
      <c r="A3" s="3" t="s">
        <v>969</v>
      </c>
    </row>
    <row r="4" spans="1:4">
      <c r="A4" s="4" t="s">
        <v>970</v>
      </c>
      <c r="B4" s="6" t="n">
        <v>-123749</v>
      </c>
      <c r="C4" s="6" t="n">
        <v>-117440</v>
      </c>
      <c r="D4" s="6" t="n">
        <v>-131170</v>
      </c>
    </row>
    <row r="5" spans="1:4">
      <c r="A5" s="4" t="s">
        <v>516</v>
      </c>
    </row>
    <row r="6" spans="1:4">
      <c r="A6" s="3" t="s">
        <v>969</v>
      </c>
    </row>
    <row r="7" spans="1:4">
      <c r="A7" s="4" t="s">
        <v>970</v>
      </c>
      <c r="B7" s="5" t="n">
        <v>-100919</v>
      </c>
      <c r="C7" s="5" t="n">
        <v>-89912</v>
      </c>
      <c r="D7" s="5" t="n">
        <v>-108563</v>
      </c>
    </row>
    <row r="8" spans="1:4">
      <c r="A8" s="4" t="s">
        <v>515</v>
      </c>
    </row>
    <row r="9" spans="1:4">
      <c r="A9" s="3" t="s">
        <v>969</v>
      </c>
    </row>
    <row r="10" spans="1:4">
      <c r="A10" s="4" t="s">
        <v>970</v>
      </c>
      <c r="B10" s="5" t="n">
        <v>-8575</v>
      </c>
      <c r="C10" s="5" t="n">
        <v>-16858</v>
      </c>
      <c r="D10" s="5" t="n">
        <v>-7179</v>
      </c>
    </row>
    <row r="11" spans="1:4">
      <c r="A11" s="4" t="s">
        <v>971</v>
      </c>
    </row>
    <row r="12" spans="1:4">
      <c r="A12" s="3" t="s">
        <v>969</v>
      </c>
    </row>
    <row r="13" spans="1:4">
      <c r="A13" s="4" t="s">
        <v>970</v>
      </c>
      <c r="B13" s="6" t="n">
        <v>-14255</v>
      </c>
      <c r="C13" s="6" t="n">
        <v>-10670</v>
      </c>
      <c r="D13" s="6" t="n">
        <v>-154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67</v>
      </c>
      <c r="D2" s="2" t="s">
        <v>114</v>
      </c>
    </row>
    <row r="3" spans="1:4">
      <c r="A3" s="3" t="s">
        <v>973</v>
      </c>
    </row>
    <row r="4" spans="1:4">
      <c r="A4" s="4" t="s">
        <v>974</v>
      </c>
      <c r="B4" s="6" t="n">
        <v>3817</v>
      </c>
      <c r="C4" s="6" t="n">
        <v>3269</v>
      </c>
      <c r="D4" s="6" t="n">
        <v>3673</v>
      </c>
    </row>
    <row r="5" spans="1:4">
      <c r="A5" s="3" t="s">
        <v>975</v>
      </c>
    </row>
    <row r="6" spans="1:4">
      <c r="A6" s="4" t="s">
        <v>80</v>
      </c>
      <c r="B6" s="5" t="n">
        <v>309932</v>
      </c>
      <c r="C6" s="5" t="n">
        <v>231095</v>
      </c>
    </row>
    <row r="7" spans="1:4">
      <c r="A7" s="4" t="s">
        <v>516</v>
      </c>
    </row>
    <row r="8" spans="1:4">
      <c r="A8" s="3" t="s">
        <v>973</v>
      </c>
    </row>
    <row r="9" spans="1:4">
      <c r="A9" s="4" t="s">
        <v>974</v>
      </c>
      <c r="B9" s="5" t="n">
        <v>762</v>
      </c>
      <c r="C9" s="5" t="n">
        <v>690</v>
      </c>
      <c r="D9" s="5" t="n">
        <v>482</v>
      </c>
    </row>
    <row r="10" spans="1:4">
      <c r="A10" s="3" t="s">
        <v>975</v>
      </c>
    </row>
    <row r="11" spans="1:4">
      <c r="A11" s="4" t="s">
        <v>80</v>
      </c>
      <c r="B11" s="5" t="n">
        <v>194183</v>
      </c>
      <c r="C11" s="5" t="n">
        <v>135878</v>
      </c>
    </row>
    <row r="12" spans="1:4">
      <c r="A12" s="4" t="s">
        <v>515</v>
      </c>
    </row>
    <row r="13" spans="1:4">
      <c r="A13" s="3" t="s">
        <v>973</v>
      </c>
    </row>
    <row r="14" spans="1:4">
      <c r="A14" s="4" t="s">
        <v>974</v>
      </c>
      <c r="B14" s="5" t="n">
        <v>1489</v>
      </c>
      <c r="C14" s="5" t="n">
        <v>1603</v>
      </c>
      <c r="D14" s="5" t="n">
        <v>2272</v>
      </c>
    </row>
    <row r="15" spans="1:4">
      <c r="A15" s="3" t="s">
        <v>975</v>
      </c>
    </row>
    <row r="16" spans="1:4">
      <c r="A16" s="4" t="s">
        <v>80</v>
      </c>
      <c r="B16" s="5" t="n">
        <v>63598</v>
      </c>
      <c r="C16" s="5" t="n">
        <v>58816</v>
      </c>
    </row>
    <row r="17" spans="1:4">
      <c r="A17" s="4" t="s">
        <v>971</v>
      </c>
    </row>
    <row r="18" spans="1:4">
      <c r="A18" s="3" t="s">
        <v>973</v>
      </c>
    </row>
    <row r="19" spans="1:4">
      <c r="A19" s="4" t="s">
        <v>974</v>
      </c>
      <c r="B19" s="5" t="n">
        <v>1566</v>
      </c>
      <c r="C19" s="5" t="n">
        <v>976</v>
      </c>
      <c r="D19" s="6" t="n">
        <v>919</v>
      </c>
    </row>
    <row r="20" spans="1:4">
      <c r="A20" s="3" t="s">
        <v>975</v>
      </c>
    </row>
    <row r="21" spans="1:4">
      <c r="A21" s="4" t="s">
        <v>80</v>
      </c>
      <c r="B21" s="6" t="n">
        <v>52151</v>
      </c>
      <c r="C21" s="6" t="n">
        <v>364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67</v>
      </c>
      <c r="D2" s="2" t="s">
        <v>114</v>
      </c>
    </row>
    <row r="3" spans="1:4">
      <c r="A3" s="3" t="s">
        <v>952</v>
      </c>
    </row>
    <row r="4" spans="1:4">
      <c r="A4" s="4" t="s">
        <v>953</v>
      </c>
      <c r="B4" s="6" t="n">
        <v>101229</v>
      </c>
      <c r="C4" s="6" t="n">
        <v>89100</v>
      </c>
      <c r="D4" s="6" t="n">
        <v>38043</v>
      </c>
    </row>
    <row r="5" spans="1:4">
      <c r="A5" s="4" t="s">
        <v>977</v>
      </c>
    </row>
    <row r="6" spans="1:4">
      <c r="A6" s="3" t="s">
        <v>952</v>
      </c>
    </row>
    <row r="7" spans="1:4">
      <c r="A7" s="4" t="s">
        <v>953</v>
      </c>
      <c r="B7" s="5" t="n">
        <v>67794</v>
      </c>
      <c r="C7" s="5" t="n">
        <v>37904</v>
      </c>
      <c r="D7" s="5" t="n">
        <v>19933</v>
      </c>
    </row>
    <row r="8" spans="1:4">
      <c r="A8" s="4" t="s">
        <v>978</v>
      </c>
    </row>
    <row r="9" spans="1:4">
      <c r="A9" s="3" t="s">
        <v>952</v>
      </c>
    </row>
    <row r="10" spans="1:4">
      <c r="A10" s="4" t="s">
        <v>953</v>
      </c>
      <c r="B10" s="5" t="n">
        <v>3066</v>
      </c>
      <c r="C10" s="5" t="n">
        <v>3457</v>
      </c>
      <c r="D10" s="5" t="n">
        <v>8479</v>
      </c>
    </row>
    <row r="11" spans="1:4">
      <c r="A11" s="4" t="s">
        <v>979</v>
      </c>
    </row>
    <row r="12" spans="1:4">
      <c r="A12" s="3" t="s">
        <v>952</v>
      </c>
    </row>
    <row r="13" spans="1:4">
      <c r="A13" s="4" t="s">
        <v>953</v>
      </c>
      <c r="B13" s="5" t="n">
        <v>4422</v>
      </c>
      <c r="C13" s="5" t="n">
        <v>9569</v>
      </c>
      <c r="D13" s="5" t="n">
        <v>3962</v>
      </c>
    </row>
    <row r="14" spans="1:4">
      <c r="A14" s="4" t="s">
        <v>980</v>
      </c>
    </row>
    <row r="15" spans="1:4">
      <c r="A15" s="3" t="s">
        <v>952</v>
      </c>
    </row>
    <row r="16" spans="1:4">
      <c r="A16" s="4" t="s">
        <v>953</v>
      </c>
      <c r="B16" s="5" t="n">
        <v>2105</v>
      </c>
      <c r="C16" s="5" t="n">
        <v>4416</v>
      </c>
      <c r="D16" s="5" t="n">
        <v>2803</v>
      </c>
    </row>
    <row r="17" spans="1:4">
      <c r="A17" s="4" t="s">
        <v>981</v>
      </c>
    </row>
    <row r="18" spans="1:4">
      <c r="A18" s="3" t="s">
        <v>952</v>
      </c>
    </row>
    <row r="19" spans="1:4">
      <c r="A19" s="4" t="s">
        <v>953</v>
      </c>
      <c r="B19" s="5" t="n">
        <v>20000</v>
      </c>
      <c r="C19" s="5" t="n">
        <v>30000</v>
      </c>
    </row>
    <row r="20" spans="1:4">
      <c r="A20" s="4" t="s">
        <v>982</v>
      </c>
    </row>
    <row r="21" spans="1:4">
      <c r="A21" s="3" t="s">
        <v>952</v>
      </c>
    </row>
    <row r="22" spans="1:4">
      <c r="A22" s="4" t="s">
        <v>953</v>
      </c>
      <c r="D22" s="5" t="n">
        <v>500</v>
      </c>
    </row>
    <row r="23" spans="1:4">
      <c r="A23" s="4" t="s">
        <v>983</v>
      </c>
    </row>
    <row r="24" spans="1:4">
      <c r="A24" s="3" t="s">
        <v>952</v>
      </c>
    </row>
    <row r="25" spans="1:4">
      <c r="A25" s="4" t="s">
        <v>953</v>
      </c>
      <c r="B25" s="5" t="n">
        <v>1023</v>
      </c>
    </row>
    <row r="26" spans="1:4">
      <c r="A26" s="4" t="s">
        <v>984</v>
      </c>
    </row>
    <row r="27" spans="1:4">
      <c r="A27" s="3" t="s">
        <v>952</v>
      </c>
    </row>
    <row r="28" spans="1:4">
      <c r="A28" s="4" t="s">
        <v>953</v>
      </c>
      <c r="B28" s="6" t="n">
        <v>2819</v>
      </c>
      <c r="C28" s="6" t="n">
        <v>3754</v>
      </c>
      <c r="D28" s="6" t="n">
        <v>23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67</v>
      </c>
    </row>
    <row r="2" spans="1:3">
      <c r="A2" s="3" t="s">
        <v>986</v>
      </c>
    </row>
    <row r="3" spans="1:3">
      <c r="A3" s="4" t="s">
        <v>987</v>
      </c>
      <c r="B3" s="6" t="n">
        <v>23153</v>
      </c>
      <c r="C3" s="6" t="n">
        <v>11447</v>
      </c>
    </row>
    <row r="4" spans="1:3">
      <c r="A4" s="4" t="s">
        <v>977</v>
      </c>
    </row>
    <row r="5" spans="1:3">
      <c r="A5" s="3" t="s">
        <v>986</v>
      </c>
    </row>
    <row r="6" spans="1:3">
      <c r="A6" s="4" t="s">
        <v>987</v>
      </c>
      <c r="B6" s="5" t="n">
        <v>11486</v>
      </c>
      <c r="C6" s="5" t="n">
        <v>6549</v>
      </c>
    </row>
    <row r="7" spans="1:3">
      <c r="A7" s="4" t="s">
        <v>980</v>
      </c>
    </row>
    <row r="8" spans="1:3">
      <c r="A8" s="3" t="s">
        <v>986</v>
      </c>
    </row>
    <row r="9" spans="1:3">
      <c r="A9" s="4" t="s">
        <v>987</v>
      </c>
      <c r="B9" s="6" t="n">
        <v>11667</v>
      </c>
      <c r="C9" s="6" t="n">
        <v>489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67</v>
      </c>
      <c r="D2" s="2" t="s">
        <v>114</v>
      </c>
    </row>
    <row r="3" spans="1:4">
      <c r="A3" s="4" t="s">
        <v>989</v>
      </c>
    </row>
    <row r="4" spans="1:4">
      <c r="A4" s="3" t="s">
        <v>990</v>
      </c>
    </row>
    <row r="5" spans="1:4">
      <c r="A5" s="4" t="s">
        <v>991</v>
      </c>
      <c r="B5" s="4" t="s">
        <v>448</v>
      </c>
      <c r="C5" s="4" t="s">
        <v>644</v>
      </c>
    </row>
    <row r="6" spans="1:4">
      <c r="A6" s="4" t="s">
        <v>992</v>
      </c>
    </row>
    <row r="7" spans="1:4">
      <c r="A7" s="3" t="s">
        <v>990</v>
      </c>
    </row>
    <row r="8" spans="1:4">
      <c r="A8" s="4" t="s">
        <v>991</v>
      </c>
      <c r="B8" s="4" t="s">
        <v>993</v>
      </c>
      <c r="C8" s="4" t="s">
        <v>994</v>
      </c>
      <c r="D8" s="4" t="s">
        <v>880</v>
      </c>
    </row>
    <row r="9" spans="1:4">
      <c r="A9" s="4" t="s">
        <v>995</v>
      </c>
    </row>
    <row r="10" spans="1:4">
      <c r="A10" s="3" t="s">
        <v>990</v>
      </c>
    </row>
    <row r="11" spans="1:4">
      <c r="A11" s="4" t="s">
        <v>991</v>
      </c>
      <c r="B11" s="4" t="s">
        <v>880</v>
      </c>
      <c r="C11" s="4" t="s">
        <v>444</v>
      </c>
      <c r="D11" s="4" t="s">
        <v>996</v>
      </c>
    </row>
    <row r="12" spans="1:4">
      <c r="A12" s="4" t="s">
        <v>997</v>
      </c>
    </row>
    <row r="13" spans="1:4">
      <c r="A13" s="3" t="s">
        <v>990</v>
      </c>
    </row>
    <row r="14" spans="1:4">
      <c r="A14" s="4" t="s">
        <v>991</v>
      </c>
      <c r="B14" s="4" t="s">
        <v>998</v>
      </c>
      <c r="C14" s="4" t="s">
        <v>444</v>
      </c>
      <c r="D14" s="4" t="s">
        <v>999</v>
      </c>
    </row>
    <row r="15" spans="1:4">
      <c r="A15" s="4" t="s">
        <v>1000</v>
      </c>
    </row>
    <row r="16" spans="1:4">
      <c r="A16" s="3" t="s">
        <v>990</v>
      </c>
    </row>
    <row r="17" spans="1:4">
      <c r="A17" s="4" t="s">
        <v>991</v>
      </c>
      <c r="B17" s="4" t="s">
        <v>1001</v>
      </c>
      <c r="C17" s="4" t="s">
        <v>1001</v>
      </c>
      <c r="D17" s="4" t="s">
        <v>1002</v>
      </c>
    </row>
    <row r="18" spans="1:4">
      <c r="A18" s="4" t="s">
        <v>1003</v>
      </c>
    </row>
    <row r="19" spans="1:4">
      <c r="A19" s="3" t="s">
        <v>990</v>
      </c>
    </row>
    <row r="20" spans="1:4">
      <c r="A20" s="4" t="s">
        <v>991</v>
      </c>
      <c r="B20" s="4" t="s">
        <v>610</v>
      </c>
      <c r="C20" s="4" t="s">
        <v>1004</v>
      </c>
    </row>
    <row r="21" spans="1:4">
      <c r="A21" s="4" t="s">
        <v>1005</v>
      </c>
    </row>
    <row r="22" spans="1:4">
      <c r="A22" s="3" t="s">
        <v>990</v>
      </c>
    </row>
    <row r="23" spans="1:4">
      <c r="A23" s="4" t="s">
        <v>991</v>
      </c>
      <c r="B23" s="4" t="s">
        <v>1006</v>
      </c>
      <c r="C23" s="4" t="s">
        <v>993</v>
      </c>
    </row>
    <row r="24" spans="1:4">
      <c r="A24" s="4" t="s">
        <v>1007</v>
      </c>
    </row>
    <row r="25" spans="1:4">
      <c r="A25" s="3" t="s">
        <v>990</v>
      </c>
    </row>
    <row r="26" spans="1:4">
      <c r="A26" s="4" t="s">
        <v>991</v>
      </c>
      <c r="B26" s="4" t="s">
        <v>793</v>
      </c>
    </row>
    <row r="27" spans="1:4">
      <c r="A27" s="4" t="s">
        <v>1008</v>
      </c>
    </row>
    <row r="28" spans="1:4">
      <c r="A28" s="3" t="s">
        <v>990</v>
      </c>
    </row>
    <row r="29" spans="1:4">
      <c r="A29" s="4" t="s">
        <v>991</v>
      </c>
      <c r="C29" s="4" t="s">
        <v>99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2"/>
    <col customWidth="1" max="11" min="11" width="42"/>
    <col customWidth="1" max="12" min="12" width="14"/>
  </cols>
  <sheetData>
    <row r="1" spans="1:12">
      <c r="A1" s="1" t="s">
        <v>1009</v>
      </c>
      <c r="B1" s="2" t="s">
        <v>716</v>
      </c>
      <c r="J1" s="2" t="s">
        <v>1</v>
      </c>
    </row>
    <row r="2" spans="1:12">
      <c r="B2" s="2" t="s">
        <v>2</v>
      </c>
      <c r="C2" s="2" t="s">
        <v>595</v>
      </c>
      <c r="D2" s="2" t="s">
        <v>4</v>
      </c>
      <c r="E2" s="2" t="s">
        <v>596</v>
      </c>
      <c r="F2" s="2" t="s">
        <v>67</v>
      </c>
      <c r="G2" s="2" t="s">
        <v>597</v>
      </c>
      <c r="H2" s="2" t="s">
        <v>598</v>
      </c>
      <c r="I2" s="2" t="s">
        <v>599</v>
      </c>
      <c r="J2" s="2" t="s">
        <v>2</v>
      </c>
      <c r="K2" s="2" t="s">
        <v>67</v>
      </c>
      <c r="L2" s="2" t="s">
        <v>114</v>
      </c>
    </row>
    <row r="3" spans="1:12">
      <c r="A3" s="3" t="s">
        <v>1010</v>
      </c>
    </row>
    <row r="4" spans="1:12">
      <c r="A4" s="4" t="s">
        <v>1011</v>
      </c>
      <c r="B4" s="6" t="n">
        <v>34361</v>
      </c>
      <c r="C4" s="6" t="n">
        <v>19364</v>
      </c>
      <c r="D4" s="6" t="n">
        <v>22197</v>
      </c>
      <c r="E4" s="6" t="n">
        <v>25307</v>
      </c>
      <c r="F4" s="6" t="n">
        <v>21271</v>
      </c>
      <c r="G4" s="6" t="n">
        <v>18428</v>
      </c>
      <c r="H4" s="6" t="n">
        <v>11565</v>
      </c>
      <c r="I4" s="6" t="n">
        <v>37836</v>
      </c>
      <c r="J4" s="6" t="n">
        <v>101229</v>
      </c>
      <c r="K4" s="6" t="n">
        <v>89100</v>
      </c>
      <c r="L4" s="6" t="n">
        <v>38043</v>
      </c>
    </row>
    <row r="5" spans="1:12">
      <c r="A5" s="4" t="s">
        <v>1012</v>
      </c>
      <c r="B5" s="4" t="s">
        <v>1013</v>
      </c>
      <c r="J5" s="4" t="s">
        <v>1013</v>
      </c>
    </row>
    <row r="6" spans="1:12">
      <c r="A6" s="4" t="s">
        <v>1014</v>
      </c>
      <c r="B6" s="6" t="n">
        <v>14394</v>
      </c>
      <c r="F6" s="5" t="n">
        <v>13101</v>
      </c>
      <c r="J6" s="6" t="n">
        <v>14394</v>
      </c>
      <c r="K6" s="5" t="n">
        <v>13101</v>
      </c>
    </row>
    <row r="7" spans="1:12">
      <c r="A7" s="4" t="s">
        <v>627</v>
      </c>
      <c r="B7" s="5" t="n">
        <v>218</v>
      </c>
      <c r="F7" s="5" t="n">
        <v>190</v>
      </c>
      <c r="J7" s="5" t="n">
        <v>218</v>
      </c>
      <c r="K7" s="5" t="n">
        <v>190</v>
      </c>
    </row>
    <row r="8" spans="1:12">
      <c r="A8" s="4" t="s">
        <v>971</v>
      </c>
    </row>
    <row r="9" spans="1:12">
      <c r="A9" s="3" t="s">
        <v>1010</v>
      </c>
    </row>
    <row r="10" spans="1:12">
      <c r="A10" s="4" t="s">
        <v>1014</v>
      </c>
      <c r="B10" s="5" t="n">
        <v>14393</v>
      </c>
      <c r="F10" s="5" t="n">
        <v>13101</v>
      </c>
      <c r="J10" s="5" t="n">
        <v>14393</v>
      </c>
      <c r="K10" s="5" t="n">
        <v>13101</v>
      </c>
    </row>
    <row r="11" spans="1:12">
      <c r="A11" s="4" t="s">
        <v>1015</v>
      </c>
      <c r="J11" s="5" t="n">
        <v>87200</v>
      </c>
      <c r="K11" s="5" t="n">
        <v>36500</v>
      </c>
      <c r="L11" s="5" t="n">
        <v>10600</v>
      </c>
    </row>
    <row r="12" spans="1:12">
      <c r="A12" s="4" t="s">
        <v>515</v>
      </c>
    </row>
    <row r="13" spans="1:12">
      <c r="A13" s="3" t="s">
        <v>1010</v>
      </c>
    </row>
    <row r="14" spans="1:12">
      <c r="A14" s="4" t="s">
        <v>1014</v>
      </c>
      <c r="B14" s="5" t="n">
        <v>1</v>
      </c>
      <c r="J14" s="5" t="n">
        <v>1</v>
      </c>
    </row>
    <row r="15" spans="1:12">
      <c r="A15" s="4" t="s">
        <v>1016</v>
      </c>
      <c r="B15" s="5" t="n">
        <v>200</v>
      </c>
      <c r="J15" s="5" t="n">
        <v>200</v>
      </c>
    </row>
    <row r="16" spans="1:12">
      <c r="A16" s="4" t="s">
        <v>1017</v>
      </c>
    </row>
    <row r="17" spans="1:12">
      <c r="A17" s="3" t="s">
        <v>1010</v>
      </c>
    </row>
    <row r="18" spans="1:12">
      <c r="A18" s="4" t="s">
        <v>627</v>
      </c>
      <c r="B18" s="6" t="n">
        <v>200</v>
      </c>
      <c r="F18" s="6" t="n">
        <v>200</v>
      </c>
      <c r="J18" s="5" t="n">
        <v>200</v>
      </c>
      <c r="K18" s="5" t="n">
        <v>200</v>
      </c>
    </row>
    <row r="19" spans="1:12">
      <c r="A19" s="4" t="s">
        <v>1018</v>
      </c>
    </row>
    <row r="20" spans="1:12">
      <c r="A20" s="3" t="s">
        <v>1010</v>
      </c>
    </row>
    <row r="21" spans="1:12">
      <c r="A21" s="4" t="s">
        <v>1011</v>
      </c>
      <c r="J21" s="6" t="n">
        <v>100</v>
      </c>
      <c r="K21" s="6" t="n">
        <v>30000</v>
      </c>
    </row>
    <row r="22" spans="1:12">
      <c r="A22" s="4" t="s">
        <v>1019</v>
      </c>
      <c r="J22" s="4" t="s">
        <v>1020</v>
      </c>
      <c r="K22" s="4" t="s">
        <v>1020</v>
      </c>
    </row>
    <row r="23" spans="1:12">
      <c r="A23" s="4" t="s">
        <v>1021</v>
      </c>
      <c r="J23" s="6" t="n">
        <v>20000</v>
      </c>
      <c r="K23" s="6" t="n">
        <v>2000</v>
      </c>
    </row>
    <row r="24" spans="1:12">
      <c r="A24" s="4" t="s">
        <v>1022</v>
      </c>
    </row>
    <row r="25" spans="1:12">
      <c r="A25" s="3" t="s">
        <v>1010</v>
      </c>
    </row>
    <row r="26" spans="1:12">
      <c r="A26" s="4" t="s">
        <v>1011</v>
      </c>
      <c r="J26" s="5" t="n">
        <v>50427</v>
      </c>
      <c r="K26" s="5" t="n">
        <v>30426</v>
      </c>
      <c r="L26" s="5" t="n">
        <v>17218</v>
      </c>
    </row>
    <row r="27" spans="1:12">
      <c r="A27" s="4" t="s">
        <v>1023</v>
      </c>
    </row>
    <row r="28" spans="1:12">
      <c r="A28" s="3" t="s">
        <v>1010</v>
      </c>
    </row>
    <row r="29" spans="1:12">
      <c r="A29" s="4" t="s">
        <v>1011</v>
      </c>
      <c r="J29" s="6" t="n">
        <v>30240</v>
      </c>
      <c r="K29" s="6" t="n">
        <v>25898</v>
      </c>
      <c r="L29" s="6" t="n">
        <v>1941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716</v>
      </c>
      <c r="J1" s="2" t="s">
        <v>1</v>
      </c>
    </row>
    <row r="2" spans="1:12">
      <c r="B2" s="2" t="s">
        <v>2</v>
      </c>
      <c r="C2" s="2" t="s">
        <v>595</v>
      </c>
      <c r="D2" s="2" t="s">
        <v>4</v>
      </c>
      <c r="E2" s="2" t="s">
        <v>596</v>
      </c>
      <c r="F2" s="2" t="s">
        <v>67</v>
      </c>
      <c r="G2" s="2" t="s">
        <v>597</v>
      </c>
      <c r="H2" s="2" t="s">
        <v>598</v>
      </c>
      <c r="I2" s="2" t="s">
        <v>599</v>
      </c>
      <c r="J2" s="2" t="s">
        <v>2</v>
      </c>
      <c r="K2" s="2" t="s">
        <v>67</v>
      </c>
      <c r="L2" s="2" t="s">
        <v>114</v>
      </c>
    </row>
    <row r="3" spans="1:12">
      <c r="A3" s="3" t="s">
        <v>1025</v>
      </c>
    </row>
    <row r="4" spans="1:12">
      <c r="A4" s="4" t="s">
        <v>116</v>
      </c>
      <c r="B4" s="6" t="n">
        <v>34361</v>
      </c>
      <c r="C4" s="6" t="n">
        <v>19364</v>
      </c>
      <c r="D4" s="6" t="n">
        <v>22197</v>
      </c>
      <c r="E4" s="6" t="n">
        <v>25307</v>
      </c>
      <c r="F4" s="6" t="n">
        <v>21271</v>
      </c>
      <c r="G4" s="6" t="n">
        <v>18428</v>
      </c>
      <c r="H4" s="6" t="n">
        <v>11565</v>
      </c>
      <c r="I4" s="6" t="n">
        <v>37836</v>
      </c>
      <c r="J4" s="6" t="n">
        <v>101229</v>
      </c>
      <c r="K4" s="6" t="n">
        <v>89100</v>
      </c>
      <c r="L4" s="6" t="n">
        <v>38043</v>
      </c>
    </row>
    <row r="5" spans="1:12">
      <c r="A5" s="4" t="s">
        <v>1018</v>
      </c>
    </row>
    <row r="6" spans="1:12">
      <c r="A6" s="3" t="s">
        <v>1025</v>
      </c>
    </row>
    <row r="7" spans="1:12">
      <c r="A7" s="4" t="s">
        <v>116</v>
      </c>
      <c r="J7" s="5" t="n">
        <v>100</v>
      </c>
      <c r="K7" s="5" t="n">
        <v>30000</v>
      </c>
    </row>
    <row r="8" spans="1:12">
      <c r="A8" s="4" t="s">
        <v>1026</v>
      </c>
    </row>
    <row r="9" spans="1:12">
      <c r="A9" s="3" t="s">
        <v>1025</v>
      </c>
    </row>
    <row r="10" spans="1:12">
      <c r="A10" s="4" t="s">
        <v>116</v>
      </c>
      <c r="J10" s="5" t="n">
        <v>20562</v>
      </c>
      <c r="K10" s="5" t="n">
        <v>32776</v>
      </c>
      <c r="L10" s="5" t="n">
        <v>1411</v>
      </c>
    </row>
    <row r="11" spans="1:12">
      <c r="A11" s="4" t="s">
        <v>1027</v>
      </c>
    </row>
    <row r="12" spans="1:12">
      <c r="A12" s="3" t="s">
        <v>1025</v>
      </c>
    </row>
    <row r="13" spans="1:12">
      <c r="A13" s="4" t="s">
        <v>116</v>
      </c>
      <c r="J13" s="5" t="n">
        <v>30240</v>
      </c>
      <c r="K13" s="5" t="n">
        <v>25898</v>
      </c>
      <c r="L13" s="5" t="n">
        <v>19414</v>
      </c>
    </row>
    <row r="14" spans="1:12">
      <c r="A14" s="4" t="s">
        <v>1028</v>
      </c>
    </row>
    <row r="15" spans="1:12">
      <c r="A15" s="3" t="s">
        <v>1025</v>
      </c>
    </row>
    <row r="16" spans="1:12">
      <c r="A16" s="4" t="s">
        <v>116</v>
      </c>
      <c r="J16" s="5" t="n">
        <v>50427</v>
      </c>
      <c r="K16" s="5" t="n">
        <v>30426</v>
      </c>
      <c r="L16" s="5" t="n">
        <v>17218</v>
      </c>
    </row>
    <row r="17" spans="1:12">
      <c r="A17" s="4" t="s">
        <v>977</v>
      </c>
    </row>
    <row r="18" spans="1:12">
      <c r="A18" s="3" t="s">
        <v>1025</v>
      </c>
    </row>
    <row r="19" spans="1:12">
      <c r="A19" s="4" t="s">
        <v>116</v>
      </c>
      <c r="J19" s="5" t="n">
        <v>67794</v>
      </c>
      <c r="K19" s="5" t="n">
        <v>37904</v>
      </c>
      <c r="L19" s="5" t="n">
        <v>19933</v>
      </c>
    </row>
    <row r="20" spans="1:12">
      <c r="A20" s="4" t="s">
        <v>1029</v>
      </c>
    </row>
    <row r="21" spans="1:12">
      <c r="A21" s="3" t="s">
        <v>1025</v>
      </c>
    </row>
    <row r="22" spans="1:12">
      <c r="A22" s="4" t="s">
        <v>116</v>
      </c>
      <c r="J22" s="5" t="n">
        <v>17367</v>
      </c>
      <c r="K22" s="5" t="n">
        <v>7478</v>
      </c>
      <c r="L22" s="5" t="n">
        <v>2715</v>
      </c>
    </row>
    <row r="23" spans="1:12">
      <c r="A23" s="4" t="s">
        <v>1030</v>
      </c>
    </row>
    <row r="24" spans="1:12">
      <c r="A24" s="3" t="s">
        <v>1025</v>
      </c>
    </row>
    <row r="25" spans="1:12">
      <c r="A25" s="4" t="s">
        <v>116</v>
      </c>
      <c r="J25" s="5" t="n">
        <v>50427</v>
      </c>
      <c r="K25" s="5" t="n">
        <v>30426</v>
      </c>
      <c r="L25" s="5" t="n">
        <v>17218</v>
      </c>
    </row>
    <row r="26" spans="1:12">
      <c r="A26" s="4" t="s">
        <v>981</v>
      </c>
    </row>
    <row r="27" spans="1:12">
      <c r="A27" s="3" t="s">
        <v>1025</v>
      </c>
    </row>
    <row r="28" spans="1:12">
      <c r="A28" s="4" t="s">
        <v>116</v>
      </c>
      <c r="J28" s="5" t="n">
        <v>20000</v>
      </c>
      <c r="K28" s="5" t="n">
        <v>30000</v>
      </c>
    </row>
    <row r="29" spans="1:12">
      <c r="A29" s="4" t="s">
        <v>1031</v>
      </c>
    </row>
    <row r="30" spans="1:12">
      <c r="A30" s="3" t="s">
        <v>1025</v>
      </c>
    </row>
    <row r="31" spans="1:12">
      <c r="A31" s="4" t="s">
        <v>116</v>
      </c>
      <c r="J31" s="5" t="n">
        <v>20000</v>
      </c>
      <c r="K31" s="5" t="n">
        <v>30000</v>
      </c>
    </row>
    <row r="32" spans="1:12">
      <c r="A32" s="4" t="s">
        <v>978</v>
      </c>
    </row>
    <row r="33" spans="1:12">
      <c r="A33" s="3" t="s">
        <v>1025</v>
      </c>
    </row>
    <row r="34" spans="1:12">
      <c r="A34" s="4" t="s">
        <v>116</v>
      </c>
      <c r="J34" s="5" t="n">
        <v>3066</v>
      </c>
      <c r="K34" s="5" t="n">
        <v>3457</v>
      </c>
      <c r="L34" s="5" t="n">
        <v>8479</v>
      </c>
    </row>
    <row r="35" spans="1:12">
      <c r="A35" s="4" t="s">
        <v>1032</v>
      </c>
    </row>
    <row r="36" spans="1:12">
      <c r="A36" s="3" t="s">
        <v>1025</v>
      </c>
    </row>
    <row r="37" spans="1:12">
      <c r="A37" s="4" t="s">
        <v>116</v>
      </c>
      <c r="J37" s="5" t="n">
        <v>3066</v>
      </c>
      <c r="K37" s="5" t="n">
        <v>3457</v>
      </c>
      <c r="L37" s="5" t="n">
        <v>8479</v>
      </c>
    </row>
    <row r="38" spans="1:12">
      <c r="A38" s="4" t="s">
        <v>979</v>
      </c>
    </row>
    <row r="39" spans="1:12">
      <c r="A39" s="3" t="s">
        <v>1025</v>
      </c>
    </row>
    <row r="40" spans="1:12">
      <c r="A40" s="4" t="s">
        <v>116</v>
      </c>
      <c r="J40" s="5" t="n">
        <v>4422</v>
      </c>
      <c r="K40" s="5" t="n">
        <v>9569</v>
      </c>
      <c r="L40" s="5" t="n">
        <v>3962</v>
      </c>
    </row>
    <row r="41" spans="1:12">
      <c r="A41" s="4" t="s">
        <v>1033</v>
      </c>
    </row>
    <row r="42" spans="1:12">
      <c r="A42" s="3" t="s">
        <v>1025</v>
      </c>
    </row>
    <row r="43" spans="1:12">
      <c r="A43" s="4" t="s">
        <v>116</v>
      </c>
      <c r="J43" s="5" t="n">
        <v>4422</v>
      </c>
      <c r="K43" s="5" t="n">
        <v>9569</v>
      </c>
      <c r="L43" s="5" t="n">
        <v>3962</v>
      </c>
    </row>
    <row r="44" spans="1:12">
      <c r="A44" s="4" t="s">
        <v>980</v>
      </c>
    </row>
    <row r="45" spans="1:12">
      <c r="A45" s="3" t="s">
        <v>1025</v>
      </c>
    </row>
    <row r="46" spans="1:12">
      <c r="A46" s="4" t="s">
        <v>116</v>
      </c>
      <c r="J46" s="5" t="n">
        <v>2105</v>
      </c>
      <c r="K46" s="5" t="n">
        <v>4416</v>
      </c>
      <c r="L46" s="5" t="n">
        <v>2803</v>
      </c>
    </row>
    <row r="47" spans="1:12">
      <c r="A47" s="4" t="s">
        <v>1034</v>
      </c>
    </row>
    <row r="48" spans="1:12">
      <c r="A48" s="3" t="s">
        <v>1025</v>
      </c>
    </row>
    <row r="49" spans="1:12">
      <c r="A49" s="4" t="s">
        <v>116</v>
      </c>
      <c r="J49" s="5" t="n">
        <v>562</v>
      </c>
      <c r="K49" s="5" t="n">
        <v>2776</v>
      </c>
      <c r="L49" s="5" t="n">
        <v>911</v>
      </c>
    </row>
    <row r="50" spans="1:12">
      <c r="A50" s="4" t="s">
        <v>1035</v>
      </c>
    </row>
    <row r="51" spans="1:12">
      <c r="A51" s="3" t="s">
        <v>1025</v>
      </c>
    </row>
    <row r="52" spans="1:12">
      <c r="A52" s="4" t="s">
        <v>116</v>
      </c>
      <c r="J52" s="5" t="n">
        <v>1543</v>
      </c>
      <c r="K52" s="5" t="n">
        <v>1640</v>
      </c>
      <c r="L52" s="5" t="n">
        <v>1892</v>
      </c>
    </row>
    <row r="53" spans="1:12">
      <c r="A53" s="4" t="s">
        <v>983</v>
      </c>
    </row>
    <row r="54" spans="1:12">
      <c r="A54" s="3" t="s">
        <v>1025</v>
      </c>
    </row>
    <row r="55" spans="1:12">
      <c r="A55" s="4" t="s">
        <v>116</v>
      </c>
      <c r="J55" s="5" t="n">
        <v>1023</v>
      </c>
    </row>
    <row r="56" spans="1:12">
      <c r="A56" s="4" t="s">
        <v>1036</v>
      </c>
    </row>
    <row r="57" spans="1:12">
      <c r="A57" s="3" t="s">
        <v>1025</v>
      </c>
    </row>
    <row r="58" spans="1:12">
      <c r="A58" s="4" t="s">
        <v>116</v>
      </c>
      <c r="J58" s="5" t="n">
        <v>1023</v>
      </c>
    </row>
    <row r="59" spans="1:12">
      <c r="A59" s="4" t="s">
        <v>984</v>
      </c>
    </row>
    <row r="60" spans="1:12">
      <c r="A60" s="3" t="s">
        <v>1025</v>
      </c>
    </row>
    <row r="61" spans="1:12">
      <c r="A61" s="4" t="s">
        <v>116</v>
      </c>
      <c r="J61" s="5" t="n">
        <v>2819</v>
      </c>
      <c r="K61" s="5" t="n">
        <v>3754</v>
      </c>
      <c r="L61" s="5" t="n">
        <v>2366</v>
      </c>
    </row>
    <row r="62" spans="1:12">
      <c r="A62" s="4" t="s">
        <v>1037</v>
      </c>
    </row>
    <row r="63" spans="1:12">
      <c r="A63" s="3" t="s">
        <v>1025</v>
      </c>
    </row>
    <row r="64" spans="1:12">
      <c r="A64" s="4" t="s">
        <v>116</v>
      </c>
      <c r="J64" s="6" t="n">
        <v>2819</v>
      </c>
      <c r="K64" s="6" t="n">
        <v>3754</v>
      </c>
      <c r="L64" s="5" t="n">
        <v>2366</v>
      </c>
    </row>
    <row r="65" spans="1:12">
      <c r="A65" s="4" t="s">
        <v>982</v>
      </c>
    </row>
    <row r="66" spans="1:12">
      <c r="A66" s="3" t="s">
        <v>1025</v>
      </c>
    </row>
    <row r="67" spans="1:12">
      <c r="A67" s="4" t="s">
        <v>116</v>
      </c>
      <c r="L67" s="5" t="n">
        <v>500</v>
      </c>
    </row>
    <row r="68" spans="1:12">
      <c r="A68" s="4" t="s">
        <v>1038</v>
      </c>
    </row>
    <row r="69" spans="1:12">
      <c r="A69" s="3" t="s">
        <v>1025</v>
      </c>
    </row>
    <row r="70" spans="1:12">
      <c r="A70" s="4" t="s">
        <v>116</v>
      </c>
      <c r="L70" s="6" t="n">
        <v>5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67</v>
      </c>
    </row>
    <row r="2" spans="1:3">
      <c r="A2" s="3" t="s">
        <v>1040</v>
      </c>
    </row>
    <row r="3" spans="1:3">
      <c r="A3" s="4" t="s">
        <v>1041</v>
      </c>
      <c r="B3" s="6" t="n">
        <v>31207</v>
      </c>
      <c r="C3" s="6" t="n">
        <v>26061</v>
      </c>
    </row>
    <row r="4" spans="1:3">
      <c r="A4" s="4" t="s">
        <v>1042</v>
      </c>
      <c r="B4" s="5" t="n">
        <v>-14394</v>
      </c>
      <c r="C4" s="5" t="n">
        <v>-13101</v>
      </c>
    </row>
    <row r="5" spans="1:3">
      <c r="A5" s="4" t="s">
        <v>1043</v>
      </c>
      <c r="B5" s="5" t="n">
        <v>-124</v>
      </c>
      <c r="C5" s="5" t="n">
        <v>-9</v>
      </c>
    </row>
    <row r="6" spans="1:3">
      <c r="A6" s="4" t="s">
        <v>1044</v>
      </c>
      <c r="B6" s="5" t="n">
        <v>16689</v>
      </c>
      <c r="C6" s="5" t="n">
        <v>12951</v>
      </c>
    </row>
    <row r="7" spans="1:3">
      <c r="A7" s="4" t="s">
        <v>627</v>
      </c>
      <c r="B7" s="5" t="n">
        <v>218</v>
      </c>
      <c r="C7" s="5" t="n">
        <v>190</v>
      </c>
    </row>
    <row r="8" spans="1:3">
      <c r="A8" s="4" t="s">
        <v>1045</v>
      </c>
      <c r="B8" s="6" t="n">
        <v>218</v>
      </c>
      <c r="C8" s="6" t="n">
        <v>19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67</v>
      </c>
    </row>
    <row r="2" spans="1:3">
      <c r="A2" s="3" t="s">
        <v>1047</v>
      </c>
    </row>
    <row r="3" spans="1:3">
      <c r="A3" s="4" t="s">
        <v>1041</v>
      </c>
      <c r="B3" s="6" t="n">
        <v>31207</v>
      </c>
      <c r="C3" s="6" t="n">
        <v>26061</v>
      </c>
    </row>
    <row r="4" spans="1:3">
      <c r="A4" s="4" t="s">
        <v>1042</v>
      </c>
      <c r="B4" s="5" t="n">
        <v>-14394</v>
      </c>
      <c r="C4" s="5" t="n">
        <v>-13101</v>
      </c>
    </row>
    <row r="5" spans="1:3">
      <c r="A5" s="4" t="s">
        <v>1043</v>
      </c>
      <c r="B5" s="5" t="n">
        <v>-124</v>
      </c>
      <c r="C5" s="5" t="n">
        <v>-9</v>
      </c>
    </row>
    <row r="6" spans="1:3">
      <c r="A6" s="4" t="s">
        <v>1044</v>
      </c>
      <c r="B6" s="5" t="n">
        <v>16689</v>
      </c>
      <c r="C6" s="5" t="n">
        <v>12951</v>
      </c>
    </row>
    <row r="7" spans="1:3">
      <c r="A7" s="4" t="s">
        <v>516</v>
      </c>
    </row>
    <row r="8" spans="1:3">
      <c r="A8" s="3" t="s">
        <v>1047</v>
      </c>
    </row>
    <row r="9" spans="1:3">
      <c r="A9" s="4" t="s">
        <v>1041</v>
      </c>
      <c r="B9" s="5" t="n">
        <v>49</v>
      </c>
    </row>
    <row r="10" spans="1:3">
      <c r="A10" s="4" t="s">
        <v>1044</v>
      </c>
      <c r="B10" s="5" t="n">
        <v>49</v>
      </c>
    </row>
    <row r="11" spans="1:3">
      <c r="A11" s="4" t="s">
        <v>515</v>
      </c>
    </row>
    <row r="12" spans="1:3">
      <c r="A12" s="3" t="s">
        <v>1047</v>
      </c>
    </row>
    <row r="13" spans="1:3">
      <c r="A13" s="4" t="s">
        <v>1041</v>
      </c>
      <c r="B13" s="5" t="n">
        <v>1522</v>
      </c>
      <c r="C13" s="5" t="n">
        <v>7814</v>
      </c>
    </row>
    <row r="14" spans="1:3">
      <c r="A14" s="4" t="s">
        <v>1042</v>
      </c>
      <c r="B14" s="5" t="n">
        <v>-1</v>
      </c>
    </row>
    <row r="15" spans="1:3">
      <c r="A15" s="4" t="s">
        <v>1043</v>
      </c>
      <c r="B15" s="5" t="n">
        <v>-114</v>
      </c>
      <c r="C15" s="5" t="n">
        <v>-9</v>
      </c>
    </row>
    <row r="16" spans="1:3">
      <c r="A16" s="4" t="s">
        <v>1044</v>
      </c>
      <c r="B16" s="5" t="n">
        <v>1407</v>
      </c>
      <c r="C16" s="5" t="n">
        <v>7805</v>
      </c>
    </row>
    <row r="17" spans="1:3">
      <c r="A17" s="4" t="s">
        <v>971</v>
      </c>
    </row>
    <row r="18" spans="1:3">
      <c r="A18" s="3" t="s">
        <v>1047</v>
      </c>
    </row>
    <row r="19" spans="1:3">
      <c r="A19" s="4" t="s">
        <v>1041</v>
      </c>
      <c r="B19" s="5" t="n">
        <v>29636</v>
      </c>
      <c r="C19" s="5" t="n">
        <v>18247</v>
      </c>
    </row>
    <row r="20" spans="1:3">
      <c r="A20" s="4" t="s">
        <v>1042</v>
      </c>
      <c r="B20" s="5" t="n">
        <v>-14393</v>
      </c>
      <c r="C20" s="5" t="n">
        <v>-13101</v>
      </c>
    </row>
    <row r="21" spans="1:3">
      <c r="A21" s="4" t="s">
        <v>1043</v>
      </c>
      <c r="B21" s="5" t="n">
        <v>-10</v>
      </c>
    </row>
    <row r="22" spans="1:3">
      <c r="A22" s="4" t="s">
        <v>1044</v>
      </c>
      <c r="B22" s="6" t="n">
        <v>15233</v>
      </c>
      <c r="C22" s="6" t="n">
        <v>514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8</v>
      </c>
      <c r="B1" s="2" t="s">
        <v>716</v>
      </c>
      <c r="J1" s="2" t="s">
        <v>1</v>
      </c>
    </row>
    <row r="2" spans="1:12">
      <c r="B2" s="2" t="s">
        <v>2</v>
      </c>
      <c r="C2" s="2" t="s">
        <v>595</v>
      </c>
      <c r="D2" s="2" t="s">
        <v>4</v>
      </c>
      <c r="E2" s="2" t="s">
        <v>596</v>
      </c>
      <c r="F2" s="2" t="s">
        <v>67</v>
      </c>
      <c r="G2" s="2" t="s">
        <v>597</v>
      </c>
      <c r="H2" s="2" t="s">
        <v>598</v>
      </c>
      <c r="I2" s="2" t="s">
        <v>599</v>
      </c>
      <c r="J2" s="2" t="s">
        <v>2</v>
      </c>
      <c r="K2" s="2" t="s">
        <v>67</v>
      </c>
      <c r="L2" s="2" t="s">
        <v>114</v>
      </c>
    </row>
    <row r="3" spans="1:12">
      <c r="A3" s="3" t="s">
        <v>115</v>
      </c>
    </row>
    <row r="4" spans="1:12">
      <c r="A4" s="4" t="s">
        <v>116</v>
      </c>
      <c r="B4" s="6" t="n">
        <v>34361</v>
      </c>
      <c r="C4" s="6" t="n">
        <v>19364</v>
      </c>
      <c r="D4" s="6" t="n">
        <v>22197</v>
      </c>
      <c r="E4" s="6" t="n">
        <v>25307</v>
      </c>
      <c r="F4" s="6" t="n">
        <v>21271</v>
      </c>
      <c r="G4" s="6" t="n">
        <v>18428</v>
      </c>
      <c r="H4" s="6" t="n">
        <v>11565</v>
      </c>
      <c r="I4" s="6" t="n">
        <v>37836</v>
      </c>
      <c r="J4" s="6" t="n">
        <v>101229</v>
      </c>
      <c r="K4" s="6" t="n">
        <v>89100</v>
      </c>
      <c r="L4" s="6" t="n">
        <v>38043</v>
      </c>
    </row>
    <row r="5" spans="1:12">
      <c r="A5" s="3" t="s">
        <v>117</v>
      </c>
    </row>
    <row r="6" spans="1:12">
      <c r="A6" s="4" t="s">
        <v>1049</v>
      </c>
      <c r="B6" s="5" t="n">
        <v>15704</v>
      </c>
      <c r="C6" s="5" t="n">
        <v>17071</v>
      </c>
      <c r="D6" s="5" t="n">
        <v>16942</v>
      </c>
      <c r="E6" s="5" t="n">
        <v>19902</v>
      </c>
      <c r="F6" s="5" t="n">
        <v>14271</v>
      </c>
      <c r="G6" s="5" t="n">
        <v>11965</v>
      </c>
      <c r="H6" s="5" t="n">
        <v>9443</v>
      </c>
      <c r="I6" s="5" t="n">
        <v>11326</v>
      </c>
      <c r="J6" s="5" t="n">
        <v>69619</v>
      </c>
      <c r="K6" s="5" t="n">
        <v>47005</v>
      </c>
      <c r="L6" s="5" t="n">
        <v>25122</v>
      </c>
    </row>
    <row r="7" spans="1:12">
      <c r="A7" s="4" t="s">
        <v>119</v>
      </c>
      <c r="B7" s="5" t="n">
        <v>21823</v>
      </c>
      <c r="C7" s="5" t="n">
        <v>19588</v>
      </c>
      <c r="D7" s="5" t="n">
        <v>18507</v>
      </c>
      <c r="E7" s="5" t="n">
        <v>24475</v>
      </c>
      <c r="F7" s="5" t="n">
        <v>20828</v>
      </c>
      <c r="G7" s="5" t="n">
        <v>51202</v>
      </c>
      <c r="H7" s="5" t="n">
        <v>26572</v>
      </c>
      <c r="I7" s="5" t="n">
        <v>21303</v>
      </c>
      <c r="J7" s="5" t="n">
        <v>84393</v>
      </c>
      <c r="K7" s="5" t="n">
        <v>119905</v>
      </c>
      <c r="L7" s="5" t="n">
        <v>76797</v>
      </c>
    </row>
    <row r="8" spans="1:12">
      <c r="A8" s="4" t="s">
        <v>120</v>
      </c>
      <c r="B8" s="5" t="n">
        <v>18109</v>
      </c>
      <c r="C8" s="5" t="n">
        <v>16283</v>
      </c>
      <c r="D8" s="5" t="n">
        <v>17169</v>
      </c>
      <c r="E8" s="5" t="n">
        <v>15188</v>
      </c>
      <c r="F8" s="5" t="n">
        <v>11618</v>
      </c>
      <c r="G8" s="5" t="n">
        <v>11493</v>
      </c>
      <c r="H8" s="5" t="n">
        <v>12817</v>
      </c>
      <c r="I8" s="5" t="n">
        <v>13080</v>
      </c>
      <c r="J8" s="5" t="n">
        <v>66749</v>
      </c>
      <c r="K8" s="5" t="n">
        <v>49008</v>
      </c>
      <c r="L8" s="5" t="n">
        <v>46112</v>
      </c>
    </row>
    <row r="9" spans="1:12">
      <c r="A9" s="4" t="s">
        <v>121</v>
      </c>
      <c r="B9" s="5" t="n">
        <v>55636</v>
      </c>
      <c r="C9" s="5" t="n">
        <v>52942</v>
      </c>
      <c r="D9" s="5" t="n">
        <v>52618</v>
      </c>
      <c r="E9" s="5" t="n">
        <v>59565</v>
      </c>
      <c r="F9" s="5" t="n">
        <v>46717</v>
      </c>
      <c r="G9" s="5" t="n">
        <v>74660</v>
      </c>
      <c r="H9" s="5" t="n">
        <v>48832</v>
      </c>
      <c r="I9" s="5" t="n">
        <v>45709</v>
      </c>
      <c r="J9" s="5" t="n">
        <v>220761</v>
      </c>
      <c r="K9" s="5" t="n">
        <v>215918</v>
      </c>
      <c r="L9" s="5" t="n">
        <v>148031</v>
      </c>
    </row>
    <row r="10" spans="1:12">
      <c r="A10" s="4" t="s">
        <v>122</v>
      </c>
      <c r="B10" s="5" t="n">
        <v>-21275</v>
      </c>
      <c r="C10" s="5" t="n">
        <v>-33578</v>
      </c>
      <c r="D10" s="5" t="n">
        <v>-30421</v>
      </c>
      <c r="E10" s="5" t="n">
        <v>-34258</v>
      </c>
      <c r="F10" s="5" t="n">
        <v>-25446</v>
      </c>
      <c r="G10" s="5" t="n">
        <v>-56232</v>
      </c>
      <c r="H10" s="5" t="n">
        <v>-37267</v>
      </c>
      <c r="I10" s="5" t="n">
        <v>-7873</v>
      </c>
      <c r="J10" s="5" t="n">
        <v>-119532</v>
      </c>
      <c r="K10" s="5" t="n">
        <v>-126818</v>
      </c>
      <c r="L10" s="5" t="n">
        <v>-109988</v>
      </c>
    </row>
    <row r="11" spans="1:12">
      <c r="A11" s="4" t="s">
        <v>128</v>
      </c>
      <c r="B11" s="5" t="n">
        <v>-22411</v>
      </c>
      <c r="C11" s="5" t="n">
        <v>-34787</v>
      </c>
      <c r="D11" s="5" t="n">
        <v>-32105</v>
      </c>
      <c r="E11" s="5" t="n">
        <v>-36230</v>
      </c>
      <c r="F11" s="5" t="n">
        <v>-27162</v>
      </c>
      <c r="G11" s="5" t="n">
        <v>-57260</v>
      </c>
      <c r="H11" s="5" t="n">
        <v>-36950</v>
      </c>
      <c r="I11" s="5" t="n">
        <v>-7339</v>
      </c>
      <c r="J11" s="5" t="n">
        <v>-125533</v>
      </c>
      <c r="K11" s="5" t="n">
        <v>-128711</v>
      </c>
      <c r="L11" s="5" t="n">
        <v>-131396</v>
      </c>
    </row>
    <row r="12" spans="1:12">
      <c r="A12" s="4" t="s">
        <v>129</v>
      </c>
      <c r="B12" s="5" t="n">
        <v>-684</v>
      </c>
      <c r="C12" s="5" t="n">
        <v>-29</v>
      </c>
      <c r="D12" s="5" t="n">
        <v>-74</v>
      </c>
      <c r="E12" s="5" t="n">
        <v>-997</v>
      </c>
      <c r="F12" s="5" t="n">
        <v>-49</v>
      </c>
      <c r="G12" s="5" t="n">
        <v>-11090</v>
      </c>
      <c r="H12" s="5" t="n">
        <v>-91</v>
      </c>
      <c r="I12" s="5" t="n">
        <v>-41</v>
      </c>
      <c r="J12" s="5" t="n">
        <v>-1784</v>
      </c>
      <c r="K12" s="5" t="n">
        <v>-11271</v>
      </c>
      <c r="L12" s="5" t="n">
        <v>-226</v>
      </c>
    </row>
    <row r="13" spans="1:12">
      <c r="A13" s="4" t="s">
        <v>130</v>
      </c>
      <c r="B13" s="6" t="n">
        <v>-21727</v>
      </c>
      <c r="C13" s="6" t="n">
        <v>-34758</v>
      </c>
      <c r="D13" s="6" t="n">
        <v>-32031</v>
      </c>
      <c r="E13" s="6" t="n">
        <v>-35233</v>
      </c>
      <c r="F13" s="6" t="n">
        <v>-27113</v>
      </c>
      <c r="G13" s="6" t="n">
        <v>-46170</v>
      </c>
      <c r="H13" s="6" t="n">
        <v>-36859</v>
      </c>
      <c r="I13" s="6" t="n">
        <v>-7298</v>
      </c>
      <c r="J13" s="6" t="n">
        <v>-123749</v>
      </c>
      <c r="K13" s="6" t="n">
        <v>-117440</v>
      </c>
      <c r="L13" s="6" t="n">
        <v>-131170</v>
      </c>
    </row>
    <row r="14" spans="1:12">
      <c r="A14" s="4" t="s">
        <v>1050</v>
      </c>
      <c r="B14" s="8" t="n">
        <v>-0.28</v>
      </c>
      <c r="C14" s="8" t="n">
        <v>-0.45</v>
      </c>
      <c r="D14" s="8" t="n">
        <v>-0.44</v>
      </c>
      <c r="E14" s="8" t="n">
        <v>-0.53</v>
      </c>
      <c r="F14" s="8" t="n">
        <v>-0.41</v>
      </c>
      <c r="G14" s="8" t="n">
        <v>-0.7</v>
      </c>
      <c r="H14" s="8" t="n">
        <v>-0.58</v>
      </c>
      <c r="I14" s="8" t="n">
        <v>-0.12</v>
      </c>
      <c r="J14" s="8" t="n">
        <v>-1.67</v>
      </c>
      <c r="K14" s="8" t="n">
        <v>-1.82</v>
      </c>
      <c r="L14" s="8" t="n">
        <v>-2.63</v>
      </c>
    </row>
    <row r="15" spans="1:12">
      <c r="A15" s="4" t="s">
        <v>136</v>
      </c>
    </row>
    <row r="16" spans="1:12">
      <c r="A16" s="3" t="s">
        <v>115</v>
      </c>
    </row>
    <row r="17" spans="1:12">
      <c r="A17" s="4" t="s">
        <v>116</v>
      </c>
      <c r="B17" s="6" t="n">
        <v>14102</v>
      </c>
      <c r="C17" s="6" t="n">
        <v>19237</v>
      </c>
      <c r="D17" s="6" t="n">
        <v>22033</v>
      </c>
      <c r="E17" s="6" t="n">
        <v>25163</v>
      </c>
      <c r="F17" s="6" t="n">
        <v>19009</v>
      </c>
      <c r="G17" s="6" t="n">
        <v>13309</v>
      </c>
      <c r="H17" s="6" t="n">
        <v>11471</v>
      </c>
      <c r="I17" s="6" t="n">
        <v>12605</v>
      </c>
      <c r="J17" s="6" t="n">
        <v>80535</v>
      </c>
      <c r="K17" s="6" t="n">
        <v>56394</v>
      </c>
      <c r="L17" s="6" t="n">
        <v>36106</v>
      </c>
    </row>
    <row r="18" spans="1:12">
      <c r="A18" s="4" t="s">
        <v>137</v>
      </c>
    </row>
    <row r="19" spans="1:12">
      <c r="A19" s="3" t="s">
        <v>115</v>
      </c>
    </row>
    <row r="20" spans="1:12">
      <c r="A20" s="4" t="s">
        <v>116</v>
      </c>
      <c r="B20" s="6" t="n">
        <v>20259</v>
      </c>
      <c r="C20" s="6" t="n">
        <v>127</v>
      </c>
      <c r="D20" s="6" t="n">
        <v>164</v>
      </c>
      <c r="E20" s="6" t="n">
        <v>144</v>
      </c>
      <c r="F20" s="6" t="n">
        <v>2262</v>
      </c>
      <c r="G20" s="6" t="n">
        <v>5119</v>
      </c>
      <c r="H20" s="6" t="n">
        <v>94</v>
      </c>
      <c r="I20" s="6" t="n">
        <v>25231</v>
      </c>
      <c r="J20" s="6" t="n">
        <v>20694</v>
      </c>
      <c r="K20" s="6" t="n">
        <v>32706</v>
      </c>
      <c r="L20" s="6" t="n">
        <v>193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8"/>
    <col customWidth="1" max="2" min="2" width="21"/>
    <col customWidth="1" max="3" min="3" width="14"/>
    <col customWidth="1" max="4" min="4" width="29"/>
    <col customWidth="1" max="5" min="5" width="21"/>
    <col customWidth="1" max="6" min="6" width="58"/>
    <col customWidth="1" max="7" min="7" width="21"/>
    <col customWidth="1" max="8" min="8" width="21"/>
    <col customWidth="1" max="9" min="9" width="21"/>
  </cols>
  <sheetData>
    <row r="1" spans="1:9">
      <c r="A1" s="1" t="s">
        <v>1051</v>
      </c>
      <c r="B1" s="2" t="s">
        <v>1052</v>
      </c>
      <c r="C1" s="2" t="s">
        <v>1053</v>
      </c>
      <c r="D1" s="2" t="s">
        <v>1054</v>
      </c>
      <c r="E1" s="2" t="s">
        <v>1055</v>
      </c>
      <c r="F1" s="2" t="s">
        <v>824</v>
      </c>
      <c r="G1" s="2" t="s">
        <v>467</v>
      </c>
      <c r="H1" s="2" t="s">
        <v>468</v>
      </c>
      <c r="I1" s="2" t="s">
        <v>1056</v>
      </c>
    </row>
    <row r="2" spans="1:9">
      <c r="A2" s="4" t="s">
        <v>1057</v>
      </c>
      <c r="G2" s="6" t="n">
        <v>1700000</v>
      </c>
    </row>
    <row r="3" spans="1:9">
      <c r="A3" s="4" t="s">
        <v>1058</v>
      </c>
      <c r="F3" s="6" t="n">
        <v>1000000</v>
      </c>
      <c r="G3" s="5" t="n">
        <v>1000000</v>
      </c>
      <c r="H3" s="6" t="n">
        <v>1000000</v>
      </c>
    </row>
    <row r="4" spans="1:9">
      <c r="A4" s="4" t="s">
        <v>1059</v>
      </c>
      <c r="D4" s="4" t="s">
        <v>827</v>
      </c>
    </row>
    <row r="5" spans="1:9">
      <c r="A5" s="4" t="s">
        <v>1060</v>
      </c>
      <c r="F5" s="4" t="s">
        <v>1061</v>
      </c>
    </row>
    <row r="6" spans="1:9">
      <c r="A6" s="4" t="s">
        <v>826</v>
      </c>
      <c r="D6" s="4" t="s">
        <v>827</v>
      </c>
    </row>
    <row r="7" spans="1:9">
      <c r="A7" s="4" t="s">
        <v>828</v>
      </c>
      <c r="D7" s="4" t="s">
        <v>827</v>
      </c>
    </row>
    <row r="8" spans="1:9">
      <c r="A8" s="4" t="s">
        <v>829</v>
      </c>
      <c r="D8" s="5" t="n">
        <v>5</v>
      </c>
    </row>
    <row r="9" spans="1:9">
      <c r="A9" s="4" t="s">
        <v>833</v>
      </c>
    </row>
    <row r="10" spans="1:9">
      <c r="A10" s="4" t="s">
        <v>1059</v>
      </c>
      <c r="B10" s="4" t="s">
        <v>827</v>
      </c>
      <c r="F10" s="4" t="s">
        <v>827</v>
      </c>
    </row>
    <row r="11" spans="1:9">
      <c r="A11" s="4" t="s">
        <v>836</v>
      </c>
      <c r="B11" s="6" t="n">
        <v>1</v>
      </c>
      <c r="F11" s="6" t="n">
        <v>1</v>
      </c>
    </row>
    <row r="12" spans="1:9">
      <c r="A12" s="4" t="s">
        <v>837</v>
      </c>
      <c r="B12" s="5" t="n">
        <v>1</v>
      </c>
      <c r="F12" s="5" t="n">
        <v>1</v>
      </c>
    </row>
    <row r="13" spans="1:9">
      <c r="A13" s="4" t="s">
        <v>838</v>
      </c>
      <c r="B13" s="5" t="n">
        <v>1520000000</v>
      </c>
      <c r="F13" s="5" t="n">
        <v>1520000000</v>
      </c>
    </row>
    <row r="14" spans="1:9">
      <c r="A14" s="4" t="s">
        <v>839</v>
      </c>
      <c r="B14" s="6" t="n">
        <v>1500000000</v>
      </c>
      <c r="F14" s="6" t="n">
        <v>1500000000</v>
      </c>
    </row>
    <row r="15" spans="1:9">
      <c r="A15" s="4" t="s">
        <v>826</v>
      </c>
      <c r="B15" s="4" t="s">
        <v>827</v>
      </c>
      <c r="F15" s="4" t="s">
        <v>827</v>
      </c>
    </row>
    <row r="16" spans="1:9">
      <c r="A16" s="4" t="s">
        <v>828</v>
      </c>
      <c r="B16" s="4" t="s">
        <v>827</v>
      </c>
      <c r="F16" s="4" t="s">
        <v>827</v>
      </c>
    </row>
    <row r="17" spans="1:9">
      <c r="A17" s="4" t="s">
        <v>1062</v>
      </c>
      <c r="F17" s="4" t="s">
        <v>1063</v>
      </c>
    </row>
    <row r="18" spans="1:9">
      <c r="A18" s="4" t="s">
        <v>1064</v>
      </c>
      <c r="F18" s="4" t="s">
        <v>62</v>
      </c>
    </row>
    <row r="19" spans="1:9">
      <c r="A19" s="4" t="s">
        <v>829</v>
      </c>
      <c r="F19" s="5" t="n">
        <v>5</v>
      </c>
    </row>
    <row r="20" spans="1:9">
      <c r="A20" s="4" t="s">
        <v>980</v>
      </c>
    </row>
    <row r="21" spans="1:9">
      <c r="A21" s="4" t="s">
        <v>1058</v>
      </c>
      <c r="F21" s="6" t="n">
        <v>600000</v>
      </c>
      <c r="G21" s="5" t="n">
        <v>600000</v>
      </c>
      <c r="H21" s="5" t="n">
        <v>600000</v>
      </c>
    </row>
    <row r="22" spans="1:9">
      <c r="A22" s="4" t="s">
        <v>971</v>
      </c>
    </row>
    <row r="23" spans="1:9">
      <c r="A23" s="4" t="s">
        <v>1057</v>
      </c>
      <c r="G23" s="5" t="n">
        <v>300000</v>
      </c>
    </row>
    <row r="24" spans="1:9">
      <c r="A24" s="4" t="s">
        <v>1058</v>
      </c>
      <c r="F24" s="5" t="n">
        <v>300000</v>
      </c>
      <c r="G24" s="5" t="n">
        <v>300000</v>
      </c>
      <c r="H24" s="5" t="n">
        <v>200000</v>
      </c>
    </row>
    <row r="25" spans="1:9">
      <c r="A25" s="4" t="s">
        <v>1065</v>
      </c>
      <c r="I25" s="6" t="n">
        <v>300000</v>
      </c>
    </row>
    <row r="26" spans="1:9">
      <c r="A26" s="4" t="s">
        <v>1066</v>
      </c>
    </row>
    <row r="27" spans="1:9">
      <c r="A27" s="4" t="s">
        <v>841</v>
      </c>
      <c r="B27" s="6" t="n">
        <v>208000000</v>
      </c>
      <c r="F27" s="5" t="n">
        <v>208000000</v>
      </c>
    </row>
    <row r="28" spans="1:9">
      <c r="A28" s="4" t="s">
        <v>1067</v>
      </c>
    </row>
    <row r="29" spans="1:9">
      <c r="A29" s="4" t="s">
        <v>1058</v>
      </c>
      <c r="F29" s="6" t="n">
        <v>300000</v>
      </c>
      <c r="G29" s="6" t="n">
        <v>400000</v>
      </c>
      <c r="H29" s="6" t="n">
        <v>400000</v>
      </c>
    </row>
    <row r="30" spans="1:9">
      <c r="A30" s="4" t="s">
        <v>1059</v>
      </c>
      <c r="E30" s="4" t="s">
        <v>491</v>
      </c>
    </row>
    <row r="31" spans="1:9">
      <c r="A31" s="4" t="s">
        <v>1068</v>
      </c>
      <c r="C31" s="4" t="s">
        <v>1069</v>
      </c>
      <c r="E31" s="4" t="s">
        <v>1070</v>
      </c>
    </row>
    <row r="32" spans="1:9">
      <c r="A32" s="4" t="s">
        <v>826</v>
      </c>
      <c r="E32" s="4" t="s">
        <v>491</v>
      </c>
    </row>
    <row r="33" spans="1:9">
      <c r="A33" s="4" t="s">
        <v>1071</v>
      </c>
    </row>
    <row r="34" spans="1:9">
      <c r="A34" s="4" t="s">
        <v>1072</v>
      </c>
      <c r="E34" s="6" t="n">
        <v>1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552</v>
      </c>
    </row>
    <row r="2" spans="1:2">
      <c r="A2" s="3" t="s">
        <v>281</v>
      </c>
    </row>
    <row r="3" spans="1:2">
      <c r="A3" s="4" t="s">
        <v>554</v>
      </c>
      <c r="B3" s="6" t="n">
        <v>3229</v>
      </c>
    </row>
    <row r="4" spans="1:2">
      <c r="A4" s="4" t="s">
        <v>555</v>
      </c>
      <c r="B4" s="5" t="n">
        <v>2843</v>
      </c>
    </row>
    <row r="5" spans="1:2">
      <c r="A5" s="4" t="s">
        <v>556</v>
      </c>
      <c r="B5" s="5" t="n">
        <v>2623</v>
      </c>
    </row>
    <row r="6" spans="1:2">
      <c r="A6" s="4" t="s">
        <v>557</v>
      </c>
      <c r="B6" s="5" t="n">
        <v>2096</v>
      </c>
    </row>
    <row r="7" spans="1:2">
      <c r="A7" s="4" t="s">
        <v>558</v>
      </c>
      <c r="B7" s="5" t="n">
        <v>2002</v>
      </c>
    </row>
    <row r="8" spans="1:2">
      <c r="A8" s="4" t="s">
        <v>559</v>
      </c>
      <c r="B8" s="5" t="n">
        <v>1950</v>
      </c>
    </row>
    <row r="9" spans="1:2">
      <c r="A9" s="4" t="s">
        <v>771</v>
      </c>
      <c r="B9" s="6" t="n">
        <v>1474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4</v>
      </c>
      <c r="C1" s="2" t="s">
        <v>1</v>
      </c>
    </row>
    <row r="2" spans="1:5">
      <c r="C2" s="2" t="s">
        <v>2</v>
      </c>
      <c r="D2" s="2" t="s">
        <v>67</v>
      </c>
      <c r="E2" s="2" t="s">
        <v>114</v>
      </c>
    </row>
    <row r="3" spans="1:5">
      <c r="A3" s="4" t="s">
        <v>1043</v>
      </c>
    </row>
    <row r="4" spans="1:5">
      <c r="A4" s="3" t="s">
        <v>1075</v>
      </c>
    </row>
    <row r="5" spans="1:5">
      <c r="A5" s="4" t="s">
        <v>1076</v>
      </c>
      <c r="C5" s="6" t="n">
        <v>9</v>
      </c>
      <c r="D5" s="6" t="n">
        <v>84</v>
      </c>
      <c r="E5" s="6" t="n">
        <v>155</v>
      </c>
    </row>
    <row r="6" spans="1:5">
      <c r="A6" s="4" t="s">
        <v>1077</v>
      </c>
      <c r="B6" s="4" t="s">
        <v>1078</v>
      </c>
      <c r="C6" s="5" t="n">
        <v>488</v>
      </c>
      <c r="D6" s="5" t="n">
        <v>28</v>
      </c>
      <c r="E6" s="5" t="n">
        <v>662</v>
      </c>
    </row>
    <row r="7" spans="1:5">
      <c r="A7" s="4" t="s">
        <v>1079</v>
      </c>
      <c r="B7" s="4" t="s">
        <v>1078</v>
      </c>
      <c r="C7" s="5" t="n">
        <v>-373</v>
      </c>
      <c r="D7" s="5" t="n">
        <v>-103</v>
      </c>
      <c r="E7" s="5" t="n">
        <v>-733</v>
      </c>
    </row>
    <row r="8" spans="1:5">
      <c r="A8" s="4" t="s">
        <v>1080</v>
      </c>
      <c r="C8" s="5" t="n">
        <v>124</v>
      </c>
      <c r="D8" s="5" t="n">
        <v>9</v>
      </c>
      <c r="E8" s="5" t="n">
        <v>84</v>
      </c>
    </row>
    <row r="9" spans="1:5">
      <c r="A9" s="4" t="s">
        <v>1081</v>
      </c>
    </row>
    <row r="10" spans="1:5">
      <c r="A10" s="3" t="s">
        <v>1075</v>
      </c>
    </row>
    <row r="11" spans="1:5">
      <c r="A11" s="4" t="s">
        <v>1076</v>
      </c>
      <c r="C11" s="5" t="n">
        <v>13101</v>
      </c>
      <c r="D11" s="5" t="n">
        <v>3711</v>
      </c>
    </row>
    <row r="12" spans="1:5">
      <c r="A12" s="4" t="s">
        <v>1077</v>
      </c>
      <c r="B12" s="4" t="s">
        <v>1082</v>
      </c>
      <c r="C12" s="5" t="n">
        <v>95100</v>
      </c>
      <c r="D12" s="5" t="n">
        <v>36102</v>
      </c>
      <c r="E12" s="5" t="n">
        <v>3834</v>
      </c>
    </row>
    <row r="13" spans="1:5">
      <c r="A13" s="4" t="s">
        <v>1079</v>
      </c>
      <c r="B13" s="4" t="s">
        <v>1082</v>
      </c>
      <c r="C13" s="5" t="n">
        <v>-93807</v>
      </c>
      <c r="D13" s="5" t="n">
        <v>-26712</v>
      </c>
      <c r="E13" s="5" t="n">
        <v>-123</v>
      </c>
    </row>
    <row r="14" spans="1:5">
      <c r="A14" s="4" t="s">
        <v>1080</v>
      </c>
      <c r="C14" s="5" t="n">
        <v>14394</v>
      </c>
      <c r="D14" s="5" t="n">
        <v>13101</v>
      </c>
      <c r="E14" s="5" t="n">
        <v>3711</v>
      </c>
    </row>
    <row r="15" spans="1:5">
      <c r="A15" s="4" t="s">
        <v>1083</v>
      </c>
    </row>
    <row r="16" spans="1:5">
      <c r="A16" s="3" t="s">
        <v>1075</v>
      </c>
    </row>
    <row r="17" spans="1:5">
      <c r="A17" s="4" t="s">
        <v>1076</v>
      </c>
      <c r="C17" s="5" t="n">
        <v>88455</v>
      </c>
      <c r="D17" s="5" t="n">
        <v>60379</v>
      </c>
      <c r="E17" s="5" t="n">
        <v>62308</v>
      </c>
    </row>
    <row r="18" spans="1:5">
      <c r="A18" s="4" t="s">
        <v>1084</v>
      </c>
      <c r="B18" s="4" t="s">
        <v>1085</v>
      </c>
      <c r="C18" s="5" t="n">
        <v>32350</v>
      </c>
      <c r="D18" s="5" t="n">
        <v>28076</v>
      </c>
      <c r="E18" s="5" t="n">
        <v>-1929</v>
      </c>
    </row>
    <row r="19" spans="1:5">
      <c r="A19" s="4" t="s">
        <v>1080</v>
      </c>
      <c r="C19" s="6" t="n">
        <v>120805</v>
      </c>
      <c r="D19" s="6" t="n">
        <v>88455</v>
      </c>
      <c r="E19" s="6" t="n">
        <v>60379</v>
      </c>
    </row>
    <row r="20" spans="1:5"/>
    <row r="21" spans="1:5">
      <c r="A21" s="4" t="s">
        <v>1078</v>
      </c>
      <c r="B21" s="4" t="s">
        <v>1086</v>
      </c>
    </row>
    <row r="22" spans="1:5">
      <c r="A22" s="4" t="s">
        <v>1082</v>
      </c>
      <c r="B22" s="4" t="s">
        <v>1087</v>
      </c>
    </row>
    <row r="23" spans="1:5">
      <c r="A23" s="4" t="s">
        <v>1085</v>
      </c>
      <c r="B23" s="4" t="s">
        <v>1088</v>
      </c>
    </row>
  </sheetData>
  <mergeCells count="6">
    <mergeCell ref="A1:B2"/>
    <mergeCell ref="C1:E1"/>
    <mergeCell ref="A20:D20"/>
    <mergeCell ref="B21:D21"/>
    <mergeCell ref="B22:D22"/>
    <mergeCell ref="B23:D2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00:53Z</dcterms:created>
  <dcterms:modified xmlns:dcterms="http://purl.org/dc/terms/" xmlns:xsi="http://www.w3.org/2001/XMLSchema-instance" xsi:type="dcterms:W3CDTF">2020-03-02T16:00:53Z</dcterms:modified>
</cp:coreProperties>
</file>